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Statement of Comprehensive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General and Summary of Signific" sheetId="7" state="visible" r:id="rId7"/>
    <sheet xmlns:r="http://schemas.openxmlformats.org/officeDocument/2006/relationships" name="Restructuring Charges (Notes)" sheetId="8" state="visible" r:id="rId8"/>
    <sheet xmlns:r="http://schemas.openxmlformats.org/officeDocument/2006/relationships" name="Acquisitions and Strategic Tran" sheetId="9" state="visible" r:id="rId9"/>
    <sheet xmlns:r="http://schemas.openxmlformats.org/officeDocument/2006/relationships" name="Gain on sale of building (Notes" sheetId="10" state="visible" r:id="rId10"/>
    <sheet xmlns:r="http://schemas.openxmlformats.org/officeDocument/2006/relationships" name="Legal settlements (Notes)" sheetId="11" state="visible" r:id="rId11"/>
    <sheet xmlns:r="http://schemas.openxmlformats.org/officeDocument/2006/relationships" name="Impairment on assets held for s" sheetId="12" state="visible" r:id="rId12"/>
    <sheet xmlns:r="http://schemas.openxmlformats.org/officeDocument/2006/relationships" name="Share Based Award Share awards " sheetId="13" state="visible" r:id="rId13"/>
    <sheet xmlns:r="http://schemas.openxmlformats.org/officeDocument/2006/relationships" name="Fair Value Measurement (Notes)" sheetId="14" state="visible" r:id="rId14"/>
    <sheet xmlns:r="http://schemas.openxmlformats.org/officeDocument/2006/relationships" name="Investment Securities_" sheetId="15" state="visible" r:id="rId15"/>
    <sheet xmlns:r="http://schemas.openxmlformats.org/officeDocument/2006/relationships" name="Accrued Liabilities" sheetId="16" state="visible" r:id="rId16"/>
    <sheet xmlns:r="http://schemas.openxmlformats.org/officeDocument/2006/relationships" name="Income Taxes_" sheetId="17" state="visible" r:id="rId17"/>
    <sheet xmlns:r="http://schemas.openxmlformats.org/officeDocument/2006/relationships" name="Major Customer_" sheetId="18" state="visible" r:id="rId18"/>
    <sheet xmlns:r="http://schemas.openxmlformats.org/officeDocument/2006/relationships" name="Operating Leases" sheetId="19" state="visible" r:id="rId19"/>
    <sheet xmlns:r="http://schemas.openxmlformats.org/officeDocument/2006/relationships" name="Treasury Stock" sheetId="20" state="visible" r:id="rId20"/>
    <sheet xmlns:r="http://schemas.openxmlformats.org/officeDocument/2006/relationships" name="Stockholder Rights Plan" sheetId="21" state="visible" r:id="rId21"/>
    <sheet xmlns:r="http://schemas.openxmlformats.org/officeDocument/2006/relationships" name="Commitments and Contingencies" sheetId="22" state="visible" r:id="rId22"/>
    <sheet xmlns:r="http://schemas.openxmlformats.org/officeDocument/2006/relationships" name="Quarterly Financial Data" sheetId="23" state="visible" r:id="rId23"/>
    <sheet xmlns:r="http://schemas.openxmlformats.org/officeDocument/2006/relationships" name="Subsequent Events (Notes)" sheetId="24" state="visible" r:id="rId24"/>
    <sheet xmlns:r="http://schemas.openxmlformats.org/officeDocument/2006/relationships" name="General and Summary of Signif25" sheetId="25" state="visible" r:id="rId25"/>
    <sheet xmlns:r="http://schemas.openxmlformats.org/officeDocument/2006/relationships" name="General and Summary of Signif26" sheetId="26" state="visible" r:id="rId26"/>
    <sheet xmlns:r="http://schemas.openxmlformats.org/officeDocument/2006/relationships" name="Restructuring Charges Schedule " sheetId="27" state="visible" r:id="rId27"/>
    <sheet xmlns:r="http://schemas.openxmlformats.org/officeDocument/2006/relationships" name="Acquisitions and Strategic Tr28" sheetId="28" state="visible" r:id="rId28"/>
    <sheet xmlns:r="http://schemas.openxmlformats.org/officeDocument/2006/relationships" name="Share Based Award (Tables)" sheetId="29" state="visible" r:id="rId29"/>
    <sheet xmlns:r="http://schemas.openxmlformats.org/officeDocument/2006/relationships" name="Fair Value Measurement (Tables)" sheetId="30" state="visible" r:id="rId30"/>
    <sheet xmlns:r="http://schemas.openxmlformats.org/officeDocument/2006/relationships" name="Investment Securities (Tables)" sheetId="31" state="visible" r:id="rId31"/>
    <sheet xmlns:r="http://schemas.openxmlformats.org/officeDocument/2006/relationships" name="Accrued Liabilities (Tables)" sheetId="32" state="visible" r:id="rId32"/>
    <sheet xmlns:r="http://schemas.openxmlformats.org/officeDocument/2006/relationships" name="Income Taxes Income tax disclos" sheetId="33" state="visible" r:id="rId33"/>
    <sheet xmlns:r="http://schemas.openxmlformats.org/officeDocument/2006/relationships" name="Products, Major Customer, Conce" sheetId="34" state="visible" r:id="rId34"/>
    <sheet xmlns:r="http://schemas.openxmlformats.org/officeDocument/2006/relationships" name="Operating Leases (Tables)" sheetId="35" state="visible" r:id="rId35"/>
    <sheet xmlns:r="http://schemas.openxmlformats.org/officeDocument/2006/relationships" name="Quarterly Financial Data (Table" sheetId="36" state="visible" r:id="rId36"/>
    <sheet xmlns:r="http://schemas.openxmlformats.org/officeDocument/2006/relationships" name="General and Summary of Signif37" sheetId="37" state="visible" r:id="rId37"/>
    <sheet xmlns:r="http://schemas.openxmlformats.org/officeDocument/2006/relationships" name="General and Summary of Signif38" sheetId="38" state="visible" r:id="rId38"/>
    <sheet xmlns:r="http://schemas.openxmlformats.org/officeDocument/2006/relationships" name="General and Summary of Signif39" sheetId="39" state="visible" r:id="rId39"/>
    <sheet xmlns:r="http://schemas.openxmlformats.org/officeDocument/2006/relationships" name="General and Summary of Signif40" sheetId="40" state="visible" r:id="rId40"/>
    <sheet xmlns:r="http://schemas.openxmlformats.org/officeDocument/2006/relationships" name="General and Summary of Signif41" sheetId="41" state="visible" r:id="rId41"/>
    <sheet xmlns:r="http://schemas.openxmlformats.org/officeDocument/2006/relationships" name="General and Summary of Signif42" sheetId="42" state="visible" r:id="rId42"/>
    <sheet xmlns:r="http://schemas.openxmlformats.org/officeDocument/2006/relationships" name="General and Summary of Signif43" sheetId="43" state="visible" r:id="rId43"/>
    <sheet xmlns:r="http://schemas.openxmlformats.org/officeDocument/2006/relationships" name="General and Summary of Signif44" sheetId="44" state="visible" r:id="rId44"/>
    <sheet xmlns:r="http://schemas.openxmlformats.org/officeDocument/2006/relationships" name="General and Summary of Signif45" sheetId="45" state="visible" r:id="rId45"/>
    <sheet xmlns:r="http://schemas.openxmlformats.org/officeDocument/2006/relationships" name="General and Summary of Signif46" sheetId="46" state="visible" r:id="rId46"/>
    <sheet xmlns:r="http://schemas.openxmlformats.org/officeDocument/2006/relationships" name="General and Summary of Signif47" sheetId="47" state="visible" r:id="rId47"/>
    <sheet xmlns:r="http://schemas.openxmlformats.org/officeDocument/2006/relationships" name="General and Summary of Signif48" sheetId="48" state="visible" r:id="rId48"/>
    <sheet xmlns:r="http://schemas.openxmlformats.org/officeDocument/2006/relationships" name="General and Summary of Signif49" sheetId="49" state="visible" r:id="rId49"/>
    <sheet xmlns:r="http://schemas.openxmlformats.org/officeDocument/2006/relationships" name="General and Summary of Signif50" sheetId="50" state="visible" r:id="rId50"/>
    <sheet xmlns:r="http://schemas.openxmlformats.org/officeDocument/2006/relationships" name="General and Summary of Signif51" sheetId="51" state="visible" r:id="rId51"/>
    <sheet xmlns:r="http://schemas.openxmlformats.org/officeDocument/2006/relationships" name="General and Summary of Signif52" sheetId="52" state="visible" r:id="rId52"/>
    <sheet xmlns:r="http://schemas.openxmlformats.org/officeDocument/2006/relationships" name="Restructuring Charges (Details " sheetId="53" state="visible" r:id="rId53"/>
    <sheet xmlns:r="http://schemas.openxmlformats.org/officeDocument/2006/relationships" name="Restructuring Charges (Detail54" sheetId="54" state="visible" r:id="rId54"/>
    <sheet xmlns:r="http://schemas.openxmlformats.org/officeDocument/2006/relationships" name="Acquisitions and Strategic Tr55" sheetId="55" state="visible" r:id="rId55"/>
    <sheet xmlns:r="http://schemas.openxmlformats.org/officeDocument/2006/relationships" name="Acquisitions and Strategic Tr56" sheetId="56" state="visible" r:id="rId56"/>
    <sheet xmlns:r="http://schemas.openxmlformats.org/officeDocument/2006/relationships" name="Gain on sale of building (Detai" sheetId="57" state="visible" r:id="rId57"/>
    <sheet xmlns:r="http://schemas.openxmlformats.org/officeDocument/2006/relationships" name="Legal settlements (Details)" sheetId="58" state="visible" r:id="rId58"/>
    <sheet xmlns:r="http://schemas.openxmlformats.org/officeDocument/2006/relationships" name="Impairment on assets held for59" sheetId="59" state="visible" r:id="rId59"/>
    <sheet xmlns:r="http://schemas.openxmlformats.org/officeDocument/2006/relationships" name="Share Based Award Stock Based C" sheetId="60" state="visible" r:id="rId60"/>
    <sheet xmlns:r="http://schemas.openxmlformats.org/officeDocument/2006/relationships" name="Share Based Award Stock Option " sheetId="61" state="visible" r:id="rId61"/>
    <sheet xmlns:r="http://schemas.openxmlformats.org/officeDocument/2006/relationships" name="Share Based Award Stock Options" sheetId="62" state="visible" r:id="rId62"/>
    <sheet xmlns:r="http://schemas.openxmlformats.org/officeDocument/2006/relationships" name="Share Based Award Stock Optio63" sheetId="63" state="visible" r:id="rId63"/>
    <sheet xmlns:r="http://schemas.openxmlformats.org/officeDocument/2006/relationships" name="Share Based Award Share Award d" sheetId="64" state="visible" r:id="rId64"/>
    <sheet xmlns:r="http://schemas.openxmlformats.org/officeDocument/2006/relationships" name="Share Based Award Options exerc" sheetId="65" state="visible" r:id="rId65"/>
    <sheet xmlns:r="http://schemas.openxmlformats.org/officeDocument/2006/relationships" name="Share Based Award Restricted St" sheetId="66" state="visible" r:id="rId66"/>
    <sheet xmlns:r="http://schemas.openxmlformats.org/officeDocument/2006/relationships" name="Share Based Award ESPP Narrativ" sheetId="67" state="visible" r:id="rId67"/>
    <sheet xmlns:r="http://schemas.openxmlformats.org/officeDocument/2006/relationships" name="Share Based Award ESPP Table (D" sheetId="68" state="visible" r:id="rId68"/>
    <sheet xmlns:r="http://schemas.openxmlformats.org/officeDocument/2006/relationships" name="Fair Value Measurement (Details" sheetId="69" state="visible" r:id="rId69"/>
    <sheet xmlns:r="http://schemas.openxmlformats.org/officeDocument/2006/relationships" name="Investment Securities Table (De" sheetId="70" state="visible" r:id="rId70"/>
    <sheet xmlns:r="http://schemas.openxmlformats.org/officeDocument/2006/relationships" name="Investment Securities Narrative" sheetId="71" state="visible" r:id="rId71"/>
    <sheet xmlns:r="http://schemas.openxmlformats.org/officeDocument/2006/relationships" name="Accrued Liabilities (Details)" sheetId="72" state="visible" r:id="rId72"/>
    <sheet xmlns:r="http://schemas.openxmlformats.org/officeDocument/2006/relationships" name="Income Taxes Income from contin" sheetId="73" state="visible" r:id="rId73"/>
    <sheet xmlns:r="http://schemas.openxmlformats.org/officeDocument/2006/relationships" name="Income Taxes Provision for inco" sheetId="74" state="visible" r:id="rId74"/>
    <sheet xmlns:r="http://schemas.openxmlformats.org/officeDocument/2006/relationships" name="Income Taxes Tax benefit from e" sheetId="75" state="visible" r:id="rId75"/>
    <sheet xmlns:r="http://schemas.openxmlformats.org/officeDocument/2006/relationships" name="Income Taxes Change in taxes pa" sheetId="76" state="visible" r:id="rId76"/>
    <sheet xmlns:r="http://schemas.openxmlformats.org/officeDocument/2006/relationships" name="Income Taxes Effective tax rate" sheetId="77" state="visible" r:id="rId77"/>
    <sheet xmlns:r="http://schemas.openxmlformats.org/officeDocument/2006/relationships" name="Income Taxes Deferred income ta" sheetId="78" state="visible" r:id="rId78"/>
    <sheet xmlns:r="http://schemas.openxmlformats.org/officeDocument/2006/relationships" name="Income Taxes Deferred income 79" sheetId="79" state="visible" r:id="rId79"/>
    <sheet xmlns:r="http://schemas.openxmlformats.org/officeDocument/2006/relationships" name="Income Taxes Operating Loss Car" sheetId="80" state="visible" r:id="rId80"/>
    <sheet xmlns:r="http://schemas.openxmlformats.org/officeDocument/2006/relationships" name="Income Taxes Undistributed fore" sheetId="81" state="visible" r:id="rId81"/>
    <sheet xmlns:r="http://schemas.openxmlformats.org/officeDocument/2006/relationships" name="Income Taxes Unrecognized tax b" sheetId="82" state="visible" r:id="rId82"/>
    <sheet xmlns:r="http://schemas.openxmlformats.org/officeDocument/2006/relationships" name="Products, Major Customer, Con83" sheetId="83" state="visible" r:id="rId83"/>
    <sheet xmlns:r="http://schemas.openxmlformats.org/officeDocument/2006/relationships" name="Operating Leases (Details)" sheetId="84" state="visible" r:id="rId84"/>
    <sheet xmlns:r="http://schemas.openxmlformats.org/officeDocument/2006/relationships" name="Operating Leases Future Minimum" sheetId="85" state="visible" r:id="rId85"/>
    <sheet xmlns:r="http://schemas.openxmlformats.org/officeDocument/2006/relationships" name="Treasury Stock (Details)" sheetId="86" state="visible" r:id="rId86"/>
    <sheet xmlns:r="http://schemas.openxmlformats.org/officeDocument/2006/relationships" name="Quarterly Financial Data (Detai" sheetId="87" state="visible" r:id="rId87"/>
    <sheet xmlns:r="http://schemas.openxmlformats.org/officeDocument/2006/relationships" name="Subsequent Events (Details)" sheetId="88" state="visible" r:id="rId88"/>
  </sheets>
  <definedNames/>
  <calcPr calcId="124519" fullCalcOnLoad="1"/>
</workbook>
</file>

<file path=xl/sharedStrings.xml><?xml version="1.0" encoding="utf-8"?>
<sst xmlns="http://schemas.openxmlformats.org/spreadsheetml/2006/main" uniqueCount="768">
  <si>
    <t>DEI Document - USD ($)</t>
  </si>
  <si>
    <t>12 Months Ended</t>
  </si>
  <si>
    <t>Dec. 31, 2016</t>
  </si>
  <si>
    <t>Jan. 31, 2017</t>
  </si>
  <si>
    <t>Jun. 30, 2016</t>
  </si>
  <si>
    <t>Entity Information [Line Items]</t>
  </si>
  <si>
    <t>Entity Registrant Name</t>
  </si>
  <si>
    <t>ICU MEDICAL INC/DE</t>
  </si>
  <si>
    <t>Entity Central Index Key</t>
  </si>
  <si>
    <t>Document Type</t>
  </si>
  <si>
    <t>10-K</t>
  </si>
  <si>
    <t>Document Period End Date</t>
  </si>
  <si>
    <t>Dec.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FY</t>
  </si>
  <si>
    <t>Entity Well-Known Seasoned Issuer</t>
  </si>
  <si>
    <t>Entity Voluntary Filers</t>
  </si>
  <si>
    <t>No</t>
  </si>
  <si>
    <t>Entity Public Float</t>
  </si>
  <si>
    <t>Consolidated Balance Sheets - USD ($)</t>
  </si>
  <si>
    <t>Dec. 31, 2015</t>
  </si>
  <si>
    <t>CURRENT ASSETS:</t>
  </si>
  <si>
    <t>Cash and cash equivalents</t>
  </si>
  <si>
    <t>Short-term investment securities</t>
  </si>
  <si>
    <t>Cash, cash equivalents and investment securities</t>
  </si>
  <si>
    <t>Accounts receivable, net of allowance for doubtful accounts of $1,073 at December 31, 2016 and $1,101 at December 31, 2015</t>
  </si>
  <si>
    <t>Inventories</t>
  </si>
  <si>
    <t>Prepaid income taxes</t>
  </si>
  <si>
    <t>Prepaid expenses and other current assets</t>
  </si>
  <si>
    <t>Assets Held-for-sale</t>
  </si>
  <si>
    <t>Total current assets</t>
  </si>
  <si>
    <t>PROPERTY AND EQUIPMENT, net</t>
  </si>
  <si>
    <t>GOODWILL</t>
  </si>
  <si>
    <t>INTANGIBLE ASSETS, net</t>
  </si>
  <si>
    <t>DEFERRED INCOME TAXES</t>
  </si>
  <si>
    <t>TOTAL ASSETS</t>
  </si>
  <si>
    <t>CURRENT LIABILITIES:</t>
  </si>
  <si>
    <t>Accounts payable</t>
  </si>
  <si>
    <t>Accrued liabilities</t>
  </si>
  <si>
    <t>Total current liabilities</t>
  </si>
  <si>
    <t>LONG-TERM LIABILITIES</t>
  </si>
  <si>
    <t>INCOME TAX LIABILITY</t>
  </si>
  <si>
    <t>COMMITMENTS AND CONTINGENCIES</t>
  </si>
  <si>
    <t>STOCKHOLDERS' EQUITY:</t>
  </si>
  <si>
    <t>Convertible preferred stock, $1.00 par value Authorized-500 shares; Issued and outstanding - none</t>
  </si>
  <si>
    <t>Common stock, $0.10 par value - Authorized-80,000 shares; Issued and outstanding, 16,338 shares at December 31, 2016 and 16,086 shares at December 31, 2015</t>
  </si>
  <si>
    <t>Additional paid-in capital</t>
  </si>
  <si>
    <t>Treasury Stock, Value</t>
  </si>
  <si>
    <t>Retained earnings</t>
  </si>
  <si>
    <t>Accumulated other comprehensive loss</t>
  </si>
  <si>
    <t>Total stockholders' equity</t>
  </si>
  <si>
    <t>TOTAL LIABILITIES AND STOCKHOLDERS' EQUITY</t>
  </si>
  <si>
    <t>Allowance for doubtful accounts</t>
  </si>
  <si>
    <t>Convertible preferred stock, par value</t>
  </si>
  <si>
    <t>Convertible preferred stock, authorized shares</t>
  </si>
  <si>
    <t>Convertible preferred stock, issued shares</t>
  </si>
  <si>
    <t>Convertible preferred stock, outstanding shares</t>
  </si>
  <si>
    <t>Common stock, par value</t>
  </si>
  <si>
    <t>Common stock, shares authorized</t>
  </si>
  <si>
    <t>Common stock, shares issued</t>
  </si>
  <si>
    <t>Common stock, shares outstanding</t>
  </si>
  <si>
    <t>Treasury Stock, Common, Shares</t>
  </si>
  <si>
    <t>Consolidated Statements of Income - USD ($) shares in Thousands, $ in Thousands</t>
  </si>
  <si>
    <t>Dec. 31, 2014</t>
  </si>
  <si>
    <t>REVENUES:</t>
  </si>
  <si>
    <t>Net sales</t>
  </si>
  <si>
    <t>Other</t>
  </si>
  <si>
    <t>TOTAL REVENUE</t>
  </si>
  <si>
    <t>COST OF GOODS SOLD</t>
  </si>
  <si>
    <t>Gross profit</t>
  </si>
  <si>
    <t>OPERATING EXPENSES:</t>
  </si>
  <si>
    <t>Selling, general and administrative</t>
  </si>
  <si>
    <t>Research and development</t>
  </si>
  <si>
    <t>Restructuring and strategic transaction</t>
  </si>
  <si>
    <t>Gain on sale of building</t>
  </si>
  <si>
    <t>Operating Leases, Future Minimum Payments Due</t>
  </si>
  <si>
    <t>Legal settlements, net</t>
  </si>
  <si>
    <t>Impairment of assets held for sale</t>
  </si>
  <si>
    <t>Total operating expenses</t>
  </si>
  <si>
    <t>Income from operations</t>
  </si>
  <si>
    <t>Bargain Purchase Gain</t>
  </si>
  <si>
    <t>OTHER INCOME,NET</t>
  </si>
  <si>
    <t>Income before income taxes</t>
  </si>
  <si>
    <t>PROVISION FOR INCOME TAXES</t>
  </si>
  <si>
    <t>Net Income</t>
  </si>
  <si>
    <t>NET INCOME PER SHARE</t>
  </si>
  <si>
    <t>Basic</t>
  </si>
  <si>
    <t>Diluted</t>
  </si>
  <si>
    <t>WEIGHTED AVERAGE NUMBER OF SHARES</t>
  </si>
  <si>
    <t>Basic (in shares)</t>
  </si>
  <si>
    <t>Diluted (in shares)</t>
  </si>
  <si>
    <t>Statement of Comprehensive Income - USD ($) $ in Thousands</t>
  </si>
  <si>
    <t>Net income</t>
  </si>
  <si>
    <t>Other comprehensive (loss) income, net of tax of $185, ($2,680) and ($3,129) for the years ended December 31, 2016, 2015 and 2014, respectively:</t>
  </si>
  <si>
    <t>Foreign currency translation adjustment</t>
  </si>
  <si>
    <t>Comprehensive income</t>
  </si>
  <si>
    <t>Tax effect on change in other comprehensive income</t>
  </si>
  <si>
    <t>Consolidated Statements of Stockholders Equity - USD ($) $ in Thousands</t>
  </si>
  <si>
    <t>Total</t>
  </si>
  <si>
    <t>Common Stock [Member]</t>
  </si>
  <si>
    <t>Additional Paid-in Capital [Member]</t>
  </si>
  <si>
    <t>Treasury Stock [Member]</t>
  </si>
  <si>
    <t>Retained Earnings [Member]</t>
  </si>
  <si>
    <t>Accumulated Other Comprehensive Income (Loss) [Member]</t>
  </si>
  <si>
    <t>Balance, Shares at Dec. 31, 2013</t>
  </si>
  <si>
    <t>Increase (Decrease) in Stockholders' Equity [Roll Forward]</t>
  </si>
  <si>
    <t>Issuance of restricted stock and exercise of stock options, shares issued</t>
  </si>
  <si>
    <t>Treasury Stock, Shares</t>
  </si>
  <si>
    <t>Employee stock purchase plan, shares issued</t>
  </si>
  <si>
    <t>Balance, Shares at Dec. 31, 2014</t>
  </si>
  <si>
    <t>Balance at Dec. 31, 2013</t>
  </si>
  <si>
    <t>Issuance of restricted stock and exercise of stock options, including excess income tax benefits</t>
  </si>
  <si>
    <t>Purchase of treasury stock,treasury stock acquired in lieu of cash payment on stock option exercises and income tax withholding obligations</t>
  </si>
  <si>
    <t>Proceeds from employee stock purchase plan</t>
  </si>
  <si>
    <t>Stock compensation</t>
  </si>
  <si>
    <t>Foreign Currency Translation Adjustment</t>
  </si>
  <si>
    <t>Balance at Dec. 31, 2014</t>
  </si>
  <si>
    <t>Balance, Shares at Dec. 31, 2015</t>
  </si>
  <si>
    <t>Balance at Dec. 31, 2015</t>
  </si>
  <si>
    <t>Balance, Shares at Dec. 31, 2016</t>
  </si>
  <si>
    <t>Balance at Dec. 31, 2016</t>
  </si>
  <si>
    <t>Consolidated Statements of Cash Flows - USD ($) $ in Thousands</t>
  </si>
  <si>
    <t>CASH FLOWS FROM OPERATING ACTIVITIES:</t>
  </si>
  <si>
    <t>Adjustments to reconcile net income to net cash provided by operating activities:</t>
  </si>
  <si>
    <t>Depreciation and amortization</t>
  </si>
  <si>
    <t>Provision for doubtful accounts</t>
  </si>
  <si>
    <t>Provision for warranty and returns</t>
  </si>
  <si>
    <t>Loss (gain) on disposal of property and equipment</t>
  </si>
  <si>
    <t>Bond premium amortization</t>
  </si>
  <si>
    <t>Business Combination, Bargain Purchase, Gain Recognized, Amount</t>
  </si>
  <si>
    <t>Cash provided (used) by changes in operating assets and liabilities</t>
  </si>
  <si>
    <t>Accounts receivable</t>
  </si>
  <si>
    <t>Prepaid expenses and other assets</t>
  </si>
  <si>
    <t>Income taxes, including excess tax benefits and deferred income taxes</t>
  </si>
  <si>
    <t>Net cash provided by operating activities</t>
  </si>
  <si>
    <t>CASH FLOWS FROM INVESTING ACTIVITIES:</t>
  </si>
  <si>
    <t>Purchases of property and equipment</t>
  </si>
  <si>
    <t>Proceeds from sale of assets acquired in a business combination</t>
  </si>
  <si>
    <t>Proceeds from the disposal of assets held for sale</t>
  </si>
  <si>
    <t>Intangible asset additions</t>
  </si>
  <si>
    <t>Business acquisitions, net of cash acquired</t>
  </si>
  <si>
    <t>Proceeds from sale of business</t>
  </si>
  <si>
    <t>Purchases of investment securities</t>
  </si>
  <si>
    <t>Proceeds from sale of investment securities</t>
  </si>
  <si>
    <t>Net cash used by investing activities</t>
  </si>
  <si>
    <t>CASH FLOWS FROM FINANCING ACTIVITIES:</t>
  </si>
  <si>
    <t>Proceeds from exercise of stock options</t>
  </si>
  <si>
    <t>Purchase of treasury stock</t>
  </si>
  <si>
    <t>Net cash provided by financing activities</t>
  </si>
  <si>
    <t>Effect of exchange rate changes on cash</t>
  </si>
  <si>
    <t>NET INCREASE IN CASH AND CASH EQUIVALENTS</t>
  </si>
  <si>
    <t>CASH AND CASH EQUIVALENTS, beginning of period</t>
  </si>
  <si>
    <t>CASH AND CASH EQUIVALENTS, end of period</t>
  </si>
  <si>
    <t>SUPPLEMENTAL DISCLSOURE OF CASH FLOW INFORMATION</t>
  </si>
  <si>
    <t>Cash paid during the year for income taxes</t>
  </si>
  <si>
    <t>NON-CASH INVESTING ACTIVITIES</t>
  </si>
  <si>
    <t>Accrued liabilities for property and equipment</t>
  </si>
  <si>
    <t>Fair value of assets acquired</t>
  </si>
  <si>
    <t>Liabilities assumed</t>
  </si>
  <si>
    <t>General and Summary of Significant Accounting Policies</t>
  </si>
  <si>
    <t>Accounting Policies [Abstract]</t>
  </si>
  <si>
    <t>Business Description and Basis of Presentation [Text Block]</t>
  </si>
  <si>
    <t>Basis of Presentation and Preparation ICU Medical, Inc., a Delaware corporation, operates in one business segment engaged in the development, manufacturing and sale of innovative medical technologies used in infusion therapy, critical care and oncology applications. Our devices are sold directly or to distributors and medical product manufacturers throughout the United States and internationally. The manufacturing for all product groups occurs in Salt Lake City and Mexico. Our Slovakian manufacturing facilities were closed during the second half of 2016. Assets and operating expenses are not allocated to individual product groups. All subsidiaries are wholly owned and are included in the consolidated financial statements. All intercompany accounts and transactions have been eliminated. In our opinion, the consolidated financial statements reflect all adjustments, which are normal and recurring in nature, necessary for fair financial statement presentation. These consolidated financial statements were prepared in accordance with accounting principles generally accepted in the United States of America ("GAAP"). Preparing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In the second quarter of 2016, we adopted Accounting Standard Update ("ASU") No. 2016-09, Compensation - Stock Compensation (Topic 718): Improvements to Employee Share-Based Payment Accounting. This update requires excess tax benefits or deficiencies to be recognized in income tax expense instead of to additional paid in capital. Also, the assumed proceeds from applying the treasury stock method when computing earnings per share no longer includes the amount of excess tax benefits or deficiencies. The update also requires that the excess tax benefits or deficiencies be classified as an operating cash flow line item instead of a financing cash flow line item in our consolidated statement of cash flows. The requirements of the update were to be reflected as of the beginning of the fiscal year regardless of in which interim period it was actually adopted. Accordingly certain line-items in our Note 17: Quarterly Financial Data for the three months ended March 31, 2016 have been adjusted from previously reported amounts. March 31, 2016 net income was adjusted to $18.2 million , basic earnings per share was adjusted to $1.13 and diluted earnings per share was adjusted to $1.08 . Additionally, the update gave the option to retroactively reclassify the excess tax benefits from a financing cash flow to an operating cash flow in the prior year's consolidated cash flow statements presented; accordingly, the presentation of $9.3 million and $5.7 million , respectively, in excess tax benefits in the December 31, 2015 and 2014 consolidated statement of cash flows were reclassified from financing cash flows to operating cash flows to conform to the new accounting standard.</t>
  </si>
  <si>
    <t>Organization, Consolidation and Presentation of Financial Statements Disclosure and Significant Accounting Policies [Text Block]</t>
  </si>
  <si>
    <t>Basis of Presentation and Preparation ICU Medical, Inc., a Delaware corporation, operates in one business segment engaged in the development, manufacturing and sale of innovative medical technologies used in infusion therapy, critical care and oncology applications. Our devices are sold directly or to distributors and medical product manufacturers throughout the United States and internationally. The manufacturing for all product groups occurs in Salt Lake City and Mexico. Our Slovakian manufacturing facilities were closed during the second half of 2016. Assets and operating expenses are not allocated to individual product groups. All subsidiaries are wholly owned and are included in the consolidated financial statements. All intercompany accounts and transactions have been eliminated. In our opinion, the consolidated financial statements reflect all adjustments, which are normal and recurring in nature, necessary for fair financial statement presentation. These consolidated financial statements were prepared in accordance with accounting principles generally accepted in the United States of America ("GAAP"). Preparing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In the second quarter of 2016, we adopted Accounting Standard Update ("ASU") No. 2016-09, Compensation - Stock Compensation (Topic 718): Improvements to Employee Share-Based Payment Accounting. This update requires excess tax benefits or deficiencies to be recognized in income tax expense instead of to additional paid in capital. Also, the assumed proceeds from applying the treasury stock method when computing earnings per share no longer includes the amount of excess tax benefits or deficiencies. The update also requires that the excess tax benefits or deficiencies be classified as an operating cash flow line item instead of a financing cash flow line item in our consolidated statement of cash flows. The requirements of the update were to be reflected as of the beginning of the fiscal year regardless of in which interim period it was actually adopted. Accordingly certain line-items in our Note 17: Quarterly Financial Data for the three months ended March 31, 2016 have been adjusted from previously reported amounts. March 31, 2016 net income was adjusted to $18.2 million , basic earnings per share was adjusted to $1.13 and diluted earnings per share was adjusted to $1.08 . Additionally, the update gave the option to retroactively reclassify the excess tax benefits from a financing cash flow to an operating cash flow in the prior year's consolidated cash flow statements presented; accordingly, the presentation of $9.3 million and $5.7 million , respectively, in excess tax benefits in the December 31, 2015 and 2014 consolidated statement of cash flows were reclassified from financing cash flows to operating cash flows to conform to the new accounting standard. Cash and Cash Equivalents Cash equivalents are short-term, highly liquid investments with an original maturity of three months or less. Accounts Receivable Accounts receivable are stated at net realizable value. An allowance is provided for estimated collection losses based on an assessment of various factors. We consider prior payment trends, the age of the accounts receivable balances, financial status and other factors to estimate the cash which ultimately will be received. Such amounts cannot be known with certainty at the financial statement date. We regularly review individual past due balances for collectability. Inventories Inventories are stated at the lower of cost or market with cost determined using the first-in, first-out method. Inventory costs include material, labor and overhead related to the manufacturing of medical devices. Inventories consist of the following at December 31 (in thousands): 2016 2015 Raw material $ 28,435 $ 24,681 Work in process 4,415 4,282 Finished goods 16,414 14,669 Total $ 49,264 $ 43,632 Property and Equipment Property and equipment consist of the following at December 31 (in thousands): 2016 2015 Machinery and equipment $ 96,536 $ 96,909 Land, building and building improvements 63,524 56,716 Molds 39,014 36,436 Computer equipment and software 26,458 23,346 Furniture and fixtures 3,243 3,638 Construction in progress 15,180 6,003 Total property and equipment, cost 243,955 223,048 Accumulated depreciation (158,259 ) (148,728 ) Net property and equipment $ 85,696 $ 74,320 All property and equipment are stated at cost. We use the straight-line method for depreciating property and equipment over their estimated useful lives. Estimated useful lives are: Buildings 15 - 30 years Building improvements 15 years Machinery and equipment 2 - 10 years Furniture, fixtures and molds 2 - 5 years Computer equipment and software 3 - 5 years We capitalize expenditures that materially increase the life of the related assets; maintenance and repairs are expensed as incurred. The costs and related accumulated depreciation applicable to property and equipment sold or retired are removed from the accounts and any gain or loss is reflected in the statements of income at the time of disposal. Depreciation expense was $16.3 million , $15.9 million and $17.0 million in the years ended December 31, 2016 , 2015 and 2014 , respectively. Goodwill We test goodwill for impairment on an annual basis in the month of November. If the carrying amount of goodwill exceeds the implied estimated fair value, an impairment charge to current operations is recorded to reduce the carrying value to the implied estimated fair value. There were no accumulated impairment losses as of December 31, 2016 and 2015 . The following table presents the changes in the carrying amount of our goodwill for 2016 and 2015 (in thousands): Total Balance as of December 31, 2014 $ 1,478 Goodwill acquired 4,985 Other — Balance as of December 31, 2015 6,463 Goodwill acquired — Other (1) (886 ) Balance as of December 31, 2016 $ 5,577 ______________________________ (1) In 2016, "other" relates to measurement period adjustments on the net assets of our 2015 acquisition of EXC Holding Corp. ("EXC"). Intangible Assets Intangible assets, carried at cost less accumulated amortization and amortized on a straight-lined basis, were as follows (in thousands): Weighted Average December 31, 2016 Amortization Life in Years Cost Accumulated Amortization Net Patents 10 $ 14,423 $ 9,326 $ 5,097 MCDA contract * 10 8,571 8,571 — Customer contracts 9 5,319 4,512 807 Non-contractual customer relationships 15 7,080 590 6,490 Trademarks 4 425 425 — Trade name 15 7,310 609 6,701 Developed technology 10 3,797 509 3,288 Total $ 46,925 $ 24,542 $ 22,383 Weighted Average December 31, 2015 Amortization Life in Years Cost Accumulated Amortization Net Patents 10 $ 13,308 $ 8,302 $ 5,006 MCDA contract * 10 8,571 8,571 — Customer contracts 9 5,319 4,133 1,186 Non-contractual customer relationships 15 7,080 118 6,962 Trademarks 4 425 425 — Trade name 15 7,310 122 7,188 Developed technology 10 3,686 92 3,594 Total $ 45,699 $ 21,763 $ 23,936 *MCDA contract: Manufacturing, Commercialization and Development Agreement with Hospira, Inc., dated May 1, 2005 (the "MCDA”). Amortization expense in 2016 , 2015 and 2014 was $2.8 million , $2.2 million and $2.4 million , respectively. As of December 31, 2016 estimated annual amortization for our intangible assets for each of the next five years is approximately (in thousands): 2017 $ 2,719 2018 2,560 2019 2,147 2020 2,008 2021 1,925 Thereafter 11,024 Total $ 22,383 Long-Lived Assets We periodically evaluate the recoverability of long-lived assets whenever events and changes in circumstances indicate that the carrying amount of an asset may not be fully recoverable. When indicators of impairment are present, the carrying values of the assets are evaluated in relation to the operating performance and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discount rates, reflecting varying degrees of perceived risk. Investment Securities Our investment securities, which are carried at fair market value and are considered available-for-sale, consist principally of certificates of deposits, corporate bonds, U.S. Treasury securities, commercial paper and federal tax-exempt state and municipal government debt. Available-for-sale securities are recorded at fair value, and unrealized holding gains and losses are recorded, net of tax, as a component of accumulated other comprehensive income. Unrealized losses on available-for-sale securities are charged against net earnings when a decline in fair value is determined to be other than temporary. Our management reviews several factors to determine whether a loss is other than temporary, such as the length and extent of the fair value decline, the financial condition and near term prospects of the issuer, and for equity investments, our intent and ability to hold the security for a period of time sufficient to allow for any anticipated recovery in fair value. For debt securities, management also evaluates whether we have the intent to sell or will likely be required to sell before its anticipated recovery. Realized gains and losses are accounted for on the specific identification method. Income Taxes Deferred taxes are determined based on the differences between the financial statements and the tax bases using rates as enacted in the laws. A valuation allowance is established if it is “more likely than not” that all or a portion of the deferred tax assets will not be realized. We recognize interest and penalties related to unrecognized tax benefits in the tax provision. We recognize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We have not recorded any material interest or penalties during any of the years presented. The deduction we receive from indirect tax benefits from the exercise of stock options, such as those recognized for research and development credits and domestic production activities deductions, is recorded as a reduction to the tax provision. With the adoption of a new accounting standard during 2016 (see Note 1: General and Summary of Significant Accounting Policies), the direct tax benefits of share based compensation are also recorded as a reduction to the tax provision and not through additional paid in capital as in the prior years. Foreign Currency We have operations in Europe where the functional currency is the Euro, operations in Australia where the functional currency is the Australian dollar and operations in South Africa where the functional currency is the Rand. Assets and liabilities are translated to U.S. dollars at the exchange rate in effect at the balance sheet date and revenues and expenses are translated at the average monthly exchange rates during the year. Translation adjustments are recorded as a component of accumulated other comprehensive income, a separate component of stockholders' equity on our consolidated balance sheets and the effect of exchange rate changes on cash and cash equivalents are reflected on our consolidated statements of cash flows. Gains and losses for transactions denominated in a currency other than the functional currency of the entity are included in our statements of operations. Foreign currency transaction gains and losses were $0.3 million in 2016 , $0.2 million in 2015 and less than $0.1 million in 2014 . Revenue Recognition Most of our product sales are free on board shipping point and ownership of the product transfers to the customer on shipment. We record sales and related costs when ownership of the product transfers to the customer, persuasive evidence of an arrangement exists, collectability is reasonably assured and the sales price is determinable. Our customers are distributors, medical product manufacturers and end-users. Our only post-sale obligations are warranty and certain rebates. We warrant products against defects and have a policy permitting the return of defective products. We reserve for warranty and returns based on historical experience. We accrue rebates based on agreements and on historical experience as a reduction in revenue at the time of sale. Other revenue consists of license, royalty and revenue sharing payments. Payments expected to be received are estimated and recorded in the period earned and adjusted to actual amounts when reports are received from payers; if there is insufficient data to make such estimates, payments are not recorded until reported by the payers. Shipping Costs Costs to ship finished goods to our customers are included in cost of goods sold on the consolidated statements of income. Advertising Expenses Advertising expenses are expensed as incurred and reflected in selling, general and administrative expenses in our consolidated statements of income and were $0.1 million in 2016 , $0.2 million in 2015 and $0.1 million in 2014 . Post-retirement and Post-employment Benefits We do not provide retirement or post-employment benefits to employees other than our Section 401(k) retirement plan ("plan") for employees. Our contributions to the plan were approximately $1.5 million in 2016 , $1.3 million in 2015 and $1.3 million in 2014 . Research and Development Research and development costs are expensed as incurred. Research and development costs include salaries and related benefits, consulting fees, production supplies, samples, travel costs, utilities and other miscellaneous administrative costs. Net Income Per Share Net income per share is computed by dividing net income by the weighted average number of common shares outstanding. Diluted net income per share is computed by dividing net income by the weighted average number of common shares outstanding plus dilutive securities. Dilutive securities are outstanding common stock options (excluding stock options with an exercise price in excess of the average market value for the period), less the number of shares that could have been purchased with the proceeds from the exercise of the options, using the treasury stock method. Options that are anti-dilutive because their exercise price exceeded the average market price of the common stock for the period approximated 16,000 shares in 2014 . There were no anti-dilutive options in 2016 or 2015. The following table presents the calculation of net earnings per common share (“EPS”) — basic and diluted (in thousands except per share data): Year ended December 31, (in thousands, except per share data) 2016 2015 2014 Net income $ 63,084 $ 44,985 $ 26,335 Weighted average number of common shares outstanding (basic) 16,168 15,848 15,282 Dilutive securities (1) 1,086 648 365 Weighted average common and common equivalent shares outstanding (diluted) 17,254 16,496 15,647 EPS - basic $ 3.90 $ 2.84 $ 1.72 EPS - diluted $ 3.66 $ 2.73 $ 1.68 ______________________________ (1) During the second quarter of 2016, we early adopted ASU 2016-09, Compensation - Stock Compensation (Topic 718): Improvements to Employee Share-Based Payment Accounting. Under this ASU, the change to the treasury stock method impacted weighted average common and common equivalent shares outstanding by 413,000 shares for the year ended December 31, 2016 (see other sections of this note for further information on the changes required by ASU 2016-09). On February 3, 2017, as part of the purchase price for the acquisition of Pfizer Inc.'s ("Pfizer") Hospira Infusion Systems ("HIS") business, we delivered to Pfizer 3.2 million newly issued common shares (see Note 3: Acquisitions and Strategic Transaction Expenses). New Accounting Pronouncements Recently Adopted Accounting Standards In December 2016, the Financial Accounting Standards Board ("FASB") issued ASU No.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Most of the amendments in this Update do not require transition guidance and are effective upon issuance of this Update. Six amendments in this Update clarify guidance or correct references in the Accounting Standards Codification that could potentially result in changes in current practice because of either misapplication or misunderstanding of current guidance, these include: an amendment to Subtopic 350-40, Intangibles—Goodwill and Other— Internal-Use Software; an amendment to Subtopic 360-20, Property, Plant, and Equipment— Real Estate Sales; an amendment to Topic 820, Fair Value Measurement; an amendment to Subtopic 405-40, Liabilities—Obligations Resulting from Joint and Several Liability Arrangements; an amendment to Subtopic 860-20, Transfers and Servicing—Sales of Financial Assets; and an amendment to Subtopic 860-50, Transfers and Servicing—Servicing Assets and Liabilities. Early adoption is permitted for the six amendment topics listed above that require transition guidance. In December 2016, we early adopted this ASU, which did not have a material impact on our consolidated financial statements. In March 2016, the FASB issued ASU No. 2016-09, Compensation - Stock Compensation (Topic 718): Improvements to Employee Share-Based Payment Accounting. The amendments address several aspects of the accounting for share-based payment award transactions, including income tax accounting consequences, classification of awards as either equity or liabilities and classification on the statement of cash flows. The amendments in this update are effective for annual periods beginning after December 15, 2016. Early adoption is permitted for an entity in any interim or annual period. An entity that elects early adoption must adopt all of the amendments in the same period and any adjustments should be reflected as of the beginning of the fiscal year that includes that interim period. We early adopted this standard during the second quarter ended June 30, 2016. During 2016, in accordance with the changes required by this ASU, we have recognized $7.6 million in tax benefits as a discrete item. We elect to account for forfeitures as they occur. In September 2015, the FASB issued ASU No.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amendments are effective prospectively for the fiscal years, and interim reporting periods within those years, beginning on or after December 15, 2015. We adopted this ASU on January 1, 2016 and the adoption did not have a material impact on our consolidated financial statements. In June 2014, the FASB issued ASU No.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ASU 2014-12 are effective for annual periods and interim periods within those annual periods beginning after December 15, 2015.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On January 1, 2016, we adopted this ASU on a prospective basis. The adoption did not have a material impact on our consolidated financial statements. Recently Issued Accounting Standards In October 2016, the FASB issued No. ASU 2016-16, Income Taxes (Topic 740): Intra-Entity Transfers of Assets Other Than Inventory. Current generally accepted accounting principles prohibits the recognition of current and deferred income taxes for an intra-entity asset transfer until after the asset has been sold to an outside party. The amendments in ASU 2016-16 eliminates this prohibition. Accordingly, an entity should recognize the income tax consequences of an intra-entity transfer of an asset other than inventory when the transfer occurs. Amendments in this update are effective for annual reporting periods beginning after December 15, 2017. Early adoption is permitted in the first interim period of an annual reporting period. The amendments should be applied on a modified retrospective basis through a cumulative-effect adjustment directly to retained earnings as of the beginning of the period of adoption. We are currently evaluating the impact of this ASU on the consolidated financial statements and related disclosures. In August 2016, the FASB issued No. ASU 2016-15, Statement of Cash Flows (Topic 230): Classification of Certain Cash Receipts and Cash Payments. ASU 2016-15 provides specific guidance on eight cash flow issues where current guidance is unclear or does not include any specifics on classification. The eight specific cash flow issues are: debt prepayment or debt extinguishment costs; settlement of zero-coupon debt instruments or other debt instruments with zero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policies; distributions received from equity method investees; beneficial interests in securitization transactions; and separately identifiable cash flows and application of the predominance principle. The amendments in ASU 2016-15 are effective for annual periods and interim periods within those annual periods beginning after December 15, 2017. Early adoption is permitted. If adopted in an interim period, any adjustments should be reflected as of the beginning of the fiscal year that includes the interim period. Amendments should be applied using a retrospective transition method to each period presented. We are currently evaluating the impact of this ASU on the consolidated financial statements and related disclosures. In June 2016, the FASB issued No. ASU 2016-13, Financial Instruments-Credit Losses (Topic 326): Measurement of Credit Losses on Financial Instruments. This update amends the FASB's guidance on the impairment of financial instruments by requiring timelier recording of credit losses on loans and other financial instruments. The ASU adds an impairment model that is based on expected losses rather than incurred losses. The ASU also amends the accounting for credit losses on available- for-sale debt securities and purchased financial assets with credit deterioration. The amendments in this update will be effective for fiscal years beginning after December 15, 2019. Early adoption is permitted as of the fiscal years beginning after December 15, 2018. The updated guidance requires a modified retrospective adoption. We are currently evaluating the impact of this ASU on the consolidated financial statements and related disclosures. In February 2016, the FASB issued No. ASU 2016-02, Leases (Topic 842). The amendments in this update require an entity to recognize a right-of-use asset and lease liability for all leases with terms of more than 12 months. Recognition, measurement and presentation of expenses will depend on classification as finance or operating lease. The amendments also require certain quantitative and qualitative disclosures about leasing arrangements. The amendments in this update will be effective for fiscal years beginning after December 15, 2019. Early adoption is permitted. The updated guidance requires a modified retrospective adoption. We are currently evaluating the impact of this ASU on the consolidated financial statements and related disclosures. In January 2016, the FASB issued No. ASU 2016-01, Financial Instruments – Overall (Subtopic 825-10):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the equity method of accounting or those that result in the consolidation of the investee). The amendments in this update will be effective for fiscal years beginning after December 15, 2017. Early adoption of the amendments is not permitted with the exception of the provision requiring the recognition in other comprehensive income the fair value change from instrument-specific credit risk measured using the fair value option for financial instruments. We are currently evaluating the impact of this ASU on the consolidated financial statements and related disclosures. In July 2015, the FASB issued No. ASU No. 2015-11 Inventory (Topic 330): Simplifying the Measurement of Inventory. ASU 2015-11 changes the measurement of inventory from lower of cost or market to lower of cost and net realizable value. The amendments are effective prospectively for the fiscal years, and interim reporting periods within those years, beginning on or after December 15, 2016. We do not anticipate a material impact on our consolidated financial statements from the adoption of this ASU. In May 2014, the FASB issued ASU No. 2014-09, Revenue from Contracts with Customers (Topic 606).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2014-09. On July 15, 2015, the FASB affirmed these changes, which requires public entities to apply the amendments in ASU 2014-09 for annual reporting beginning after December 15, 2017. Early adoption is permitted beginning after December 31, 2016, the original effective date in ASU 2014-09. Subsequent to the issuance of this ASU, the FASB issued three amendments: ASU No. 2016-08 which clarifies principal versus agent considerations; ASU 2016-10 which clarifies guidance related to identifying performance obligations and licensing implementation; and ASU 2016-12 which provides narrow-scope improvements and practical expedients. All of the amendments have the same effective dates mentioned above. We previously disclosed that we did not anticipate a material impact on our consolidated financial statements from adoption of any of the above ASUs related to Topic 606; we will reassess these ASUs with consideration to their impact on Hospira Infusion Systems ("HIS"). We expect to adopt the full retrospective transition method when adopting this ASU.</t>
  </si>
  <si>
    <t>Restructuring Charges (Notes)</t>
  </si>
  <si>
    <t>Restructuring and Related Activities [Abstract]</t>
  </si>
  <si>
    <t>Restructuring and Related Activities Disclosure [Text Block]</t>
  </si>
  <si>
    <t xml:space="preserve"> Restructuring Charges In 2016, we incurred an additional $0.8 million related to the closure of the Slovakian manufacturing facility, described below. Additionally, we incurred $0.2 million related to a one-time charge unrelated to the events disclosed in the table below. In 2015, we incurred $6.7 million in total restructuring charges related to: (i) a commitment to a plan to sell our Slovakia manufacturing facility, which was sold during 2016 the plan to sell the facility resulted in a pre-tax restructuring charge of $4.2 million for employee termination benefits, government incentive repayments and other associated costs; (ii) an agreement with Dr. Lopez, a member of our Board of Directors and a former employee in our research and development department, pursuant to which we bought out Dr. Lopez's right to employment under his then-existing employment agreement-the $1.9 million buy-out, including payroll taxes, will be paid in equal monthly installments until December 2020 and payments that will exceed one year have been accrued under long-term liabilities in our consolidated balance sheet; and (iii) the reorganization of our corporate infrastructure, resulting in one-time employee termination benefits and other associated costs and corporate restructuring actions resulted in a total charge of $0.6 million . In 2014, we reorganized our selling and corporate infrastructure, resulting in a reduction in workforce of 69 employees. The $3.5 million restructuring charge, which is presented as a separate line item on our consolidated statements of income, is combined with strategic transaction expenses. The restructuring charge is comprised of employee termination benefits and other associated costs. The following table summarizes the activity for the restructuring-related charges discussed above and related accrual (in thousands): Accrued Balance December 31, 2014 Charges incurred Payments Accrued Balance December 31, 2015 Charges incurred Payments Currency Translation Other Adjustments Accrued Balance December 31, 2016 Severance pay and benefits $ 1,358 $ 2,582 $ (1,435 ) $ 2,505 $ 25 $ (2,683 ) $ 77 $ 129 $ 53 Government incentive repayment — 1,884 — 1,884 — (1,769 ) 57 (172 ) — Employment agreement buyout — 1,905 (60 ) 1,845 — (368 ) — — 1,477 Other corporate restructuring 11 305 (11 ) 305 168 (468 ) — (5 ) — Retention and closure expenses — — — — 581 (581 ) — — — $ 1,369 $ 6,676 $ (1,506 ) $ 6,539 $ 774 $ (5,869 ) $ 134 $ (48 ) $ 1,530</t>
  </si>
  <si>
    <t>Acquisitions and Strategic Transaction Expenses (Notes)</t>
  </si>
  <si>
    <t>Acquisitions and Strategic Transaction Expenses [Abstract]</t>
  </si>
  <si>
    <t>Acquisitions and Strategic Transaction Expenses [Text Block]</t>
  </si>
  <si>
    <t>Acquisitions and Strategic Transaction Expenses Acquisition of Hospira Infusion Systems On October 6, 2016, we entered into a Stock and Asset Purchase Agreement to acquire Pfizer’s HIS business. On January 5, 2017, we amended and restated the original purchase agreement to modify the terms of the agreement as a result of changes in the performance of HIS that affect expectations for the transaction ("the "Purchase Agreement"). The transaction closed on February 3, 2017. Under the terms of the Purchase Agreement, we paid $275 million in cash, which was financed with existing cash balances and a three-year interest-only seller note of $75 million and we delivered 3.2 million shares of our common stock to Pfizer. Additionally, Pfizer also may be entitled up to an additional $225 million in cash based on achievement of performance targets for the combined company for the three years ending December 31, 2019 ("Earnout Periodt"). In the event that the sum of our Adjusted EBITDA (as defined by the Purchase Agreement) for each of the three years in the Earnout Period (the "Cumulative Adjusted EBITDA") is equal to or exceeds approximately $1.0 billion ("the "Earnout Target"), then Pfizer will be entitled to receive the full amount of the earnout. In the event that the Cumulative Adjusted EBITDA is equal to or greater than 85% of the Earnout Target (but less than the Earnout Target), Pfizer will be entitled to receive the corresponding percentage of the earnout. In the event that the Cumulative Adjusted EBITDA is less than 85% of the Earnout Target, then no earnout amount will be earned by Pfizer. The aggregate purchase consideration is subject to certain adjustments, based on working capital, cash and indebtedness of the HIS business at closing. Due to the close proximity of the acquisition date and the filing of this annual report on Form 10-K for the year ended December 31, 2016, the initial accounting for the business combination is incomplete, and therefore we are unable to fully disclose the information required by ASC 805, Business Combinations. Such information will be included in our subsequent Form 10-Q (see Note 18: Subsequent Events). We believe that the acquisition of the HIS business complements our existing business by creating a company that has a complete intravenous therapy product portfolio. We also believe that the acquisition also significantly enhances our global footprint and platform for continued competitiveness and growth. Other Acquisitions During the Reporting Period On April 4, 2016, we acquired all of the outstanding shares of Tangent Medical Technologies, Inc. ("Tangent") for $2.6 million in cash. Tangent designs, develops, and commercializes intravenous catheters and associated products for the improvement of infusion therapy. Tangent's products enhance our infusion therapy product offering. For the year ended December 31, 2016, we recognized a $1.5 million bargain purchase gain related to the acquisition, which is separately stated in our consolidated statements of income. The bargain purchase gain represents the excess of the estimated fair market value of the identifiable tangible and intangible assets acquired, liabilities assumed and deferred tax assets over the total purchase consideration. The bargain purchase was driven by our ability to realize acquired deferred tax assets. The purchase price allocation is final. On October 6, 2015, we acquired 100% of the outstanding shares of EXC, for approximately $59.5 million in cash. Immediately following the completion of the acquisition of EXC, we sold certain assets to Excelsior Medical, LLC for a final purchase price including working capital adjustments of $29.0 million in cash. We retained all of the assets related to the business of manufacturing and selling the needleless connector disinfection cap. The acquisition of EXC's SwabCap business enhances our infusion therapy product offering across our existing direct and original equipment manufacturer ("OEM") business lines. The goodwill recognized for this acquisition is attributable to the benefits expected to be derived from product line expansion, new customers and operational synergies. The goodwill is nondeductible for income tax purposes. The following table summarizes the final purchase price and the allocation of the purchase price related to the assets and liabilities retained (in thousands): Fair Value of Consideration: Cash, net of cash acquired $ 56,786 Allocation of the Purchase Price: Net assets sold to Excelsior Medical, LLC $ 28,970 Prepaid expenses and other current assets 254 Deferred tax asset/liabilities 4,426 Property and equipment 3,982 Identifiable intangible assets (1) 18,076 Goodwill 4,985 Assumed liabilities (3,907 ) Net Assets Acquired $ 56,786 ______________________________ (1) Identifiable intangible assets included $7.1 million of non-contractual customer relationships, $3.7 million of developed technology and $7.3 million of trade name. The weighted-average amortization period for the total identifiable intangible assets is approximately fourteen years. The weighted-average amortization period for customer relationships and trade name is fifteen years and the weighted-average amortization period for the developed technology is ten years. The identifiable intangible assets and other long-lived assets acquired have been valued as Level 3 assets at fair market value by an independent financial valuation and advisory services firm. The estimated fair value of identifiable intangible assets was developed using the income approach and is based on critical estimates, judgments and assumptions derived from: analysis of market conditions; discount rate; discounted cash flows; royalty rates; customer retention rates; and estimated useful lives. The prepaid expenses and other current assets and assumed liabilities were recorded at their carrying values as of the date of the acquisition, as their carrying values approximated their fair values due to their short-term nature. Strategic Transaction Expenses In 2016, we incurred $14.3 million in transaction costs related to our pending acquisition of HIS, our acquisition of Tangent and our acquisition of EXC. In 2015, we incurred $1.8 million in charges primarily associated with the acquisition of EXC. In 2014, we incurred $1.6 million in charges associated with strategic transactions that did not go forward. Transaction expenses are presented on a separate line item on our statements of income and are combined with restructuring charges.</t>
  </si>
  <si>
    <t>Gain on sale of building (Notes)</t>
  </si>
  <si>
    <t>Gain on Sale of Building [Abstract]</t>
  </si>
  <si>
    <t>Gain on sale of building [Text Block]</t>
  </si>
  <si>
    <t>Gain on Sale of Building During 2015, we sold an office building in our San Clemente location to George A. Lopez, M.D., a member of our Board of Directors. The building was sold for $3.6 million , its fair market value as determined by a third party. The net book value of the land and building was $2.5 million , resulting in a gain on the sale of the land and building of $1.1 million .</t>
  </si>
  <si>
    <t>Legal settlements (Notes)</t>
  </si>
  <si>
    <t>Legal Settlements [Abstract]</t>
  </si>
  <si>
    <t>Legal settlement [Text Block]</t>
  </si>
  <si>
    <t>Legal Settlements During 2015, we recorded a net settlement charge of $1.8 million due to the following claims: An arbitrator ruled on a breach of contract claim between us and a service provider, awarding us a gross settlement of $8.8 million . Our legal counsel for this matter represented us under a contingency fee agreement. We recorded a settlement award, net of legal fees and costs, of $5.3 million ; and An arbitrator ruled on a breach of contract claim between us and a customer, Hospira, Inc., awarding Hospira $8.2 million Canadian dollars ( $6.5 million U.S. dollars). The arbitrator also ruled that we pay 75% of Hospira's legal fees and expenses, which were $0.7 million U.S. dollars. We made a $7.5 million U.S. dollars settlement payment during 2015, which includes a foreign exchange transaction adjustment to Canadian dollars at the time of payment.</t>
  </si>
  <si>
    <t>Impairment on assets held for sale (Notes)</t>
  </si>
  <si>
    <t>Impairment of assets held for sale [Abstract]</t>
  </si>
  <si>
    <t>Asset Impairment Charges [Text Block]</t>
  </si>
  <si>
    <t>Impairment on Asset Held-for-Sale During 2015, our Board of Directors authorized us to close our Vrable, Slovakia manufacturing facility. The closure was to enable for greater efficiency of our Ensenada, Mexico facility. After receiving the Board of Director's authorization, we reclassified the land and building related to the Slovakia facility as held-for-sale, and recorded the value of those assets at the lower of their carrying value or their estimated fair value less costs to sell, which was based on a third party fair market valuation. As the estimated fair value less cost to sell was lower than the carrying value of the assets held-for-sale, we recorded an impairment charge of $4.1 million in 2015. During 2016, we completed the closure of our Slovakia manufacturing facility and sold the land and building held-for- sale for $3.3 million , net of costs to sell, resulting in an additional $0.7 million impairment charge on those assets. The impairment charges are separately stated in our consolidated statements of income above income from operations.</t>
  </si>
  <si>
    <t>Share Based Award Share awards (Notes)</t>
  </si>
  <si>
    <t>Disclosure of Compensation Related Costs, Share-based Payments [Abstract]</t>
  </si>
  <si>
    <t>Disclosure of Compensation Related Costs, Share-based Payments [Text Block]</t>
  </si>
  <si>
    <t xml:space="preserve"> Share Based Awards We have a stock incentive plan for employees and directors and an employee stock purchase plan. Shares to be issued under these plans will be issued either from authorized but unissued shares or from treasury shares. We incur stock compensation expense for stock options, restricted stock units ("RSU"), performance restricted stock units ("PRSU") and stock purchased under our employee stock purchase plan ("ESPP"). We receive a tax benefit on stock compensation expense and direct tax benefits from the exercise of stock options, which with the implementation of ASU 2016-09 during 2016, those benefits are prospectively recorded as a reduction of income tax expense (see Note 1: General and Summary of Significant Accounting Policies). We also have indirect tax benefits upon exercise of stock options related to research and development tax credits which are also recorded as a reduction of income tax expense. The table below summarizes compensation costs and related tax benefits (in thousands): Year ended December 31, (In thousands) 2016 2015 2014 Stock compensation expense $ 15,242 $ 12,827 $ 9,592 Tax benefit from stock-based compensation cost $ 5,682 $ 4,922 $ 3,567 Indirect tax benefit $ — $ 1,997 $ 209 As of December 31, 2016 , we had $16.8 million of unamortized stock compensation cost which we will recognize as an expense over approximately 0.7 years. Stock Incentive and Stock Option Plans Our 2011 Stock Incentive Plan ("2011 Plan") replaced our 2003 Stock Option Plan (“2003 Plan”). Our 2011 Plan initially had 650,000 shares available for issuance, plus the remaining available shares for grant from the 2003 Plan. In 2012 and 2014, our stockholders approved amendments to the 2011 plan that increased the shares available for issuance by 1,850,000 , bringing the initial shares available for issuance to 2,500,000 , plus the remaining 248,700 shares that remained available for grant from the 2003 Plan. In addition, any forfeited, terminated or expired shares that would otherwise return to the 2003 Plan are available under the 2011 Plan. As of December 31, 2016 , the 2011 Plan has 2,763,300 shares of common stock reserved for issuance to employees, which includes 263,300 shares that transferred from the 2003 Plan. Shares issued as options or stock appreciation rights ("SARs") are charged against the 2011 Plan's share reserve as one share for one share issued. Shares subject to awards other than options and SARs are charged against the 2011 Plan's share reserve as 2.09 shares for 1 share issued. Options may be granted with exercise prices at no less than fair market value at date of grant. Options granted under the 2011 Plan may be “non-statutory stock options” which expire no more than ten years from date of grant or “incentive stock options” as defined in Section 422 of the Internal Revenue Code of 1986, as amended. Upon exercise of non-statutory stock options, we are generally entitled to a tax deduction on the exercise of the option for an amount equal to the excess over the exercise price of the fair market value of the shares at the date of exercise; we are generally not entitled to any tax deduction on the exercise of an incentive stock option. The 2011 Plan includes conditions whereby unvested options are cancelled if employment is terminated. In 2014, our Compensation Committee of the Board of Directors awarded our new Chief Executive Officer an employment inducement option to purchase 182,366 shares of our common stock and an employment inducement grant of restricted stock units with respect to 68,039 shares of our common stock. The inducement grants were made out of our 2014 Inducement Incentive Plan ("2014 Plan"). Our 2001 Directors’ Stock Option Plan (the “Directors’ Plan”), initially had 750,000 shares reserved for issuance to members of our Board of Directors, expired in November 2011. Although no new grants may be made under the Director's Plan, grants made under the Director's Plan prior to its expiration continue to remain outstanding. Options not vested terminate if the directorship is terminated. Stock Options To date, all options granted under the 2014 Plan, 2011 Plan, 2003 Plan and Directors' Plan have been non-statutory stock options. The majority of the time-based outstanding employee option grants vest 25% after one year from the grant date and the balance vests ratably on a monthly basis over 36 months. The 2015 performance based stock option grants vest ratably at 33% per year over three years. The 2014 performance based stock option grants vest ratably at 25% per year over four years. The majority of the outstanding options granted to non-employee directors vest one year from the grant date. The options generally expire 10 years from the grant date. The fair value of time-based option grants is calculated using the Black-Scholes option valuation model. The expected term for the option grants was based on historical experience and expected future employee behavior. We estimate the volatility of our common stock at the date of grant based on the historical volatility of our common stock, based on the average expected exercise term. The table below summarizes the total time-based stock options granted, total valuation and the weighted average assumptions (dollars in thousands): Year ended December 31, 2016 2015 2014 Number of time-based options granted 13,405 22,816 492,935 Grant date fair value of options granted (in thousands) $ 413 $ 590 $ 7,311 Weighted average assumptions for stock option valuation: Expected term (years) 5.5 5.6 4.7 Expected stock price volatility 31.8 % 25.9 % 26.7 % Risk-free interest rate 0.7 % 1.7 % 1.4 % Expected dividend yield — % — % — % Weighted average grant price per option $ 101.32 $ 93.30 $ 58.92 Weighted average grant date fair value per option $ 30.78 $ 25.86 $ 14.83 The 2015 and 2014 performance stock option grants are exercisable if the common stock price condition and the time-based vesting have been met. For the 2015 grants, the vested performance stock options became exercisable when the closing price of our common stock was equal to or more than 130% of the exercise price for 30 consecutive trading days during the term of the grant. For the 2014 grants, fifty percent of the vested performance stock options became exercisable when the closing price of our common stock was equal to or more than 125% of the exercise price for 30 consecutive trading days during the term of the grant. The remaining 50% of the vested performance stock options became exercisable when the closing price of our common stock was equal to or more than 150% of the exercise price for 30 consecutive trading days during the term of the grant. All of the 2015 and 2014 performance stock option grant's stock price conditions have been met. The fair value of performance option grants is calculated using the Monte Carlo Simulation. The expected term of the performance option grants is based on the expected number of years to achieve the exercisable goal trigger and assumes that the vested option will be immediately exercised or cancelled, if underwater. We estimate the volatility of our common stock at the date of grant based on the historical volatility of our common stock over a 10-year period. The table below summarizes the performance stock options granted, the total valuation and the weighted average assumptions (dollars in thousands). There were no performance option grants in 2016. Year ended December 31, 2016 2015 2014 Number of performance options granted 244,825 699,625 Number of performance options earned 244,825 349,812 349,813 Grant date fair value of options granted (in thousands) $ 6,087 $ 13,344 Weighted average assumptions for stock option valuation: Expected term (years) 3.0 4.0 Expected stock price volatility 30.86 % 31.7 % Risk-free interest rate 2.3 % 2.9 % Expected dividend yield — % — % Weighted average grant price per option $ 91.88 $ 58.90 Weighted average grant date fair value per option $ 24.86 $ 19.07 A summary of our stock option activity as of and for the year ended December 31, 2016 is as follows: Shares Weighted Average Exercise Price Per Share Weighted Average Contractual Life (Years) Aggregate Intrinsic Value (in thousands) Outstanding at December 31, 2015 2,379,407 $ 56.90 Granted 13,405 $ 101.32 Exercised (366,065 ) $ 47.38 Forfeited or expired (8,457 ) $ 62.57 Outstanding at December 31, 2016 2,018,290 $ 58.90 6.4 $ 178,521 Exercisable at December 31, 2016 1,354,853 $ 54.44 5.8 $ 125,878 Vested and expected to vest, December 31, 2016 2,018,290 $ 58.90 6.4 $ 178,521 The intrinsic values for options exercisable, outstanding and vested or expected to vest at December 31, 2016 is based on our closing stock price of $147.35 at December 31, 2016 and are before applicable taxes. Year ended December 31, (In thousands) 2016 2015 2014 Intrinsic value of options exercised $ 25,065 $ 28,071 $ 18,802 Cash received from exercise of stock options $ 17,346 $ 15,042 $ 16,998 Tax benefit from stock option exercises $ 7,556 $ 9,330 $ 5,700 Stock Awards In 2016, we granted performance restricted stock units ("PRSU") to our executive officers. The PRSUs will vest, if at all, upon the achievement of a minimum specified compound annual growth rate ("CAGR") in EBITDA, subject to a three-year cliff vesting ending on December 31, 2018. If at that date, our adjusted EBITDA CAGR is at least 8% but less than 10%, 100% of the awarded units will vest. If our adjusted EBITDA CAGR is at least 10% but less than 12%, 200% of the awarded units will vest. If our adjusted EBITDA CAGR is greater than 12%, 300% of the awarded units will vest. Restricted stock units ("RSU") are granted annually to our Board of Directors and vest on the first anniversary of the grant date. In 2016 and 2015, we granted RSUs to certain employees that vest ratably on the anniversary of the grant over three years. Additionally in 2015, we granted RSUs to certain new hire employees that vest ratably on the anniversary of the grant over two years. In 2014, we granted RSUs to our Chief Executive Officer that vest ratably on the anniversary of the grant over three years and to certain other employees that vest ratably on the anniversary of the grant over two years. The fair value of the RSUs is based on the price of the common stock on the grant date. The table below summarizes our restricted stock award activity (dollars in thousands): Year ended December 31, (In thousands except shares and per share amounts) 2016 2015 2014 PRSU Shares granted 36,370 — — Shares earned — — — Grant date fair value per share $ 86.47 $ — $ — Grant date fair value $ 3,145 $ — $ — Intrinsic value vested $ — $ 787 $ 659 RSU Shares granted 60,377 67,745 76,618 Grant date fair value per share $ 87.47 $ 93.52 $ 58.89 Grant date fair value $ 5,281 $ 6,336 $ 4,512 Intrinsic value vested $ 4,680 $ 2,754 $ 292 The table below provides a summary of our PRSU and RSU activity as of and for the year ended December 31, 2016 . Number of Units Grant Date Fair Value Per Share Weighted Average Contractual Life (Years) Aggregate Intrinsic Value Non-vested at December 31, 2015 113,649 $ 78.84 Granted 96,747 $ 87.09 Vested (49,386 ) $ 75.71 Forfeited (1,571 ) $ 92.53 Non-vested and expected to vest at December 31, 2016 159,439 $ 84.68 1.1 $ 23,493 ESPP We have an ESPP under which U.S. employees may purchase up to $25,000 annually of common stock at 85% of its fair market value at the beginning or the end of a six-month offering period, whichever is lower. There are 750,000 shares of common stock reserved for issuance under the ESPP, which is subject to an annual increase of the least of 300,000 shares, two percent of the shares outstanding or such a number as determined by the Board. To date, there have been no increases. As of December 31, 2016 , there were 156,913 shares available for future issuance. The ESPP is intended to constitute an “employee stock purchase plan” within the meaning of Section 423 of the Internal Revenue Code. As of December 31, 2016 , we had $0.1 million of unamortized stock compensation expense from the ESPP, which will be recognized in the first quarter of 2017 . The fair value of rights to purchase shares under the ESPP is calculated using the Black-Scholes option valuation model. The table below summarizes the number and intrinsic value of ESPP share purchases and the weighted average valuation assumptions for the 2016 , 2015 and 2014 purchase periods. Year ended December 31, 2016 2015 2014 ESPP shares purchased by employees 31,227 34,299 47,466 Intrinsic value of ESPP purchases (in thousands) $ 955 $ 1,382 $ 476 Weighted average assumptions for ESPP valuation: Expected term (in years) 0.5 0.5 0.5 Expected stock price volatility 32.5 % 27.0 % 20.8 % Risk-free interest rate 0.3 % 0.6 % 1.1 % Expected dividend yield — % — % — %</t>
  </si>
  <si>
    <t>Fair Value Measurement (Notes)</t>
  </si>
  <si>
    <t>Fair Value Measurement [Abstract]</t>
  </si>
  <si>
    <t>Fair Value Disclosures [Text Block]</t>
  </si>
  <si>
    <t>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As of December 31, 2016 , we had liquidated all of our short-term and long-term investment securities to fund the 2017 acquisition of HIS (see Note 3: Acquisitions and Strategic Transaction Expenses). As of December 31, 2015, we had investments measured using quoted prices in active markets or Level 1 inputs, which consisted of certificates of deposits and U.S Treasury securities, and we had investments measured using observable market based inputs such as quoted prices, interest rates and yield curves or Level 2 inputs, which consisted of pre-refunded municipal securities, non-pre-refunded municipal securities, commercial paper and corporate bonds. There were no transfers between levels in 2015 or 2016. Our assets measured at fair value for the year ended December 31, 2015 on a recurring basis consisted of the following (Level 1, 2 and 3 inputs as defined above) (in thousands): Fair value measurements at December 31, 2015 using Total carrying value Quoted prices in active markets for identical assets (level 1) Significant other observable inputs (level 2) Significant unobservable inputs (level 3) Short-term available for sale securities $ 41,233 $ 8,785 $ 32,448 $ — Total available for sale securities $ 41,233 $ 8,785 $ 32,448 $ — Our assets-held-for-sale whose fair market value was measured on a nonrecurring basis were sold during 2016 (see Note 6: Impairment on Asset Held-For-Sale).</t>
  </si>
  <si>
    <t>Investment Securities:</t>
  </si>
  <si>
    <t>Investments, Debt and Equity Securities [Abstract]</t>
  </si>
  <si>
    <t>Investment Securities [Text Block]</t>
  </si>
  <si>
    <t>Investment Securities Our investment securities consist of certificates of deposit, corporate bonds, U.S. Treasury securities, commercial paper and federal-tax-exempt state and municipal government debt. All investment securities are considered available-for-sale and are “investment grade,” carried at fair value and there have been no gains or losses on their disposal. Unrealized gains and losses on available-for-sale securities, net of tax, are included in accumulated other comprehensive income in the stockholders' equity section of our consolidated balance sheets. We have no gross unrealized gains or losses on available-for-sale securities at December 31, 2016 or 2015 . The amortized cost of debt securities in this category is adjusted for amortization of premiums and accretion of discounts to maturity computed under the effective interest method. Such amortization is included in investment income in other income on our consolidated statements of income. As of December 31, 2016, we had liquidated all of our short-term and long-term investment securities to fund the 2017 acquisition of HIS (see Note 3: Acquisitions and Strategic Transaction Expenses). Our investment securities consist of the following (in thousands): December 31, 2015 Federal and municipal tax-exempt debt securities $ 4,951 Corporate bonds 25,400 U.S. Treasury securities 7,537 Commercial paper 2,097 Certificates of deposit 1,248 $ 41,233 During 2016, we amended our investment policy to allow for the purchase of securities whose final maturities are in excess of one year. The amended policy continues to adhere to a low risk tolerance in regard to capital preservation while allowing for the achievement of higher available yields. Investment income, reflected in other income in our consolidated statements of income, was $0.9 million , $0.5 million and $0.4 million for the years ended December 31, 2016 , 2015 and 2014 , respectively.</t>
  </si>
  <si>
    <t>Accrued Liabilities</t>
  </si>
  <si>
    <t>Accrued Liabilities [Abstract]</t>
  </si>
  <si>
    <t>Accounts Payable and Accrued Liabilities Disclosure [Text Block]</t>
  </si>
  <si>
    <t xml:space="preserve"> Accrued Liabilities Accrued liabilities consist of the following (in thousands): December 31, 2016 2015 Salaries and benefits $ 5,702 $ 6,875 Incentive compensation 7,912 8,302 Legal accrual 4,177 394 Value Added Tax accrual 1,472 993 Restructuring accrual 423 6,539 Acquisition-related accrual 2,750 1,604 Outside commissions 1,141 1,023 Other 2,319 3,218 $ 25,896 $ 28,948</t>
  </si>
  <si>
    <t>Income Taxes:</t>
  </si>
  <si>
    <t>Income Tax Disclosure [Abstract]</t>
  </si>
  <si>
    <t>Income Tax Disclosure [Text Block]</t>
  </si>
  <si>
    <t>Income Taxes Income from continuing operations before taxes consisted of the following (in thousands): Year Ended December 31, 2016 2015 2014 United States $ 80,714 $ 74,288 $ 33,508 Foreign 4,450 (4,589 ) 6,284 $ 85,164 $ 69,699 $ 39,792 The provision (benefit) for income taxes consisted of the following (in thousands): Year Ended December 31, 2016 2015 2014 Current: Federal $ 21,123 $ 18,601 $ 13,860 State 2,347 745 (1,305 ) Foreign 1,118 1,426 2,100 24,588 20,772 14,655 Deferred: Federal $ (2,045 ) $ 4,524 $ (2,325 ) State (767 ) (960 ) 988 Foreign 304 378 139 (2,508 ) 3,942 (1,198 ) $ 22,080 $ 24,714 $ 13,457 Current income taxes payable were reduced from the amounts in the above table by $9.3 million and $5.7 million in 2015 and 2014 , respectively, equal to the direct tax benefit that we receive upon exercise of stock options by employees and directors. We have accrued for tax contingencies for potential tax assessments, and in 2016 we recognized a $0.2 million net increase, most of which related to various federal and state tax reserves. A reconciliation of the provision for income taxes at the statutory rate to our effective tax rate is as follows (dollars in thousands): Year Ended December 31, 2016 2015 2014 Amount Percent Amount Percent Amount Percent Federal tax at the expected statutory rate $ 29,807 35.0 % $ 24,395 35.0 % $ 13,927 35.0 % State income tax, net of federal effect 1,795 2.1 % 2,661 3.9 % 981 2.5 % Tax credits (1,014 ) (1.2 )% (5,861 ) (8.4 )% (1,591 ) (4.0 )% Domestic production activities/other (653 ) (0.8 )% 107 0.1 % 101 0.2 % Foreign income tax (135 ) (0.1 )% 3,412 4.9 % 39 0.1 % Stock compensation - ASU 2016-09 (7,720 ) (9.1 )% — — % — — % $ 22,080 25.9 % $ 24,714 35.5 % $ 13,457 33.8 % Tax credits in 2016 , 2015 and 2014 consist principally of research and developmental tax credits. Prior to the adoption of ASU 2016-09 in 2016, the indirect effect of non-statutory stock options exercised on research and development tax credits and other tax credits were recorded as reductions of the effective tax provision. The components of our deferred income tax provision are as follows (in thousands): Year Ended December 31, 2016 2015 2014 Allowance for doubtful accounts $ — $ — $ 4 Inventory reserves (162 ) 284 (488 ) Accruals (2,599 ) (2,977 ) (1,326 ) State income taxes 61 502 (4 ) Acquired future tax deductions 1,520 3,139 96 Depreciation and amortization (2,544 ) 1,080 (780 ) Net operating loss (2,256 ) 195 62 Tax credits (873 ) (635 ) 1,238 Valuation allowance 4,345 2,354 — $ (2,508 ) $ 3,942 $ (1,198 ) The components of our deferred income tax assets (liabilities) are as follows (in thousands): December 31, 2016 2015 Deferred tax asset: State income taxes $ (1,708 ) $ (1,647 ) Foreign 1,223 3,881 Accruals/other 857 1,432 Depreciation and amortization (10,027 ) (11,735 ) Acquired future tax deductions 6,473 5,778 Stock-based compensation 11,089 8,864 Foreign currency translation adjustments 5,175 5,360 Tax credits state 6,764 5,887 Inventory reserves 1,938 1,633 Allowance for doubtful accounts 151 — Valuation allowance — (2,354 ) $ 21,935 17,099 Deferred tax liability: Foreign $ 1,370 $ 1,372 $ 1,370 $ 1,372 Acquired future tax deductions are the tax benefits included in our consolidated income tax returns originating in Bio-Plexus, Inc., an entity purchased in 2002, prior to when we acquired the entity, and those originating from EXC acquired in 2015. They consist of: (a) the net tax benefit of items expensed for financial statement purposes but capitalized and amortized for tax purposes, (b) the tax benefited portion of Bio-Plexus’s federal net operating loss ("NOL") carry-forward of $1.2 million which will be realized in approximately equal amounts over the next 7 years, and (c) the tax benefited portion of EXC's NOL carryforward of $4.1 million which is expected to be realized in approximately 4 years, and will expire in 17 years. Under Section 382 of the Internal Revenue Code, certain ownership changes limit the utilization of the NOL carry-forwards, and the amount of federal NOL carry-forwards recorded is the net federal benefit available. Foreign currency translation adjustments, and related tax effects, are an element of “other comprehensive income” and are not included in net income. Our estimate of undistributed earnings of our foreign subsidiaries for which no federal or state liability has been recorded cumulatively was $10.8 million at December 31, 2016 and $17.8 million at December 31, 2015 . These undistributed earnings are considered to be indefinitely reinvested. However, if unanticipated distribution of those earnings were to occur in the form of dividends or otherwise, some portion of the distribution would be subject to both foreign withholding taxes and U.S. income taxes. In the event that our position in this regard changes, determining the potential amount of unrecognized deferred federal and state income tax liability and foreign withholding taxes is not practicable because of the complexities associated with its hypothetical calculation. However, unrecognized foreign tax credits would be available to reduce some portion of the federal liability. We are subject to taxation in the United States and various states and foreign jurisdictions. Our United States federal income tax returns for tax years 2013 and forward are subject to examination by the Internal Revenue Service. Our principal state income tax returns for tax years 2012 and forward are subject to examination by the state tax authorities. The total gross amount of unrecognized tax benefits as of December 31, 2016 was $2.0 million which, if recognized, would impact the effective tax rate. The following table summarizes our cumulative gross unrecognized tax benefits (in thousands): Year Ended December 31, 2016 2015 2014 Beginning balance $ 1,772 $ 4,115 $ 5,544 Increases to prior year tax positions 77 25 217 Increases to current year tax positions 345 345 661 Decreases to prior year tax positions (46 ) (2,399 ) — Decrease related to settlements — (314 ) (2,113 ) Decrease related to lapse of statute of limitations (148 ) — (194 ) Ending balance $ 2,000 $ 1,772 $ 4,115</t>
  </si>
  <si>
    <t>Major Customer:</t>
  </si>
  <si>
    <t>Major Customer Disclosure [Abstract]</t>
  </si>
  <si>
    <t>Product,MajorCustomerandConcentrationofCreditRisk [Text Block]</t>
  </si>
  <si>
    <t>Products, Major Customers and Concentrations of Credit Risks Our primary product groups are infusion therapy, critical care and oncology. The breakdown by market segment are as follows (in millions): Year Ended December 31, 2016 2015 2014 Infusion therapy $ 272.6 $ 244.7 $ 216.3 Critical care 53.6 54.3 55.0 Oncology 52.3 41.5 36.7 Other 0.9 1.2 1.3 $ 379.4 $ 341.7 $ 309.3 We sell products worldwide, on credit terms on an unsecured basis, as an OEM supplier, to independent medical supply distributors and directly to the end customer. The manufacturers and distributors, in turn, sell our products to healthcare providers. For the years ended December 31, 2016 , 2015 and 2014 , we had worldwide sales to one manufacturer, Pfizer, of 30% , 36% and 36% , respectively, of consolidated revenue. As of December 31, 2016 , and 2015 , we had accounts receivable from Pfizer of 23% and 40% , respectively, of consolidated accounts receivable. In February 2017, we completed the acquisition of Pfizer's HIS business, which we acquired in part to protect against the significant earnings exposure indicated above (see Note 3: Acquisitions and Strategic Transaction Expenses). Domestic sales accounted for 70% , 71% and 69% of total revenue in 2016 , 2015 and 2014 , respectively. International sales, which are determined by the destination of the product shipment, accounted for 30% , 29% and 31% of total revenue in 2016 , 2015 and 2014 , respectively. The table below presents our gross long-lived assets, consisting of property, plant and equipment, by country (in thousands): As of December 31, 2016 2015 Mexico $ 57,971 53,462 Slovakia (1) — 5,480 Italy 4,320 4,418 Germany 686 671 Netherlands 278 49 Australia 41 35 France 2 — Total foreign $ 63,298 $ 64,115 United States 180,657 158,933 Worldwide total $ 243,955 $ 223,048 ____________________________ ( 1) The decrease in Slovakia long-lived assets relates to the 2016 closure of those facilities and the increase in Mexico is due to expansion to absorb the production capacity of the closed Slovakian facilities.</t>
  </si>
  <si>
    <t>Operating Leases</t>
  </si>
  <si>
    <t>Leases, Operating [Abstract]</t>
  </si>
  <si>
    <t>Leases of Lessee Disclosure [Text Block]</t>
  </si>
  <si>
    <t>Operating Leases We lease various facilities including: a building in San Clemente, United States, which expires in May 2021; an office space in Johannesburg, South Africa, which expires in March 2018; a building in Ludenscheid, Germany which expires in December 2017; an office space in Houten, Netherlands, which expires in November 2021; and an office space in Bella Vista, NSW Australia, which expires in December 2017. We also lease various office equipment, which all expire during 2017 . Our lease expense was $0.6 million in 2016 , $0.4 million in 2015 and $0.2 million in 2014 . Future minimum lease payments under our noncancelable operating leases as of December 31, 2016, are as follows (in millions): 2017 $ 554 2018 337 2019 333 2020 338 2021 175 Total $ 1,737</t>
  </si>
  <si>
    <t>Treasury Stock</t>
  </si>
  <si>
    <t>Treasruy Stock [Abstract]</t>
  </si>
  <si>
    <t>Treasury Stock [Text Block]</t>
  </si>
  <si>
    <t>Treasury Stock In July 2010, our Board of Directors approved a common stock purchase plan to purchase up to $40.0 million of our common stock. This plan has no expiration date and we have $7.2 million remaining on this purchase plan. During 2016 and 2014, we purchased $15.4 million and $5.6 million , respectively of our common stock. We did not purchase any of our common stock under our purchase plan in 2015. We used the treasury stock to issue shares for stock option exercises, restricted stock grants and employee stock purchase plan stock purchases. In 2016, we withheld 20,261 shares of our common stock from employee vested restricted stock units in consideration for $1.9 million in payments for the employee's share award income tax withholding obligations. We have 93 shares remaining in treasury at December 31, 2016. In 2015, we withheld 17,299 shares of our common stock from employee vested restricted stock units in consideration for $1.5 million in payments for the employee's share award income tax withholding obligations. We also withheld 823 shares of our common stock from option exercises with shares remitted back to us in lieu of $0.1 million in cash payments for the option exercises.</t>
  </si>
  <si>
    <t>Stockholder Rights Plan</t>
  </si>
  <si>
    <t>Stockholder Rights Plan [Abstract]</t>
  </si>
  <si>
    <t>StockholderRightsPlan [Text Block]</t>
  </si>
  <si>
    <t>Stockholder Rights Plan In July 1997, our Board of Directors adopted a Stockholder Rights Plan. This plan expired in 2007 and in July 2007, our Board of Directors adopted an Amended and Restated Rights Agreement. We distributed a Preferred Share Purchase Right (a “Right”) for each share of our Common Stock outstanding. The Rights generally will not be exercisable until a person or group has acquired 15% or more of our Common Stock in a transaction that is not approved in advance by the Board of Directors or ten days after the commencement of a tender offer, which could result in a person or group owning 15% or more of our Common Stock. On exercise, each Right entitles the holder to buy one share of Common Stock at an exercise price of $225 . In the event a third party or group were to acquire 15% or more of our outstanding Common Stock without the prior approval of the Board of Directors, each Right will entitle the holder, other than the acquirer, to buy Common Stock with a market value of twice the exercise price, for the Right’s then current exercise price. In addition, if we were to be acquired in a merger after such an acquisition, shareholders with unexercised Rights could purchase common stock of the acquirer with a value of twice the exercise price of the Rights. Our Board of Directors may redeem the Rights for a nominal amount at any time prior to the tenth business day following an event that causes the Rights to become exercisable. The Rights will expire unless previously redeemed or exercised on August 8, 2017.</t>
  </si>
  <si>
    <t>Commitments and Contingencies</t>
  </si>
  <si>
    <t>Commitments and Contingencies [Abstract]</t>
  </si>
  <si>
    <t>Commitments and Contingencies Disclosure [Text Block]</t>
  </si>
  <si>
    <t>Commitments and Contingencies From time to time, we are involved in various other legal proceedings, most of which are routine litigation, in the normal course of business. Our management does not believe that the resolution of the other legal proceedings that we are involved with will have a material adverse impact on our financial position or results of operations. In the normal course of business, we have agreed to indemnify our officers and directors to the maximum extent permitted under Delaware law and to indemnify customers as to certain intellectual property matters related to sales of our products. There is no maximum limit on the indemnification that may be required under these agreements. We have never incurred, nor do we expect to incur, any liability for indemnification.</t>
  </si>
  <si>
    <t>Quarterly Financial Data</t>
  </si>
  <si>
    <t>Quarterly Financial Data - Unaudited [Abstract]</t>
  </si>
  <si>
    <t>Quarterly Financial Information [Text Block]</t>
  </si>
  <si>
    <t>Quarterly Financial Data - Unaudited Quarter Ended Mar. 31 (1) Jun. 30 Sept. 30 Dec. 31 (in thousands except per share data) 2016 Total revenue $ 89,855 $ 96,721 $ 97,108 $ 95,688 Gross profit $ 49,233 $ 50,132 $ 51,273 $ 50,760 Net income $ 18,160 $ 16,606 $ 18,806 $ 9,512 Net income per share: Basic $ 1.13 $ 1.03 $ 1.16 $ 0.58 Diluted $ 1.08 $ 0.98 $ 1.09 $ 0.54 2015 Total revenue $ 81,484 $ 83,781 $ 86,016 $ 90,387 Gross profit $ 42,514 $ 43,761 $ 46,265 $ 48,257 Net income $ 9,686 $ 13,570 $ 16,266 $ 5,463 Net income per share: Basic $ 0.62 $ 0.86 $ 1.02 $ 0.34 Diluted $ 0.60 $ 0.83 $ 0.98 $ 0.33 ______________________________ (1) In the second quarter of 2016, we early adopted ASU 2016-09, Compensation - Stock Compensation (Topic 718): Improvements to Employee Share-Based Payment Accounting (see Note 1: General and Summary of Significant Accounting Policies). Based on the adoption of this guidance, net income for the quarter ended March 31, 2016 was restated to reflect a $2.3 million adjustment to the income tax provision impacting net income by the same amount. In addition, for the three months ended March 31, 2016, weighted average common and common equivalent shares outstanding increased by 314,000 shares, which along with the impact of the adjustment to the income tax provision resulted in a net restatement of basic earnings per share to $1.13 from 0.99 ; and diluted earnings per share to $1.08 from 0.96 .</t>
  </si>
  <si>
    <t>Subsequent Events (Notes)</t>
  </si>
  <si>
    <t>Dec. 31, 2017</t>
  </si>
  <si>
    <t>Subsequent Event [Line Items]</t>
  </si>
  <si>
    <t>Subsequent Events [Text Block]</t>
  </si>
  <si>
    <t>Subsequent Events Acquisition of HIS On February 3, 2017, we completed the acquisition of Pfizer's HIS business. The acquired HIS business includes IV pumps, solutions, and devices, that we believe when combined with our existing IV business, will create a leading pure-play infusion therapy business. We acquired HIS for consideration of $275 million in cash, which was financed with existing cash balances and a three-year interest-only seller note of $75 million and 3.2 million shares of our common stock. Additionally, Pfizer also may be entitled up to an additional $225 million based on achievement of performance targets for the combined company for the three years ending December 31, 2019 ("Earnout Period"). In the event that the sum of our Adjusted EBITDA (as defined by the Purchase Agreement) for each of the three years in the Earnout Period (the "Cumulative Adjusted EBITDA") is equal to or exceeds approximately $1.0 billion ("the "Earnout Target"), then Pfizer will be entitled to receive the full amount of the earnout. In the event that the Cumulative Adjusted EBITDA is equal to or greater than 85% of the Earnout Target (but less than the Earnout Target), Pfizer will be entitled to receive the corresponding percentage of the earnout. In the event that the Cumulative Adjusted EBITDA is less than 85% of the Earnout Target, then no earnout amount will be earned by Pfizer. The aggregate purchase consideration is subject to certain adjustments, based on working capital, cash and indebtedness of the HIS business at closing. We expect to account for the HIS acquisition as a business combination, however we have not completed the purchase accounting. We are unable to provide preliminary estimates of asset and liability values as as we have not received a preliminary closing balance sheet and the valuation of the assets acquired and liabilities assumed is in progress. We plan to file the required historical financial statements and the required pro forma financial statements of the combined results of ICU and HIS in a Form 8-K/A to amend the Current Report on Form 8-K filed on February 9, 2017 by April 21, 2017. Planned Restructuring We intend to reduce our workforce in order to optimize our business operations in alignment with current and future market opportunities and to remove duplicative activities created as a result of the acquisition of HIS. In connection with the restructuring, we estimate that we will incur total charges of approximately $3.8 million to $4.2 million , which will be recorded in the first half of 2017. These charges primarily consist of severance and other benefits to terminated employees, most of which are expected to be paid out by the end of the third quarter of 2017.</t>
  </si>
  <si>
    <t>General and Summary of Significant Accounting Policies (Policies)</t>
  </si>
  <si>
    <t>Use of Estimates, Policy [Policy Text Block]</t>
  </si>
  <si>
    <t xml:space="preserve">Preparing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 Policy [Policy Text Block]</t>
  </si>
  <si>
    <t>Cash and Cash Equivalents Cash equivalents are short-term, highly liquid investments with an original maturity of three months or less.</t>
  </si>
  <si>
    <t>Trade and Other Accounts Receivable, Policy [Policy Text Block]</t>
  </si>
  <si>
    <t>Accounts Receivable Accounts receivable are stated at net realizable value. An allowance is provided for estimated collection losses based on an assessment of various factors. We consider prior payment trends, the age of the accounts receivable balances, financial status and other factors to estimate the cash which ultimately will be received. Such amounts cannot be known with certainty at the financial statement date. We regularly review individual past due balances for collectability.</t>
  </si>
  <si>
    <t>Property, Plant and Equipment Disclosure [Text Block]</t>
  </si>
  <si>
    <t>Property and Equipment Property and equipment consist of the following at December 31 (in thousands): 2016 2015 Machinery and equipment $ 96,536 $ 96,909 Land, building and building improvements 63,524 56,716 Molds 39,014 36,436 Computer equipment and software 26,458 23,346 Furniture and fixtures 3,243 3,638 Construction in progress 15,180 6,003 Total property and equipment, cost 243,955 223,048 Accumulated depreciation (158,259 ) (148,728 ) Net property and equipment $ 85,696 $ 74,320 All property and equipment are stated at cost. We use the straight-line method for depreciating property and equipment over their estimated useful lives. Estimated useful lives are: Buildings 15 - 30 years Building improvements 15 years Machinery and equipment 2 - 10 years Furniture, fixtures and molds 2 - 5 years Computer equipment and software 3 - 5 years We capitalize expenditures that materially increase the life of the related assets; maintenance and repairs are expensed as incurred. The costs and related accumulated depreciation applicable to property and equipment sold or retired are removed from the accounts and any gain or loss is reflected in the statements of income at the time of disposal. Depreciation expense was $16.3 million , $15.9 million and $17.0 million in the years ended December 31, 2016 , 2015 and 2014 , respectively.</t>
  </si>
  <si>
    <t>Goodwill and Intangible Assets, Goodwill, Policy [Policy Text Block]</t>
  </si>
  <si>
    <t xml:space="preserve">Goodwill We test goodwill for impairment on an annual basis in the month of November. If the carrying amount of goodwill exceeds the implied estimated fair value, an impairment charge to current operations is recorded to reduce the carrying value to the implied estimated fair value. There were no accumulated impairment losses as of December 31, 2016 and 2015 . The following table presents the changes in the carrying amount of our goodwill for 2016 and 2015 (in thousands): Total Balance as of December 31, 2014 $ 1,478 Goodwill acquired 4,985 Other — Balance as of December 31, 2015 6,463 Goodwill acquired — Other (1) (886 ) Balance as of December 31, 2016 $ 5,577 </t>
  </si>
  <si>
    <t>Intangible Assets Disclosure [Text Block]</t>
  </si>
  <si>
    <t>Intangible Assets Intangible assets, carried at cost less accumulated amortization and amortized on a straight-lined basis, were as follows (in thousands): Weighted Average December 31, 2016 Amortization Life in Years Cost Accumulated Amortization Net Patents 10 $ 14,423 $ 9,326 $ 5,097 MCDA contract * 10 8,571 8,571 — Customer contracts 9 5,319 4,512 807 Non-contractual customer relationships 15 7,080 590 6,490 Trademarks 4 425 425 — Trade name 15 7,310 609 6,701 Developed technology 10 3,797 509 3,288 Total $ 46,925 $ 24,542 $ 22,383 Weighted Average December 31, 2015 Amortization Life in Years Cost Accumulated Amortization Net Patents 10 $ 13,308 $ 8,302 $ 5,006 MCDA contract * 10 8,571 8,571 — Customer contracts 9 5,319 4,133 1,186 Non-contractual customer relationships 15 7,080 118 6,962 Trademarks 4 425 425 — Trade name 15 7,310 122 7,188 Developed technology 10 3,686 92 3,594 Total $ 45,699 $ 21,763 $ 23,936 *MCDA contract: Manufacturing, Commercialization and Development Agreement with Hospira, Inc., dated May 1, 2005 (the "MCDA”). Amortization expense in 2016 , 2015 and 2014 was $2.8 million , $2.2 million and $2.4 million , respectively. As of December 31, 2016 estimated annual amortization for our intangible assets for each of the next five years is approximately (in thousands): 2017 $ 2,719 2018 2,560 2019 2,147 2020 2,008 2021 1,925 Thereafter 11,024 Total $ 22,383</t>
  </si>
  <si>
    <t>Impairment or Disposal of Long-Lived Assets, Policy [Policy Text Block]</t>
  </si>
  <si>
    <t>Long-Lived Assets We periodically evaluate the recoverability of long-lived assets whenever events and changes in circumstances indicate that the carrying amount of an asset may not be fully recoverable. When indicators of impairment are present, the carrying values of the assets are evaluated in relation to the operating performance and future undiscounted cash flows of the underlying business. The net book value of the underlying asset is adjusted to fair value if the sum of the expected discounted cash flows is less than book value. Fair values are based on estimates of market prices and assumptions concerning the amount and timing of estimated future cash flows and discount rates, reflecting varying degrees of perceived risk.</t>
  </si>
  <si>
    <t>Investment, Policy [Policy Text Block]</t>
  </si>
  <si>
    <t>Investment Securities Our investment securities, which are carried at fair market value and are considered available-for-sale, consist principally of certificates of deposits, corporate bonds, U.S. Treasury securities, commercial paper and federal tax-exempt state and municipal government debt. Available-for-sale securities are recorded at fair value, and unrealized holding gains and losses are recorded, net of tax, as a component of accumulated other comprehensive income. Unrealized losses on available-for-sale securities are charged against net earnings when a decline in fair value is determined to be other than temporary. Our management reviews several factors to determine whether a loss is other than temporary, such as the length and extent of the fair value decline, the financial condition and near term prospects of the issuer, and for equity investments, our intent and ability to hold the security for a period of time sufficient to allow for any anticipated recovery in fair value. For debt securities, management also evaluates whether we have the intent to sell or will likely be required to sell before its anticipated recovery. Realized gains and losses are accounted for on the specific identification method.</t>
  </si>
  <si>
    <t>Income Tax, Policy [Policy Text Block]</t>
  </si>
  <si>
    <t>Income Taxes Deferred taxes are determined based on the differences between the financial statements and the tax bases using rates as enacted in the laws. A valuation allowance is established if it is “more likely than not” that all or a portion of the deferred tax assets will not be realized. We recognize interest and penalties related to unrecognized tax benefits in the tax provision. We recognize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greater than 50% likely of being realized upon ultimate settlement. We have not recorded any material interest or penalties during any of the years presented. The deduction we receive from indirect tax benefits from the exercise of stock options, such as those recognized for research and development credits and domestic production activities deductions, is recorded as a reduction to the tax provision. With the adoption of a new accounting standard during 2016 (see Note 1: General and Summary of Significant Accounting Policies), the direct tax benefits of share based compensation are also recorded as a reduction to the tax provision and not through additional paid in capital as in the prior years.</t>
  </si>
  <si>
    <t>Foreign Currency Transactions and Translations Policy [Policy Text Block]</t>
  </si>
  <si>
    <t>Foreign Currency We have operations in Europe where the functional currency is the Euro, operations in Australia where the functional currency is the Australian dollar and operations in South Africa where the functional currency is the Rand. Assets and liabilities are translated to U.S. dollars at the exchange rate in effect at the balance sheet date and revenues and expenses are translated at the average monthly exchange rates during the year. Translation adjustments are recorded as a component of accumulated other comprehensive income, a separate component of stockholders' equity on our consolidated balance sheets and the effect of exchange rate changes on cash and cash equivalents are reflected on our consolidated statements of cash flows. Gains and losses for transactions denominated in a currency other than the functional currency of the entity are included in our statements of operations. Foreign currency transaction gains and losses were $0.3 million in 2016 , $0.2 million in 2015 and less than $0.1 million in 2014 .</t>
  </si>
  <si>
    <t>Revenue Recognition, Policy [Policy Text Block]</t>
  </si>
  <si>
    <t>Revenue Recognition Most of our product sales are free on board shipping point and ownership of the product transfers to the customer on shipment. We record sales and related costs when ownership of the product transfers to the customer, persuasive evidence of an arrangement exists, collectability is reasonably assured and the sales price is determinable. Our customers are distributors, medical product manufacturers and end-users. Our only post-sale obligations are warranty and certain rebates. We warrant products against defects and have a policy permitting the return of defective products. We reserve for warranty and returns based on historical experience. We accrue rebates based on agreements and on historical experience as a reduction in revenue at the time of sale. Other revenue consists of license, royalty and revenue sharing payments. Payments expected to be received are estimated and recorded in the period earned and adjusted to actual amounts when reports are received from payers; if there is insufficient data to make such estimates, payments are not recorded until reported by the payers.</t>
  </si>
  <si>
    <t>Shipping and Handling Cost, Policy [Policy Text Block]</t>
  </si>
  <si>
    <t>Shipping Costs Costs to ship finished goods to our customers are included in cost of goods sold on the consolidated statements of income.</t>
  </si>
  <si>
    <t>Advertising Costs, Policy [Policy Text Block]</t>
  </si>
  <si>
    <t>Advertising Expenses Advertising expenses are expensed as incurred and reflected in selling, general and administrative expenses in our consolidated statements of income and were $0.1 million in 2016 , $0.2 million in 2015 and $0.1 million in 2014 .</t>
  </si>
  <si>
    <t>Pension and Other Postretirement Plans, Policy [Policy Text Block]</t>
  </si>
  <si>
    <t xml:space="preserve">Post-retirement and Post-employment Benefits We do not provide retirement or post-employment benefits to employees other than our Section 401(k) retirement plan ("plan") for employees. Our contributions to the plan were approximately $1.5 million in 2016 , $1.3 million in 2015 and $1.3 million in 2014 . </t>
  </si>
  <si>
    <t>Research and Development Expense, Policy [Policy Text Block]</t>
  </si>
  <si>
    <t>Research and Development Research and development costs are expensed as incurred. Research and development costs include salaries and related benefits, consulting fees, production supplies, samples, travel costs, utilities and other miscellaneous administrative costs.</t>
  </si>
  <si>
    <t>Earnings Per Share, Policy [Policy Text Block]</t>
  </si>
  <si>
    <t xml:space="preserve">Net Income Per Share Net income per share is computed by dividing net income by the weighted average number of common shares outstanding. Diluted net income per share is computed by dividing net income by the weighted average number of common shares outstanding plus dilutive securities. Dilutive securities are outstanding common stock options (excluding stock options with an exercise price in excess of the average market value for the period), less the number of shares that could have been purchased with the proceeds from the exercise of the options, using the treasury stock method. </t>
  </si>
  <si>
    <t>New Accounting Pronouncements and Changes in Accounting Principles [Text Block]</t>
  </si>
  <si>
    <t>New Accounting Pronouncements Recently Adopted Accounting Standards In December 2016, the Financial Accounting Standards Board ("FASB") issued ASU No. 2016-19, Technical Corrections and Improvements. The amendments in this Update represent changes to clarify, correct errors, or make minor improvements to the Accounting Standards Codification. The amendments make the Accounting Standards Codification easier to understand and easier to apply by eliminating inconsistencies and providing clarifications. Most of the amendments in this Update do not require transition guidance and are effective upon issuance of this Update. Six amendments in this Update clarify guidance or correct references in the Accounting Standards Codification that could potentially result in changes in current practice because of either misapplication or misunderstanding of current guidance, these include: an amendment to Subtopic 350-40, Intangibles—Goodwill and Other— Internal-Use Software; an amendment to Subtopic 360-20, Property, Plant, and Equipment— Real Estate Sales; an amendment to Topic 820, Fair Value Measurement; an amendment to Subtopic 405-40, Liabilities—Obligations Resulting from Joint and Several Liability Arrangements; an amendment to Subtopic 860-20, Transfers and Servicing—Sales of Financial Assets; and an amendment to Subtopic 860-50, Transfers and Servicing—Servicing Assets and Liabilities. Early adoption is permitted for the six amendment topics listed above that require transition guidance. In December 2016, we early adopted this ASU, which did not have a material impact on our consolidated financial statements. In March 2016, the FASB issued ASU No. 2016-09, Compensation - Stock Compensation (Topic 718): Improvements to Employee Share-Based Payment Accounting. The amendments address several aspects of the accounting for share-based payment award transactions, including income tax accounting consequences, classification of awards as either equity or liabilities and classification on the statement of cash flows. The amendments in this update are effective for annual periods beginning after December 15, 2016. Early adoption is permitted for an entity in any interim or annual period. An entity that elects early adoption must adopt all of the amendments in the same period and any adjustments should be reflected as of the beginning of the fiscal year that includes that interim period. We early adopted this standard during the second quarter ended June 30, 2016. During 2016, in accordance with the changes required by this ASU, we have recognized $7.6 million in tax benefits as a discrete item. We elect to account for forfeitures as they occur. In September 2015, the FASB issued ASU No.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The amendments are effective prospectively for the fiscal years, and interim reporting periods within those years, beginning on or after December 15, 2015. We adopted this ASU on January 1, 2016 and the adoption did not have a material impact on our consolidated financial statements. In June 2014, the FASB issued ASU No. 2014-12, Compensation - Stock Compensation (Topic 718):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ASU 2014-12 are effective for annual periods and interim periods within those annual periods beginning after December 15, 2015.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On January 1, 2016, we adopted this ASU on a prospective basis. The adoption did not have a material impact on our consolidated financial statements.</t>
  </si>
  <si>
    <t>Description of New Accounting Pronouncements Not yet Adopted [Text Block]</t>
  </si>
  <si>
    <t>Recently Issued Accounting Standards In October 2016, the FASB issued No. ASU 2016-16, Income Taxes (Topic 740): Intra-Entity Transfers of Assets Other Than Inventory. Current generally accepted accounting principles prohibits the recognition of current and deferred income taxes for an intra-entity asset transfer until after the asset has been sold to an outside party. The amendments in ASU 2016-16 eliminates this prohibition. Accordingly, an entity should recognize the income tax consequences of an intra-entity transfer of an asset other than inventory when the transfer occurs. Amendments in this update are effective for annual reporting periods beginning after December 15, 2017. Early adoption is permitted in the first interim period of an annual reporting period. The amendments should be applied on a modified retrospective basis through a cumulative-effect adjustment directly to retained earnings as of the beginning of the period of adoption. We are currently evaluating the impact of this ASU on the consolidated financial statements and related disclosures. In August 2016, the FASB issued No. ASU 2016-15, Statement of Cash Flows (Topic 230): Classification of Certain Cash Receipts and Cash Payments. ASU 2016-15 provides specific guidance on eight cash flow issues where current guidance is unclear or does not include any specifics on classification. The eight specific cash flow issues are: debt prepayment or debt extinguishment costs; settlement of zero-coupon debt instruments or other debt instruments with zero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policies; distributions received from equity method investees; beneficial interests in securitization transactions; and separately identifiable cash flows and application of the predominance principle. The amendments in ASU 2016-15 are effective for annual periods and interim periods within those annual periods beginning after December 15, 2017. Early adoption is permitted. If adopted in an interim period, any adjustments should be reflected as of the beginning of the fiscal year that includes the interim period. Amendments should be applied using a retrospective transition method to each period presented. We are currently evaluating the impact of this ASU on the consolidated financial statements and related disclosures. In June 2016, the FASB issued No. ASU 2016-13, Financial Instruments-Credit Losses (Topic 326): Measurement of Credit Losses on Financial Instruments. This update amends the FASB's guidance on the impairment of financial instruments by requiring timelier recording of credit losses on loans and other financial instruments. The ASU adds an impairment model that is based on expected losses rather than incurred losses. The ASU also amends the accounting for credit losses on available- for-sale debt securities and purchased financial assets with credit deterioration. The amendments in this update will be effective for fiscal years beginning after December 15, 2019. Early adoption is permitted as of the fiscal years beginning after December 15, 2018. The updated guidance requires a modified retrospective adoption. We are currently evaluating the impact of this ASU on the consolidated financial statements and related disclosures. In February 2016, the FASB issued No. ASU 2016-02, Leases (Topic 842). The amendments in this update require an entity to recognize a right-of-use asset and lease liability for all leases with terms of more than 12 months. Recognition, measurement and presentation of expenses will depend on classification as finance or operating lease. The amendments also require certain quantitative and qualitative disclosures about leasing arrangements. The amendments in this update will be effective for fiscal years beginning after December 15, 2019. Early adoption is permitted. The updated guidance requires a modified retrospective adoption. We are currently evaluating the impact of this ASU on the consolidated financial statements and related disclosures. In January 2016, the FASB issued No. ASU 2016-01, Financial Instruments – Overall (Subtopic 825-10):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the equity method of accounting or those that result in the consolidation of the investee). The amendments in this update will be effective for fiscal years beginning after December 15, 2017. Early adoption of the amendments is not permitted with the exception of the provision requiring the recognition in other comprehensive income the fair value change from instrument-specific credit risk measured using the fair value option for financial instruments. We are currently evaluating the impact of this ASU on the consolidated financial statements and related disclosures. In July 2015, the FASB issued No. ASU No. 2015-11 Inventory (Topic 330): Simplifying the Measurement of Inventory. ASU 2015-11 changes the measurement of inventory from lower of cost or market to lower of cost and net realizable value. The amendments are effective prospectively for the fiscal years, and interim reporting periods within those years, beginning on or after December 15, 2016. We do not anticipate a material impact on our consolidated financial statements from the adoption of this ASU. In May 2014, the FASB issued ASU No. 2014-09, Revenue from Contracts with Customers (Topic 606). ASU 2014-09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guidance requires that an entity depict the consideration by applying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On April 1, 2015, the FASB voted for a one-year deferral of the effective date of the new revenue recognition standard, ASU 2014-09. On July 15, 2015, the FASB affirmed these changes, which requires public entities to apply the amendments in ASU 2014-09 for annual reporting beginning after December 15, 2017. Early adoption is permitted beginning after December 31, 2016, the original effective date in ASU 2014-09. Subsequent to the issuance of this ASU, the FASB issued three amendments: ASU No. 2016-08 which clarifies principal versus agent considerations; ASU 2016-10 which clarifies guidance related to identifying performance obligations and licensing implementation; and ASU 2016-12 which provides narrow-scope improvements and practical expedients. All of the amendments have the same effective dates mentioned above. We previously disclosed that we did not anticipate a material impact on our consolidated financial statements from adoption of any of the above ASUs related to Topic 606; we will reassess these ASUs with consideration to their impact on Hospira Infusion Systems ("HIS"). We expect to adopt the full retrospective transition method when adopting this ASU.</t>
  </si>
  <si>
    <t>General and Summary of Significant Accounting Policies (Tables)</t>
  </si>
  <si>
    <t>Schedule of Inventory, Current [Table Text Block]</t>
  </si>
  <si>
    <t>Inventories Inventories are stated at the lower of cost or market with cost determined using the first-in, first-out method. Inventory costs include material, labor and overhead related to the manufacturing of medical devices. Inventories consist of the following at December 31 (in thousands): 2016 2015 Raw material $ 28,435 $ 24,681 Work in process 4,415 4,282 Finished goods 16,414 14,669 Total $ 49,264 $ 43,632</t>
  </si>
  <si>
    <t>Property, Plant and Equipment [Table Text Block]</t>
  </si>
  <si>
    <t>Property and equipment consist of the following at December 31 (in thousands): 2016 2015 Machinery and equipment $ 96,536 $ 96,909 Land, building and building improvements 63,524 56,716 Molds 39,014 36,436 Computer equipment and software 26,458 23,346 Furniture and fixtures 3,243 3,638 Construction in progress 15,180 6,003 Total property and equipment, cost 243,955 223,048 Accumulated depreciation (158,259 ) (148,728 ) Net property and equipment $ 85,696 $ 74,320 All property and equipment are stated at cost. We use the straight-line method for depreciating property and equipment over their estimated useful lives. Estimated useful lives are: Buildings 15 - 30 years Building improvements 15 years Machinery and equipment 2 - 10 years Furniture, fixtures and molds 2 - 5 years Computer equipment and software 3 - 5 years</t>
  </si>
  <si>
    <t>Schedule of Intangible Assets and Goodwill [Table Text Block]</t>
  </si>
  <si>
    <t>Intangible assets, carried at cost less accumulated amortization and amortized on a straight-lined basis, were as follows (in thousands): Weighted Average December 31, 2016 Amortization Life in Years Cost Accumulated Amortization Net Patents 10 $ 14,423 $ 9,326 $ 5,097 MCDA contract * 10 8,571 8,571 — Customer contracts 9 5,319 4,512 807 Non-contractual customer relationships 15 7,080 590 6,490 Trademarks 4 425 425 — Trade name 15 7,310 609 6,701 Developed technology 10 3,797 509 3,288 Total $ 46,925 $ 24,542 $ 22,383 Weighted Average December 31, 2015 Amortization Life in Years Cost Accumulated Amortization Net Patents 10 $ 13,308 $ 8,302 $ 5,006 MCDA contract * 10 8,571 8,571 — Customer contracts 9 5,319 4,133 1,186 Non-contractual customer relationships 15 7,080 118 6,962 Trademarks 4 425 425 — Trade name 15 7,310 122 7,188 Developed technology 10 3,686 92 3,594 Total $ 45,699 $ 21,763 $ 23,936 *MCDA contract: Manufacturing, Commercialization and Development Agreement with Hospira, Inc., dated May 1, 2005 (the "MCDA”).</t>
  </si>
  <si>
    <t>Schedule of Finite-Lived Intangible Assets, Future Amortization Expense [Table Text Block]</t>
  </si>
  <si>
    <t>As of December 31, 2016 estimated annual amortization for our intangible assets for each of the next five years is approximately (in thousands): 2017 $ 2,719 2018 2,560 2019 2,147 2020 2,008 2021 1,925 Thereafter 11,024 Total $ 22,383</t>
  </si>
  <si>
    <t>Schedule of Earnings Per Share, Basic and Diluted [Table Text Block]</t>
  </si>
  <si>
    <t>The following table presents the calculation of net earnings per common share (“EPS”) — basic and diluted (in thousands except per share data): Year ended December 31, (in thousands, except per share data) 2016 2015 2014 Net income $ 63,084 $ 44,985 $ 26,335 Weighted average number of common shares outstanding (basic) 16,168 15,848 15,282 Dilutive securities (1) 1,086 648 365 Weighted average common and common equivalent shares outstanding (diluted) 17,254 16,496 15,647 EPS - basic $ 3.90 $ 2.84 $ 1.72 EPS - diluted $ 3.66 $ 2.73 $ 1.68 ______________________________ (1) During the second quarter of 2016, we early adopted ASU 2016-09, Compensation - Stock Compensation (Topic 718): Improvements to Employee Share-Based Payment Accounting. Under this ASU, the change to the treasury stock method impacted weighted average common and common equivalent shares outstanding by 413,000 shares for the year ended December 31, 2016 (see other sections of this note for further information on the changes required by ASU 2016-09).</t>
  </si>
  <si>
    <t>Restructuring Charges Schedule of Restructuring and Related Costs (Tables)</t>
  </si>
  <si>
    <t>Restructuring and Related Costs [Table Text Block]</t>
  </si>
  <si>
    <t>The following table summarizes the activity for the restructuring-related charges discussed above and related accrual (in thousands): Accrued Balance December 31, 2014 Charges incurred Payments Accrued Balance December 31, 2015 Charges incurred Payments Currency Translation Other Adjustments Accrued Balance December 31, 2016 Severance pay and benefits $ 1,358 $ 2,582 $ (1,435 ) $ 2,505 $ 25 $ (2,683 ) $ 77 $ 129 $ 53 Government incentive repayment — 1,884 — 1,884 — (1,769 ) 57 (172 ) — Employment agreement buyout — 1,905 (60 ) 1,845 — (368 ) — — 1,477 Other corporate restructuring 11 305 (11 ) 305 168 (468 ) — (5 ) — Retention and closure expenses — — — — 581 (581 ) — — — $ 1,369 $ 6,676 $ (1,506 ) $ 6,539 $ 774 $ (5,869 ) $ 134 $ (48 ) $ 1,530</t>
  </si>
  <si>
    <t>Acquisitions and Strategic Transaction Expenses Business Combinations (Tables)</t>
  </si>
  <si>
    <t>Business Acquisition [Line Items]</t>
  </si>
  <si>
    <t>Schedule of Business Acquisitions, by Acquisition [Table Text Block]</t>
  </si>
  <si>
    <t>The following table summarizes the final purchase price and the allocation of the purchase price related to the assets and liabilities retained (in thousands): Fair Value of Consideration: Cash, net of cash acquired $ 56,786 Allocation of the Purchase Price: Net assets sold to Excelsior Medical, LLC $ 28,970 Prepaid expenses and other current assets 254 Deferred tax asset/liabilities 4,426 Property and equipment 3,982 Identifiable intangible assets (1) 18,076 Goodwill 4,985 Assumed liabilities (3,907 ) Net Assets Acquired $ 56,786 ______________________________ (1) Identifiable intangible assets included $7.1 million of non-contractual customer relationships, $3.7 million of developed technology and $7.3 million of trade name. The weighted-average amortization period for the total identifiable intangible assets is approximately fourteen years. The weighted-average amortization period for customer relationships and trade name is fifteen years and the weighted-average amortization period for the developed technology is ten years.</t>
  </si>
  <si>
    <t>Share Based Award (Tables)</t>
  </si>
  <si>
    <t>Schedule of stock compensation and related tax benefits [Table Text Block]</t>
  </si>
  <si>
    <t>The table below summarizes compensation costs and related tax benefits (in thousands): Year ended December 31, (In thousands) 2016 2015 2014 Stock compensation expense $ 15,242 $ 12,827 $ 9,592 Tax benefit from stock-based compensation cost $ 5,682 $ 4,922 $ 3,567 Indirect tax benefit $ — $ 1,997 $ 209</t>
  </si>
  <si>
    <t>Schedule of Share-based Payment Award, Stock Options, Valuation Assumptions [Table Text Block]</t>
  </si>
  <si>
    <t>The table below summarizes the total time-based stock options granted, total valuation and the weighted average assumptions (dollars in thousands): Year ended December 31, 2016 2015 2014 Number of time-based options granted 13,405 22,816 492,935 Grant date fair value of options granted (in thousands) $ 413 $ 590 $ 7,311 Weighted average assumptions for stock option valuation: Expected term (years) 5.5 5.6 4.7 Expected stock price volatility 31.8 % 25.9 % 26.7 % Risk-free interest rate 0.7 % 1.7 % 1.4 % Expected dividend yield — % — % — % Weighted average grant price per option $ 101.32 $ 93.30 $ 58.92 Weighted average grant date fair value per option $ 30.78 $ 25.86 $ 14.83</t>
  </si>
  <si>
    <t>Schedule of Share-based compensation, performance stock option activity [Table Text Block]</t>
  </si>
  <si>
    <t>The table below summarizes the performance stock options granted, the total valuation and the weighted average assumptions (dollars in thousands). There were no performance option grants in 2016. Year ended December 31, 2016 2015 2014 Number of performance options granted 244,825 699,625 Number of performance options earned 244,825 349,812 349,813 Grant date fair value of options granted (in thousands) $ 6,087 $ 13,344 Weighted average assumptions for stock option valuation: Expected term (years) 3.0 4.0 Expected stock price volatility 30.86 % 31.7 % Risk-free interest rate 2.3 % 2.9 % Expected dividend yield — % — % Weighted average grant price per option $ 91.88 $ 58.90 Weighted average grant date fair value per option $ 24.86 $ 19.07</t>
  </si>
  <si>
    <t>Schedule of Share-based Compensation, Stock Options, Activity [Table Text Block]</t>
  </si>
  <si>
    <t>A summary of our stock option activity as of and for the year ended December 31, 2016 is as follows: Shares Weighted Average Exercise Price Per Share Weighted Average Contractual Life (Years) Aggregate Intrinsic Value (in thousands) Outstanding at December 31, 2015 2,379,407 $ 56.90 Granted 13,405 $ 101.32 Exercised (366,065 ) $ 47.38 Forfeited or expired (8,457 ) $ 62.57 Outstanding at December 31, 2016 2,018,290 $ 58.90 6.4 $ 178,521 Exercisable at December 31, 2016 1,354,853 $ 54.44 5.8 $ 125,878 Vested and expected to vest, December 31, 2016 2,018,290 $ 58.90 6.4 $ 178,521</t>
  </si>
  <si>
    <t>Exercised Options Data [Table Text Block]</t>
  </si>
  <si>
    <t xml:space="preserve"> Year ended December 31, (In thousands) 2016 2015 2014 Intrinsic value of options exercised $ 25,065 $ 28,071 $ 18,802 Cash received from exercise of stock options $ 17,346 $ 15,042 $ 16,998 Tax benefit from stock option exercises $ 7,556 $ 9,330 $ 5,700</t>
  </si>
  <si>
    <t>Schedule of Share-based Compensation, Restricted Stock Units Award Activity [Table Text Block]</t>
  </si>
  <si>
    <t>The table below summarizes our restricted stock award activity (dollars in thousands): Year ended December 31, (In thousands except shares and per share amounts) 2016 2015 2014 PRSU Shares granted 36,370 — — Shares earned — — — Grant date fair value per share $ 86.47 $ — $ — Grant date fair value $ 3,145 $ — $ — Intrinsic value vested $ — $ 787 $ 659 RSU Shares granted 60,377 67,745 76,618 Grant date fair value per share $ 87.47 $ 93.52 $ 58.89 Grant date fair value $ 5,281 $ 6,336 $ 4,512 Intrinsic value vested $ 4,680 $ 2,754 $ 292</t>
  </si>
  <si>
    <t>Nonvested Restricted Stock Shares Activity [Table Text Block]</t>
  </si>
  <si>
    <t>The table below provides a summary of our PRSU and RSU activity as of and for the year ended December 31, 2016 . Number of Units Grant Date Fair Value Per Share Weighted Average Contractual Life (Years) Aggregate Intrinsic Value Non-vested at December 31, 2015 113,649 $ 78.84 Granted 96,747 $ 87.09 Vested (49,386 ) $ 75.71 Forfeited (1,571 ) $ 92.53 Non-vested and expected to vest at December 31, 2016 159,439 $ 84.68 1.1 $ 23,493</t>
  </si>
  <si>
    <t>Schedule of employee stock purchase plan (ESPP) [Table Text Block]</t>
  </si>
  <si>
    <t>The table below summarizes the number and intrinsic value of ESPP share purchases and the weighted average valuation assumptions for the 2016 , 2015 and 2014 purchase periods. Year ended December 31, 2016 2015 2014 ESPP shares purchased by employees 31,227 34,299 47,466 Intrinsic value of ESPP purchases (in thousands) $ 955 $ 1,382 $ 476 Weighted average assumptions for ESPP valuation: Expected term (in years) 0.5 0.5 0.5 Expected stock price volatility 32.5 % 27.0 % 20.8 % Risk-free interest rate 0.3 % 0.6 % 1.1 % Expected dividend yield — % — % — %</t>
  </si>
  <si>
    <t>Fair Value Measurement (Tables)</t>
  </si>
  <si>
    <t>Fair Value, Assets and Liabilities Measured on Recurring and Nonrecurring Basis [Line Items]</t>
  </si>
  <si>
    <t>Fair Value, Measurement Inputs, Disclosure [Text Block]</t>
  </si>
  <si>
    <t xml:space="preserve"> Fair value measurements at December 31, 2015 using Total carrying value Quoted prices in active markets for identical assets (level 1) Significant other observable inputs (level 2) Significant unobservable inputs (level 3) Short-term available for sale securities $ 41,233 $ 8,785 $ 32,448 $ — Total available for sale securities $ 41,233 $ 8,785 $ 32,448 $ —</t>
  </si>
  <si>
    <t>Investment Securities (Tables)</t>
  </si>
  <si>
    <t>Available-for-sale Securities [Table Text Block]</t>
  </si>
  <si>
    <t xml:space="preserve"> (in thousands): December 31, 2015 Federal and municipal tax-exempt debt securities $ 4,951 Corporate bonds 25,400 U.S. Treasury securities 7,537 Commercial paper 2,097 Certificates of deposit 1,248 $ 41,233</t>
  </si>
  <si>
    <t>Accrued Liabilities (Tables)</t>
  </si>
  <si>
    <t>Schedule of Accrued Liabilities [Table Text Block]</t>
  </si>
  <si>
    <t>Accrued liabilities consist of the following (in thousands): December 31, 2016 2015 Salaries and benefits $ 5,702 $ 6,875 Incentive compensation 7,912 8,302 Legal accrual 4,177 394 Value Added Tax accrual 1,472 993 Restructuring accrual 423 6,539 Acquisition-related accrual 2,750 1,604 Outside commissions 1,141 1,023 Other 2,319 3,218 $ 25,896 $ 28,948</t>
  </si>
  <si>
    <t>Income Taxes Income tax disclosure (Tables)</t>
  </si>
  <si>
    <t>Schedule of Income before Income Tax, Domestic and Foreign [Table Text Block]</t>
  </si>
  <si>
    <t>Income from continuing operations before taxes consisted of the following (in thousands): Year Ended December 31, 2016 2015 2014 United States $ 80,714 $ 74,288 $ 33,508 Foreign 4,450 (4,589 ) 6,284 $ 85,164 $ 69,699 $ 39,792</t>
  </si>
  <si>
    <t>Schedule of Components of Income Tax Expense (Benefit) [Table Text Block]</t>
  </si>
  <si>
    <t>The provision (benefit) for income taxes consisted of the following (in thousands): Year Ended December 31, 2016 2015 2014 Current: Federal $ 21,123 $ 18,601 $ 13,860 State 2,347 745 (1,305 ) Foreign 1,118 1,426 2,100 24,588 20,772 14,655 Deferred: Federal $ (2,045 ) $ 4,524 $ (2,325 ) State (767 ) (960 ) 988 Foreign 304 378 139 (2,508 ) 3,942 (1,198 ) $ 22,080 $ 24,714 $ 13,457</t>
  </si>
  <si>
    <t>Schedule of Effective Income Tax Rate Reconciliation [Table Text Block]</t>
  </si>
  <si>
    <t>econciliation of the provision for income taxes at the statutory rate to our effective tax rate is as follows (dollars in thousands): Year Ended December 31, 2016 2015 2014 Amount Percent Amount Percent Amount Percent Federal tax at the expected statutory rate $ 29,807 35.0 % $ 24,395 35.0 % $ 13,927 35.0 % State income tax, net of federal effect 1,795 2.1 % 2,661 3.9 % 981 2.5 % Tax credits (1,014 ) (1.2 )% (5,861 ) (8.4 )% (1,591 ) (4.0 )% Domestic production activities/other (653 ) (0.8 )% 107 0.1 % 101 0.2 % Foreign income tax (135 ) (0.1 )% 3,412 4.9 % 39 0.1 % Stock compensation - ASU 2016-09 (7,720 ) (9.1 )% — — % — — % $ 22,080 25.9 % $ 24,714 35.5 % $ 13,457 33.8 %</t>
  </si>
  <si>
    <t>Deferred tax provision table text block [Table Text Block]</t>
  </si>
  <si>
    <t>The components of our deferred income tax provision are as follows (in thousands): Year Ended December 31, 2016 2015 2014 Allowance for doubtful accounts $ — $ — $ 4 Inventory reserves (162 ) 284 (488 ) Accruals (2,599 ) (2,977 ) (1,326 ) State income taxes 61 502 (4 ) Acquired future tax deductions 1,520 3,139 96 Depreciation and amortization (2,544 ) 1,080 (780 ) Net operating loss (2,256 ) 195 62 Tax credits (873 ) (635 ) 1,238 Valuation allowance 4,345 2,354 — $ (2,508 ) $ 3,942 $ (1,198 )</t>
  </si>
  <si>
    <t>Schedule of Deferred Tax Assets and Liabilities [Table Text Block]</t>
  </si>
  <si>
    <t>The components of our deferred income tax assets (liabilities) are as follows (in thousands): December 31, 2016 2015 Deferred tax asset: State income taxes $ (1,708 ) $ (1,647 ) Foreign 1,223 3,881 Accruals/other 857 1,432 Depreciation and amortization (10,027 ) (11,735 ) Acquired future tax deductions 6,473 5,778 Stock-based compensation 11,089 8,864 Foreign currency translation adjustments 5,175 5,360 Tax credits state 6,764 5,887 Inventory reserves 1,938 1,633 Allowance for doubtful accounts 151 — Valuation allowance — (2,354 ) $ 21,935 17,099 Deferred tax liability: Foreign $ 1,370 $ 1,372 $ 1,370 $ 1,372</t>
  </si>
  <si>
    <t>Summary of Positions for which Significant Change in Unrecognized Tax Benefits is Reasonably Possible [Table Text Block]</t>
  </si>
  <si>
    <t>The following table summarizes our cumulative gross unrecognized tax benefits (in thousands): Year Ended December 31, 2016 2015 2014 Beginning balance $ 1,772 $ 4,115 $ 5,544 Increases to prior year tax positions 77 25 217 Increases to current year tax positions 345 345 661 Decreases to prior year tax positions (46 ) (2,399 ) — Decrease related to settlements — (314 ) (2,113 ) Decrease related to lapse of statute of limitations (148 ) — (194 ) Ending balance $ 2,000 $ 1,772 $ 4,115</t>
  </si>
  <si>
    <t>Products, Major Customer, Concentration of Credit Risk Market Segment Breakdown (Tables)</t>
  </si>
  <si>
    <t>Market Segment Breakdown [Abstract]</t>
  </si>
  <si>
    <t>Revenue from External Customers by Products and Services [Table Text Block]</t>
  </si>
  <si>
    <t xml:space="preserve">The breakdown by market segment are as follows (in millions): Year Ended December 31, 2016 2015 2014 Infusion therapy $ 272.6 $ 244.7 $ 216.3 Critical care 53.6 54.3 55.0 Oncology 52.3 41.5 36.7 Other 0.9 1.2 1.3 $ 379.4 $ 341.7 $ 309.3 </t>
  </si>
  <si>
    <t>Schedule of Disclosure on Geographic Areas, Long-Lived Assets in Individual Foreign Countries by Country [Table Text Block]</t>
  </si>
  <si>
    <t>The table below presents our gross long-lived assets, consisting of property, plant and equipment, by country (in thousands): As of December 31, 2016 2015 Mexico $ 57,971 53,462 Slovakia (1) — 5,480 Italy 4,320 4,418 Germany 686 671 Netherlands 278 49 Australia 41 35 France 2 — Total foreign $ 63,298 $ 64,115 United States 180,657 158,933 Worldwide total $ 243,955 $ 223,048 ____________________________ ( 1) The decrease in Slovakia long-lived assets relates to the 2016 closure of those facilities and the increase in Mexico is due to expansion to absorb the production capacity of the closed Slovakian facilities.</t>
  </si>
  <si>
    <t>Operating Leases (Tables)</t>
  </si>
  <si>
    <t>Schedule of Future Minimum Rental Payments for Operating Leases [Table Text Block]</t>
  </si>
  <si>
    <t>Future minimum lease payments under our noncancelable operating leases as of December 31, 2016, are as follows (in millions): 2017 $ 554 2018 337 2019 333 2020 338 2021 175 Total $ 1,737</t>
  </si>
  <si>
    <t>Quarterly Financial Data (Tables)</t>
  </si>
  <si>
    <t>Schedule of Quarterly Financial Information [Table Text Block]</t>
  </si>
  <si>
    <t xml:space="preserve"> Quarter Ended Mar. 31 (1) Jun. 30 Sept. 30 Dec. 31 (in thousands except per share data) 2016 Total revenue $ 89,855 $ 96,721 $ 97,108 $ 95,688 Gross profit $ 49,233 $ 50,132 $ 51,273 $ 50,760 Net income $ 18,160 $ 16,606 $ 18,806 $ 9,512 Net income per share: Basic $ 1.13 $ 1.03 $ 1.16 $ 0.58 Diluted $ 1.08 $ 0.98 $ 1.09 $ 0.54 2015 Total revenue $ 81,484 $ 83,781 $ 86,016 $ 90,387 Gross profit $ 42,514 $ 43,761 $ 46,265 $ 48,257 Net income $ 9,686 $ 13,570 $ 16,266 $ 5,463 Net income per share: Basic $ 0.62 $ 0.86 $ 1.02 $ 0.34 Diluted $ 0.60 $ 0.83 $ 0.98 $ 0.33 ______________________________ (1) In the second quarter of 2016, we early adopted ASU 2016-09, Compensation - Stock Compensation (Topic 718): Improvements to Employee Share-Based Payment Accounting (see Note 1: General and Summary of Significant Accounting Policies). Based on the adoption of this guidance, net income for the quarter ended March 31, 2016 was restated to reflect a $2.3 million adjustment to the income tax provision impacting net income by the same amount. In addition, for the three months ended March 31, 2016, weighted average common and common equivalent shares outstanding increased by 314,000 shares, which along with the impact of the adjustment to the income tax provision resulted in a net restatement of basic earnings per share to $1.13 from 0.99 ; and diluted earnings per share to $1.08 from 0.96 .</t>
  </si>
  <si>
    <t>General and Summary of Significant Accounting Policies Basis of Presentation (Details) - USD ($) $ / shares in Units, $ in Thousands</t>
  </si>
  <si>
    <t>3 Months Ended</t>
  </si>
  <si>
    <t>Sep. 30, 2016</t>
  </si>
  <si>
    <t>Mar. 31, 2016</t>
  </si>
  <si>
    <t>Sep. 30, 2015</t>
  </si>
  <si>
    <t>Jun. 30, 2015</t>
  </si>
  <si>
    <t>Mar. 31, 2015</t>
  </si>
  <si>
    <t>Earnings Per Share, Basic, by Common Class, Including Two Class Method [Line Items]</t>
  </si>
  <si>
    <t>Employee Service Share-based Compensation, Tax Benefit Realized from Exercise of Stock Options</t>
  </si>
  <si>
    <t>Adjustments for New Accounting Pronouncement [Member]</t>
  </si>
  <si>
    <t>General and Summary of Significant Accounting Policies Inventory (Details) - USD ($) $ in Thousands</t>
  </si>
  <si>
    <t>Raw Materials</t>
  </si>
  <si>
    <t>Work in Process</t>
  </si>
  <si>
    <t>Finished Goods</t>
  </si>
  <si>
    <t>General and Summary of Significant Accounting Policies Property and Equipment #1 (Details) - USD ($) $ in Thousands</t>
  </si>
  <si>
    <t>Property, Plant and Equipment [Line Items]</t>
  </si>
  <si>
    <t>Total property and equipment, cost</t>
  </si>
  <si>
    <t>Accumulated Depreciation</t>
  </si>
  <si>
    <t>Net property and equipment</t>
  </si>
  <si>
    <t>Machinery and Equipment [Member]</t>
  </si>
  <si>
    <t>Land, Buildings and Improvements [Member]</t>
  </si>
  <si>
    <t>Molds [Member]</t>
  </si>
  <si>
    <t>Furniture and Fixtures [Member]</t>
  </si>
  <si>
    <t>Computer Equipment and Software [Member]</t>
  </si>
  <si>
    <t>Construction in Progress [Member]</t>
  </si>
  <si>
    <t>General and Summary of Significant Accounting Policies Property and Equipment #2 (Details)</t>
  </si>
  <si>
    <t>Building [Member] | Minimum [Member]</t>
  </si>
  <si>
    <t>Property, Plant and Equipment, Estimated Useful Lives</t>
  </si>
  <si>
    <t>Building [Member] | Maximum [Member]</t>
  </si>
  <si>
    <t>Building Improvements [Member] | Minimum [Member]</t>
  </si>
  <si>
    <t>Building Improvements [Member] | Maximum [Member]</t>
  </si>
  <si>
    <t>Machinery and Equipment [Member] | Minimum [Member]</t>
  </si>
  <si>
    <t>Machinery and Equipment [Member] | Maximum [Member]</t>
  </si>
  <si>
    <t>Furniture, fixtures and molds [Member] | Minimum [Member]</t>
  </si>
  <si>
    <t>Furniture, fixtures and molds [Member] | Maximum [Member]</t>
  </si>
  <si>
    <t>Computer Equipment and Software [Member] | Minimum [Member]</t>
  </si>
  <si>
    <t>Computer Equipment and Software [Member] | Maximum [Member]</t>
  </si>
  <si>
    <t>General and Summary of Significant Accounting Policies Property and Equipment #3 (Details) - USD ($) $ in Millions</t>
  </si>
  <si>
    <t>Depreciation</t>
  </si>
  <si>
    <t>General and Summary of Significant Accounting Policies Goodwill (Details) - USD ($)</t>
  </si>
  <si>
    <t>Goodwill, Impairment Loss</t>
  </si>
  <si>
    <t>Goodwill, Acquired During Period</t>
  </si>
  <si>
    <t>Goodwill, Purchase Accounting Adjustments</t>
  </si>
  <si>
    <t>General and Summary of Significant Accounting Policies Foreign Currency (Details) - USD ($) $ in Millions</t>
  </si>
  <si>
    <t>Foreign Currency [Abstract]</t>
  </si>
  <si>
    <t>Foreign Currency Transaction Gain (Loss), Realized</t>
  </si>
  <si>
    <t>General and Summary of Significant Accounting Policies Intangible Assets #1 (Details) - USD ($) $ in Thousands</t>
  </si>
  <si>
    <t>Finite-Lived Intangible Assets [Line Items]</t>
  </si>
  <si>
    <t>Cost</t>
  </si>
  <si>
    <t>Accumulated Amortization</t>
  </si>
  <si>
    <t>Finite-Lived Intangible Assets, Net</t>
  </si>
  <si>
    <t>Patents [Member]</t>
  </si>
  <si>
    <t>Weighted-Average Amortization Life in Years</t>
  </si>
  <si>
    <t>10 years</t>
  </si>
  <si>
    <t>MCDA contract [Member]</t>
  </si>
  <si>
    <t>Customer Contracts [Member]</t>
  </si>
  <si>
    <t>9 years</t>
  </si>
  <si>
    <t>Customer-Related Intangible Assets [Member]</t>
  </si>
  <si>
    <t>15 years</t>
  </si>
  <si>
    <t>Trademarks [Member]</t>
  </si>
  <si>
    <t>4 years</t>
  </si>
  <si>
    <t>Trade Names [Member]</t>
  </si>
  <si>
    <t>Developed Technology Rights [Member]</t>
  </si>
  <si>
    <t>General and Summary of Significant Accounting Policies Intangible Assets #2 (Details) - USD ($) $ in Millions</t>
  </si>
  <si>
    <t>Amortization of Intangible Assets</t>
  </si>
  <si>
    <t>General and Summary of Significant Accounting Policies Intangible Assets #3 (Details)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General and Summary of Significant Accounting Policies Advertising Expenses (Details) - USD ($) $ in Millions</t>
  </si>
  <si>
    <t>Advertising Expense</t>
  </si>
  <si>
    <t>General and Summary of Significant Accounting Policies Post-retirement and Post-employment Benefits (Details) - USD ($) $ in Millions</t>
  </si>
  <si>
    <t>Pension and Other Postretirement Benefit Expense</t>
  </si>
  <si>
    <t>General and Summary of Significant Accounting Policies Net Income Per Share (Details) - USD ($) $ / shares in Units, shares in Thousands, $ in Thousands</t>
  </si>
  <si>
    <t>Antidilutive Securities Excluded from Computation of Earnings Per Share [Line Items]</t>
  </si>
  <si>
    <t>Weighted average number of common shares outstanding (basic)</t>
  </si>
  <si>
    <t>Weighted Average Number Diluted Shares Outstanding Adjustment</t>
  </si>
  <si>
    <t>Weighted Average common and common equivalent shares outstandding (diluted)</t>
  </si>
  <si>
    <t>General and Summary of Significant Accounting Policies New Accounting Pronouncements (Details) - USD ($) $ in Thousands</t>
  </si>
  <si>
    <t>New Accounting Pronouncements or Change in Accounting Principle [Line Items]</t>
  </si>
  <si>
    <t>General and Summary of Significant Accounting Policies Future Estimated Amortization Expense (Details) $ in Thousands</t>
  </si>
  <si>
    <t>Dec. 31, 2016USD ($)</t>
  </si>
  <si>
    <t>Acquired Finite-Lived Intangible Assets [Line Items]</t>
  </si>
  <si>
    <t>General and Summary of Significant Accounting Policies Net Income Per Share #2 (Details) - shares</t>
  </si>
  <si>
    <t>Antidilutive Securities Excluded from Computation of Earnings Per Share, Amount</t>
  </si>
  <si>
    <t>ASU 2016-09 [Member]</t>
  </si>
  <si>
    <t>Restructuring Charges (Details 1) - USD ($) $ in Thousands</t>
  </si>
  <si>
    <t>Restructuring Cost and Reserve [Line Items]</t>
  </si>
  <si>
    <t>Restructuring Charges</t>
  </si>
  <si>
    <t>Other Restructuring Costs</t>
  </si>
  <si>
    <t>Business Restructuring Reserves [Member]</t>
  </si>
  <si>
    <t>Special Termination Benefits [Member]</t>
  </si>
  <si>
    <t>Buy-out agreement</t>
  </si>
  <si>
    <t>Employee Severance [Member]</t>
  </si>
  <si>
    <t>Restructuring Charges (Details 2) - USD ($) $ in Thousands</t>
  </si>
  <si>
    <t>Restructuring Reserve</t>
  </si>
  <si>
    <t>Restructuring Costs</t>
  </si>
  <si>
    <t>Restructuring Reserve, Current</t>
  </si>
  <si>
    <t>Payments for Restructuring</t>
  </si>
  <si>
    <t>Restructuring Reserve, Foreign Currency Translation Gain (Loss)</t>
  </si>
  <si>
    <t>Restructuring Reserve, Accrual Adjustment</t>
  </si>
  <si>
    <t>government incentive repayment [Member]</t>
  </si>
  <si>
    <t>Other Restructuring [Member]</t>
  </si>
  <si>
    <t>Facility Closing [Member]</t>
  </si>
  <si>
    <t>Acquisitions and Strategic Transaction Expenses (Details) - USD ($) $ in Thousands, shares in Millions</t>
  </si>
  <si>
    <t>2 Months Ended</t>
  </si>
  <si>
    <t>Mar. 01, 2017</t>
  </si>
  <si>
    <t>Business Combination, Consideration Transferred</t>
  </si>
  <si>
    <t>Strategic Transaction Costs</t>
  </si>
  <si>
    <t>Tangent [Member]</t>
  </si>
  <si>
    <t>Subsequent Event [Member]</t>
  </si>
  <si>
    <t>Proceeds from Issuance of Unsecured Debt</t>
  </si>
  <si>
    <t>Stock Issued During Period, Shares, Acquisitions</t>
  </si>
  <si>
    <t>Business Combination, Contingent Consideration, Liability</t>
  </si>
  <si>
    <t>Acquisitions and Strategic Transaction Expenses Business Combinations (Details) - USD ($) $ in Thousands</t>
  </si>
  <si>
    <t>Business Acquisition, Percentage of Voting Interests Acquired</t>
  </si>
  <si>
    <t>100.00%</t>
  </si>
  <si>
    <t>Sale of assets acquired in acquisition</t>
  </si>
  <si>
    <t>Business Combination, Recognized Identifiable Assets Acquired and Liabilities Assumed, Current Assets, Prepaid Expense and Other Assets</t>
  </si>
  <si>
    <t>Business Combination, Recognized Identifiable Assets Acquired and Liabilities Assumed, Deferred Tax Assets Noncurrent</t>
  </si>
  <si>
    <t>Business Combination, Recognized Identifiable Assets Acquired and Liabilities Assumed, Property, Plant, and Equipment</t>
  </si>
  <si>
    <t>Finite-lived Intangible Assets Acquired</t>
  </si>
  <si>
    <t>Business Combination, Recognized Identifiable Assets Acquired and Liabilities Assumed, Net</t>
  </si>
  <si>
    <t>Proceeds from Sales of Business, Affiliate and Productive Assets</t>
  </si>
  <si>
    <t>Acquired Finite-lived Intangible Assets, Weighted Average Useful Life</t>
  </si>
  <si>
    <t>14 years</t>
  </si>
  <si>
    <t>Excelsior [Member]</t>
  </si>
  <si>
    <t>Customer Relationships [Member]</t>
  </si>
  <si>
    <t>Indefinite-lived Intangible Assets Acquired</t>
  </si>
  <si>
    <t>Gain on sale of building (Details) - USD ($) $ in Thousands</t>
  </si>
  <si>
    <t>Selling price of building</t>
  </si>
  <si>
    <t>Net Book Value of Building</t>
  </si>
  <si>
    <t>Legal settlements (Details) - USD ($) $ in Thousands</t>
  </si>
  <si>
    <t>Legal settlements, including amounts awarded in a dispute and charges/amounts paid out in a separate dispute.</t>
  </si>
  <si>
    <t>Legal settlement charge</t>
  </si>
  <si>
    <t>LegalSettlementChargeForLegalFees</t>
  </si>
  <si>
    <t>Payments for Legal Settlements</t>
  </si>
  <si>
    <t>Gross legal settlement award</t>
  </si>
  <si>
    <t>Legal settlements</t>
  </si>
  <si>
    <t>Impairment on assets held for sale (Details) - USD ($) $ in Thousands</t>
  </si>
  <si>
    <t>Proceeds from Sale of Buildings</t>
  </si>
  <si>
    <t>Share Based Award Stock Based Compensation (Details) - USD ($) $ in Thousands</t>
  </si>
  <si>
    <t>Share-based Compensation</t>
  </si>
  <si>
    <t>Employee Service Share-based Compensation, Tax Benefit from Compensation Expense</t>
  </si>
  <si>
    <t>Indirect tax benefit from stock options</t>
  </si>
  <si>
    <t>Employee Service Share-based Compensation, Nonvested Awards, Compensation Cost Not yet Recognized</t>
  </si>
  <si>
    <t>Employee Service Share-based Compensation, Nonvested Awards, Compensation Cost Not yet Recognized, Period for Recognition</t>
  </si>
  <si>
    <t>8 months</t>
  </si>
  <si>
    <t>Share Based Award Stock Option Plans (Details) - shares</t>
  </si>
  <si>
    <t>Dec. 31, 2011</t>
  </si>
  <si>
    <t>Stock Incentive Plans [Line Items]</t>
  </si>
  <si>
    <t>Share-based Compensation Arrangement by Share-based Payment Award, Number of Shares Available for Grant</t>
  </si>
  <si>
    <t>2011 Plan [Member]</t>
  </si>
  <si>
    <t>Share-based Compensation Arrangement by Share-based Payment Award, Number of Shares Authorized</t>
  </si>
  <si>
    <t>Share-based Compensation Arrangement by Share-based Payment Award, Number of Additional Shares Authorized</t>
  </si>
  <si>
    <t>2003 Plan [Member]</t>
  </si>
  <si>
    <t>Shares transferred from superseded plan</t>
  </si>
  <si>
    <t>2001 Director's Plan [Member]</t>
  </si>
  <si>
    <t>Employee Stock Option [Member] | 2014 Inducement Plan [Member]</t>
  </si>
  <si>
    <t>Restricted Stock Units (RSUs) [Member] | 2014 Inducement Plan [Member]</t>
  </si>
  <si>
    <t>Share Based Award Stock Options Granted and Valuation (Details) - USD ($)</t>
  </si>
  <si>
    <t>Employee Stock Option [Member]</t>
  </si>
  <si>
    <t>Share-based Compensation Arrangement by Share-based Payment Award [Line Items]</t>
  </si>
  <si>
    <t>Options, Grants in Period, Gross</t>
  </si>
  <si>
    <t>Options, Grants in Period, Weighted Average Exercise Price</t>
  </si>
  <si>
    <t>Time-based stock option [Member]</t>
  </si>
  <si>
    <t>Time based options grant date fair value</t>
  </si>
  <si>
    <t>Terms of Award</t>
  </si>
  <si>
    <t>5 years 6 months</t>
  </si>
  <si>
    <t>5 years 7 months</t>
  </si>
  <si>
    <t>4 years 8 months</t>
  </si>
  <si>
    <t>Share-based Compensation Arrangement by Share-based Payment Award, Fair Value Assumptions, Expected Volatility Rate</t>
  </si>
  <si>
    <t>31.80%</t>
  </si>
  <si>
    <t>25.90%</t>
  </si>
  <si>
    <t>26.70%</t>
  </si>
  <si>
    <t>Share-based Compensation Arrangement by Share-based Payment Award, Fair Value Assumptions, Risk Free Interest Rate</t>
  </si>
  <si>
    <t>0.70%</t>
  </si>
  <si>
    <t>1.70%</t>
  </si>
  <si>
    <t>1.40%</t>
  </si>
  <si>
    <t>Share-based Compensation Arrangement by Share-based Payment Award, Fair Value Assumptions, Expected Dividend Rate</t>
  </si>
  <si>
    <t>0.00%</t>
  </si>
  <si>
    <t>Options, Grants in Period, Weighted Average Grant Date Fair Value</t>
  </si>
  <si>
    <t>Performance stock options [Member]</t>
  </si>
  <si>
    <t>Performance Shares Earned</t>
  </si>
  <si>
    <t>Performance stock options total grant date fair value</t>
  </si>
  <si>
    <t>3 years</t>
  </si>
  <si>
    <t>30.86%</t>
  </si>
  <si>
    <t>31.70%</t>
  </si>
  <si>
    <t>2.30%</t>
  </si>
  <si>
    <t>2.90%</t>
  </si>
  <si>
    <t>Share Based Award Stock Option Activity (Details) - Employee Stock Option [Member] - USD ($) $ / shares in Units, $ in Thousands</t>
  </si>
  <si>
    <t>Options, Outstanding, Number</t>
  </si>
  <si>
    <t>Options, Outstanding, Weighted Average Exercise Price</t>
  </si>
  <si>
    <t>Share-based Compensation Arrangement by Share-based Payment Award, Fair Value Assumptions, Expected Term</t>
  </si>
  <si>
    <t>6 years 5 months</t>
  </si>
  <si>
    <t>Options, Outstanding, Intrinsic Value</t>
  </si>
  <si>
    <t>Options, Exercises in Period</t>
  </si>
  <si>
    <t>Options, Exercises in Period, Weighted Average Exercise Price</t>
  </si>
  <si>
    <t>Options, Nonvested Options Forfeited, Number of Shares</t>
  </si>
  <si>
    <t>Options, Nonvested Options Forfeited, Weighted Average Grant Date Fair Value</t>
  </si>
  <si>
    <t>Options, Vested, Number of Shares</t>
  </si>
  <si>
    <t>Exercise Price Range, Exercisable Options, Weighted Average Exercise Price</t>
  </si>
  <si>
    <t>Options, Exercisable, Weighted Average Remaining Contractual Term</t>
  </si>
  <si>
    <t>5 years 9 months</t>
  </si>
  <si>
    <t>Options, Exercisable, Intrinsic Value</t>
  </si>
  <si>
    <t>Options, Vested and Expected to Vest, Exercisable, Number</t>
  </si>
  <si>
    <t>Options, Vested and Expected to Vest, Outstanding, Weighted Average Exercise Price</t>
  </si>
  <si>
    <t>Options, Vested and Expected to Vest, Outstanding, Weighted Average Remaining Contractual Term</t>
  </si>
  <si>
    <t>Options, Vested and Expected to Vest, Outstanding, Aggregate Intrinsic Value</t>
  </si>
  <si>
    <t>Share Based Award Share Award data (Details)</t>
  </si>
  <si>
    <t>Dec. 31, 2016$ / shares</t>
  </si>
  <si>
    <t>Share award data [Abstract]</t>
  </si>
  <si>
    <t>Share Price</t>
  </si>
  <si>
    <t>Share Based Award Options exercised data (Details) - USD ($) $ in Thousands</t>
  </si>
  <si>
    <t>Share-based Compensation Arrangement by Share-based Payment Award, Options, Exercises in Period, Intrinsic Value</t>
  </si>
  <si>
    <t>Proceeds from Stock Options Exercised</t>
  </si>
  <si>
    <t>Share Based Award Restricted Stock Units (Details) - USD ($) $ / shares in Units, $ in Thousands</t>
  </si>
  <si>
    <t>Performance Restricted Stock Units (P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Grant date fair value performance restricted stock units</t>
  </si>
  <si>
    <t>Share-based Compensation Arrangement by Share-based Payment Award, Equity Instruments Other than Options, Aggregate Intrinsic Value, Vested</t>
  </si>
  <si>
    <t>Restricted Stock Units (RSUs) [Member]</t>
  </si>
  <si>
    <t>Grant date fair value of restricted stock units granted</t>
  </si>
  <si>
    <t>Restricted Stock and Performance Restricted Stock Units [Member]</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Intrinsic Value, Amount Per Share</t>
  </si>
  <si>
    <t>Share-based Compensation Arrangement by Share-based Payment Award, Equity Instruments Other than Options, Forfeited in Period</t>
  </si>
  <si>
    <t>Share-based Compensation Arrangement by Share-based Payment Award, Options, Nonvested Options Forfeited, Weighted Average Grant Date Fair Value</t>
  </si>
  <si>
    <t>Share-based Compensation Arrangement by Share-based Payment Award, Equity Instruments Other than Options, Outstanding, Weighted Average Remaining Contractual Terms</t>
  </si>
  <si>
    <t>1 year 1 month</t>
  </si>
  <si>
    <t>Share-based Compensation Arrangement by Share-based Payment Award, Equity Instruments Other than Options, Aggregate Intrinsic Value, Nonvested</t>
  </si>
  <si>
    <t>Share Based Award ESPP Narrative (Details) $ in Millions</t>
  </si>
  <si>
    <t>Dec. 31, 2016USD ($)shares</t>
  </si>
  <si>
    <t>ESPP Original Issuance</t>
  </si>
  <si>
    <t>ESPP Annual Issuance Increase Limit</t>
  </si>
  <si>
    <t>Shares available in employee stock purchase plan</t>
  </si>
  <si>
    <t>Unrecognized Compensation Expense - ESPP | $</t>
  </si>
  <si>
    <t>Share Based Award ESPP Table (Details) - Employee Stock [Member] - USD ($) $ in Thousands</t>
  </si>
  <si>
    <t>Stock Issued During Period, Shares, Employee Stock Purchase Plans</t>
  </si>
  <si>
    <t>Stock Issued During Period, Value, Employee Stock Purchase Plan</t>
  </si>
  <si>
    <t>Fair Value Assumptions, Expected Term</t>
  </si>
  <si>
    <t>6 months</t>
  </si>
  <si>
    <t>32.50%</t>
  </si>
  <si>
    <t>27.00%</t>
  </si>
  <si>
    <t>20.80%</t>
  </si>
  <si>
    <t>0.30%</t>
  </si>
  <si>
    <t>0.60%</t>
  </si>
  <si>
    <t>1.10%</t>
  </si>
  <si>
    <t>Fair Value Measurement (Details) - USD ($) $ in Thousands</t>
  </si>
  <si>
    <t>Available-for-sale Securities</t>
  </si>
  <si>
    <t>Fair Value, Measurements, Recurring [Member]</t>
  </si>
  <si>
    <t>Fair Value, Measurements, Recurring [Member] | Fair Value, Inputs, Level 3 [Member]</t>
  </si>
  <si>
    <t>Available-for-sale Securities [Member] | Fair Value, Measurements, Recurring [Member] | Fair Value, Inputs, Level 1 [Member]</t>
  </si>
  <si>
    <t>Available-for-sale Securities [Member] | Fair Value, Measurements, Recurring [Member] | Fair Value, Inputs, Level 2 [Member]</t>
  </si>
  <si>
    <t>Investment Securities Table (Details) $ in Thousands</t>
  </si>
  <si>
    <t>Dec. 31, 2015USD ($)</t>
  </si>
  <si>
    <t>Schedule of Available-for-sale Securities [Line Items]</t>
  </si>
  <si>
    <t>Federal tax-exempt debt securities [Member]</t>
  </si>
  <si>
    <t>Corporate Debt Securities [Member]</t>
  </si>
  <si>
    <t>US Treasury Securities [Member]</t>
  </si>
  <si>
    <t>Commercial Paper [Member]</t>
  </si>
  <si>
    <t>Certificates of deposit [Member]</t>
  </si>
  <si>
    <t>Investment Securities Narrative (Details) - USD ($) $ in Millions</t>
  </si>
  <si>
    <t>Investment Income, Interest and Dividend</t>
  </si>
  <si>
    <t>Accrued Liabilities (Details) - USD ($) $ in Thousands</t>
  </si>
  <si>
    <t>Accrued salaries and benefits</t>
  </si>
  <si>
    <t>Accrued incentive compensation</t>
  </si>
  <si>
    <t>Accrued Professional Fees</t>
  </si>
  <si>
    <t>Accrued value added tax</t>
  </si>
  <si>
    <t>Miscellaneous acquisition-related accrual</t>
  </si>
  <si>
    <t>Outside sales commissions</t>
  </si>
  <si>
    <t>Other Accrued Liabilities, Current</t>
  </si>
  <si>
    <t>Income Taxes Income from continuing operations (Details) - USD ($) $ in Thousands</t>
  </si>
  <si>
    <t>Income (Loss) from Continuing Operations before Income Taxes, Domestic</t>
  </si>
  <si>
    <t>Income (Loss) from Continuing Operations before Income Taxes, Foreign</t>
  </si>
  <si>
    <t>Income (Loss) from Continuing Operations Attributable to Parent</t>
  </si>
  <si>
    <t>Income Taxes Provision for income taxes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t>
  </si>
  <si>
    <t>Income Taxes Tax benefit from exercise of stock options (Details) - USD ($) $ in Thousands</t>
  </si>
  <si>
    <t>Income Taxes Change in taxes payable (Details) $ in Millions</t>
  </si>
  <si>
    <t>Increase (Decrease) in Income Taxes Payable</t>
  </si>
  <si>
    <t>Income Taxes Effective tax rate (Details) - USD ($) $ in Thousands</t>
  </si>
  <si>
    <t>Effective Income Tax Rate Reconciliation, Percent [Abstract]</t>
  </si>
  <si>
    <t>Income Tax Reconciliation, Income Tax Expense (Benefit), at Federal Statutory Income Tax Rate</t>
  </si>
  <si>
    <t>Income Tax Reconciliation, State and Local Income Taxes</t>
  </si>
  <si>
    <t>Income Tax Reconciliation, Tax Credits</t>
  </si>
  <si>
    <t>Income Tax Reconciliation, Deductions, Qualified Production Activities</t>
  </si>
  <si>
    <t>Income Tax Reconciliation, Foreign Income Tax Rate Differential</t>
  </si>
  <si>
    <t>Effective Income Tax Rate Reconciliation, at Federal Statutory Income Tax Rate</t>
  </si>
  <si>
    <t>35.00%</t>
  </si>
  <si>
    <t>Effective Income Tax Rate Reconciliation, State and Local Income Taxes</t>
  </si>
  <si>
    <t>2.10%</t>
  </si>
  <si>
    <t>3.90%</t>
  </si>
  <si>
    <t>2.50%</t>
  </si>
  <si>
    <t>Effective Income Tax Rate Reconciliation, Tax Credits</t>
  </si>
  <si>
    <t>(1.20%)</t>
  </si>
  <si>
    <t>(8.40%)</t>
  </si>
  <si>
    <t>(4.00%)</t>
  </si>
  <si>
    <t>Effective Income Tax Rate Reconciliation, Deductions, Qualified Production Activities</t>
  </si>
  <si>
    <t>(0.80%)</t>
  </si>
  <si>
    <t>(0.10%)</t>
  </si>
  <si>
    <t>(0.20%)</t>
  </si>
  <si>
    <t>Effective Income Tax Rate Reconciliation, Foreign Income Tax Rate Differential</t>
  </si>
  <si>
    <t>(4.90%)</t>
  </si>
  <si>
    <t>Effective Income Tax Rate, Continuing Operations</t>
  </si>
  <si>
    <t>35.50%</t>
  </si>
  <si>
    <t>33.80%</t>
  </si>
  <si>
    <t>effective income tax rate reconciliation, ASU 2016-09</t>
  </si>
  <si>
    <t>effective income tax rate reconciliation-percent, ASU 2016-09</t>
  </si>
  <si>
    <t>(9.10%)</t>
  </si>
  <si>
    <t>(0.00%)</t>
  </si>
  <si>
    <t>Income Taxes Deferred income tax provision (Details) - USD ($) $ in Thousands</t>
  </si>
  <si>
    <t>Components of deferred tax provision [Line Items]</t>
  </si>
  <si>
    <t>Allowance for Doubtful Accounts [Member]</t>
  </si>
  <si>
    <t>Inventory Valuation Reserve [Member]</t>
  </si>
  <si>
    <t>Accruals other [Member]</t>
  </si>
  <si>
    <t>State and Local Jurisdiction [Member]</t>
  </si>
  <si>
    <t>Acquired future tax deductions [Member]</t>
  </si>
  <si>
    <t>Depreciation and Amortization [Member]</t>
  </si>
  <si>
    <t>Operating Income (Loss) [Member]</t>
  </si>
  <si>
    <t>Tax credits [Member]</t>
  </si>
  <si>
    <t>Valuation Allowance of Deferred Tax Assets [Member]</t>
  </si>
  <si>
    <t>Income Taxes Deferred income tax assets (liabilities) (Details) - USD ($) $ in Thousands</t>
  </si>
  <si>
    <t>Deferred tax assets and liabilities [Line Items]</t>
  </si>
  <si>
    <t>Non-current deferred tax asset</t>
  </si>
  <si>
    <t>Non-current deferred tax asset, gross total [Member]</t>
  </si>
  <si>
    <t>Deferred Tax Assets, State Taxes</t>
  </si>
  <si>
    <t>Deferred Tax Assets, Operating Loss Carryforwards, Foreign</t>
  </si>
  <si>
    <t>Deferred Tax Assets, Tax Deferred Expense, Reserves and Accruals, Other</t>
  </si>
  <si>
    <t>Noncurrent deferred tax asset - depreciation and amortization</t>
  </si>
  <si>
    <t>Noncurrent deferred tax asset - acquired future tax deductions</t>
  </si>
  <si>
    <t>Deferred Tax Assets, Tax Deferred Expense, Compensation and Benefits, Share-based Compensation Cost</t>
  </si>
  <si>
    <t>Deferred Tax Assets, Unrealized Currency Losses</t>
  </si>
  <si>
    <t>Noncurrent deferred tax asset - tax credits state</t>
  </si>
  <si>
    <t>Deferred Tax Assets, Inventory</t>
  </si>
  <si>
    <t>Deferred Tax Assets, Tax Deferred Expense, Reserves and Accruals, Allowance for Doubtful Accounts</t>
  </si>
  <si>
    <t>Deferred Tax Assets, Valuation Allowance, Noncurrent</t>
  </si>
  <si>
    <t>Noncurrent deferred tax liability [Member]</t>
  </si>
  <si>
    <t>Noncurrent deferred tax liability - foreign</t>
  </si>
  <si>
    <t>Deferred Tax Liabilities, Net</t>
  </si>
  <si>
    <t>Income Taxes Operating Loss Carryforwards (Details) $ in Millions</t>
  </si>
  <si>
    <t>Operating loss carryforwards [Abstract]</t>
  </si>
  <si>
    <t>Operating Loss Carryforwards</t>
  </si>
  <si>
    <t>Income Taxes Undistributed foreign earnings (Details) - USD ($) $ in Millions</t>
  </si>
  <si>
    <t>Undistributed Earnings of Foreign Subsidiaries</t>
  </si>
  <si>
    <t>Income Taxes Unrecognized tax benefits (Details) - USD ($) $ in Thousands</t>
  </si>
  <si>
    <t>Dec. 31, 2013</t>
  </si>
  <si>
    <t>Unrecognized tax benefits [Abstract]</t>
  </si>
  <si>
    <t>Unrecognized Tax Benefits, Increases Resulting from Prior Period Tax Positions</t>
  </si>
  <si>
    <t>Unrecognized Tax Benefits, Increases Resulting from Current Period Tax Positions</t>
  </si>
  <si>
    <t>Unrecognized Tax Benefits, Decrease Resulting from Prior Period Tax Positions</t>
  </si>
  <si>
    <t>Unrecognized Tax Benefits, Decreases Resulting from Settlements with Taxing Authorities</t>
  </si>
  <si>
    <t>Unrecognized Tax Benefits, Reductions Resulting from Lapse of Applicable Statute of Limitations</t>
  </si>
  <si>
    <t>Unrecognized Tax Benefits</t>
  </si>
  <si>
    <t>Products, Major Customer, Concentration of Credit Risk (Details) - USD ($) $ in Thousands</t>
  </si>
  <si>
    <t>Revenues from External Customers and Long-Lived Assets [Line Items]</t>
  </si>
  <si>
    <t>Revenue, Net</t>
  </si>
  <si>
    <t>Hospira [Member]</t>
  </si>
  <si>
    <t>Percentage of total accounts receivable</t>
  </si>
  <si>
    <t>23.00%</t>
  </si>
  <si>
    <t>40.00%</t>
  </si>
  <si>
    <t>Segment Reporting, Disclosure of Major Customers</t>
  </si>
  <si>
    <t>UNITED STATES</t>
  </si>
  <si>
    <t>Percent of total revenue</t>
  </si>
  <si>
    <t>70.00%</t>
  </si>
  <si>
    <t>71.00%</t>
  </si>
  <si>
    <t>69.00%</t>
  </si>
  <si>
    <t>International Sales [Domain]</t>
  </si>
  <si>
    <t>30.00%</t>
  </si>
  <si>
    <t>29.00%</t>
  </si>
  <si>
    <t>31.00%</t>
  </si>
  <si>
    <t>Mexico Property and Equipment [Member]</t>
  </si>
  <si>
    <t>Long-Lived Assets</t>
  </si>
  <si>
    <t>Slovakia Property and Equipment [Member]</t>
  </si>
  <si>
    <t>Italy Property and Equipment [Member]</t>
  </si>
  <si>
    <t>Germany Property and Equipment [Member]</t>
  </si>
  <si>
    <t>NETHERLANDS</t>
  </si>
  <si>
    <t>AUSTRALIA</t>
  </si>
  <si>
    <t>FRANCE</t>
  </si>
  <si>
    <t>United States property and equipment [Member]</t>
  </si>
  <si>
    <t>Operating Leases (Details) - USD ($) $ in Millions</t>
  </si>
  <si>
    <t>Operating Leases, Rent Expense</t>
  </si>
  <si>
    <t>Operating Leases Future Minimum Lease Payments (Details) $ in Thousands</t>
  </si>
  <si>
    <t>Lease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Treasury Stock (Details) - USD ($) $ in Millions</t>
  </si>
  <si>
    <t>Equity, Class of Treasury Stock [Line Items]</t>
  </si>
  <si>
    <t>Treasury stock purchase plan</t>
  </si>
  <si>
    <t>Treasury stock purchase plan remaining available</t>
  </si>
  <si>
    <t>Stock Repurchased and Retired During Period, Shares</t>
  </si>
  <si>
    <t>Shares Paid for Tax Withholding for Share Based Compensation</t>
  </si>
  <si>
    <t>Payments Related to Tax Withholding for Share-based Compensation</t>
  </si>
  <si>
    <t>Value of option exercises with shares remitted to the company in lieu of cash payment</t>
  </si>
  <si>
    <t>Restricted Stock [Member]</t>
  </si>
  <si>
    <t>Quarterly Financial Data (Details) - USD ($) $ / shares in Units, $ in Thousands</t>
  </si>
  <si>
    <t>Gross Profit</t>
  </si>
  <si>
    <t>Subsequent Events (Details) - USD ($) $ in Thousands</t>
  </si>
  <si>
    <t>Minimum [Member] | Subsequent Event [Member]</t>
  </si>
  <si>
    <t>Maximum [Member] | Subsequent Event [Member]</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0.0000000000_);(#,##0.00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398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16338132</v>
      </c>
    </row>
    <row r="13" spans="1:4">
      <c r="A13" s="4" t="s">
        <v>22</v>
      </c>
      <c r="B13" s="5" t="n">
        <v>2016</v>
      </c>
    </row>
    <row r="14" spans="1:4">
      <c r="A14" s="4" t="s">
        <v>23</v>
      </c>
      <c r="B14" s="4" t="s">
        <v>24</v>
      </c>
    </row>
    <row r="15" spans="1:4">
      <c r="A15" s="4" t="s">
        <v>25</v>
      </c>
      <c r="B15" s="4" t="s">
        <v>18</v>
      </c>
    </row>
    <row r="16" spans="1:4">
      <c r="A16" s="4" t="s">
        <v>26</v>
      </c>
      <c r="B16" s="4" t="s">
        <v>27</v>
      </c>
    </row>
    <row r="17" spans="1:4">
      <c r="A17" s="4" t="s">
        <v>28</v>
      </c>
      <c r="D17" s="6" t="n">
        <v>1643877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45082000</v>
      </c>
      <c r="C3" s="6" t="n">
        <v>336164000</v>
      </c>
    </row>
    <row r="4" spans="1:3">
      <c r="A4" s="4" t="s">
        <v>33</v>
      </c>
      <c r="B4" s="5" t="n">
        <v>0</v>
      </c>
      <c r="C4" s="5" t="n">
        <v>41233000</v>
      </c>
    </row>
    <row r="5" spans="1:3">
      <c r="A5" s="4" t="s">
        <v>34</v>
      </c>
      <c r="B5" s="5" t="n">
        <v>445082000</v>
      </c>
      <c r="C5" s="5" t="n">
        <v>377397000</v>
      </c>
    </row>
    <row r="6" spans="1:3">
      <c r="A6" s="4" t="s">
        <v>35</v>
      </c>
      <c r="B6" s="5" t="n">
        <v>56161000</v>
      </c>
      <c r="C6" s="5" t="n">
        <v>57847000</v>
      </c>
    </row>
    <row r="7" spans="1:3">
      <c r="A7" s="4" t="s">
        <v>36</v>
      </c>
      <c r="B7" s="5" t="n">
        <v>49264000</v>
      </c>
      <c r="C7" s="5" t="n">
        <v>43632000</v>
      </c>
    </row>
    <row r="8" spans="1:3">
      <c r="A8" s="4" t="s">
        <v>37</v>
      </c>
      <c r="B8" s="5" t="n">
        <v>11235000</v>
      </c>
      <c r="C8" s="5" t="n">
        <v>14366000</v>
      </c>
    </row>
    <row r="9" spans="1:3">
      <c r="A9" s="4" t="s">
        <v>38</v>
      </c>
      <c r="B9" s="5" t="n">
        <v>7355000</v>
      </c>
      <c r="C9" s="5" t="n">
        <v>7631000</v>
      </c>
    </row>
    <row r="10" spans="1:3">
      <c r="A10" s="4" t="s">
        <v>39</v>
      </c>
      <c r="B10" s="5" t="n">
        <v>0</v>
      </c>
      <c r="C10" s="5" t="n">
        <v>4134000</v>
      </c>
    </row>
    <row r="11" spans="1:3">
      <c r="A11" s="4" t="s">
        <v>40</v>
      </c>
      <c r="B11" s="5" t="n">
        <v>569097000</v>
      </c>
      <c r="C11" s="5" t="n">
        <v>505007000</v>
      </c>
    </row>
    <row r="12" spans="1:3">
      <c r="A12" s="4" t="s">
        <v>41</v>
      </c>
      <c r="B12" s="5" t="n">
        <v>85696000</v>
      </c>
      <c r="C12" s="5" t="n">
        <v>74320000</v>
      </c>
    </row>
    <row r="13" spans="1:3">
      <c r="A13" s="4" t="s">
        <v>42</v>
      </c>
      <c r="B13" s="5" t="n">
        <v>5577000</v>
      </c>
      <c r="C13" s="5" t="n">
        <v>6463000</v>
      </c>
    </row>
    <row r="14" spans="1:3">
      <c r="A14" s="4" t="s">
        <v>43</v>
      </c>
      <c r="B14" s="5" t="n">
        <v>22383000</v>
      </c>
      <c r="C14" s="5" t="n">
        <v>23936000</v>
      </c>
    </row>
    <row r="15" spans="1:3">
      <c r="A15" s="4" t="s">
        <v>44</v>
      </c>
      <c r="B15" s="5" t="n">
        <v>21935000</v>
      </c>
      <c r="C15" s="5" t="n">
        <v>17099000</v>
      </c>
    </row>
    <row r="16" spans="1:3">
      <c r="A16" s="4" t="s">
        <v>45</v>
      </c>
      <c r="B16" s="5" t="n">
        <v>704688000</v>
      </c>
      <c r="C16" s="5" t="n">
        <v>626825000</v>
      </c>
    </row>
    <row r="17" spans="1:3">
      <c r="A17" s="3" t="s">
        <v>46</v>
      </c>
    </row>
    <row r="18" spans="1:3">
      <c r="A18" s="4" t="s">
        <v>47</v>
      </c>
      <c r="B18" s="5" t="n">
        <v>14641000</v>
      </c>
      <c r="C18" s="5" t="n">
        <v>13670000</v>
      </c>
    </row>
    <row r="19" spans="1:3">
      <c r="A19" s="4" t="s">
        <v>48</v>
      </c>
      <c r="B19" s="5" t="n">
        <v>25896000</v>
      </c>
      <c r="C19" s="5" t="n">
        <v>28948000</v>
      </c>
    </row>
    <row r="20" spans="1:3">
      <c r="A20" s="4" t="s">
        <v>49</v>
      </c>
      <c r="B20" s="5" t="n">
        <v>40537000</v>
      </c>
      <c r="C20" s="5" t="n">
        <v>42618000</v>
      </c>
    </row>
    <row r="21" spans="1:3">
      <c r="A21" s="4" t="s">
        <v>50</v>
      </c>
      <c r="B21" s="5" t="n">
        <v>1107000</v>
      </c>
      <c r="C21" s="5" t="n">
        <v>1476000</v>
      </c>
    </row>
    <row r="22" spans="1:3">
      <c r="A22" s="4" t="s">
        <v>44</v>
      </c>
      <c r="B22" s="5" t="n">
        <v>1370000</v>
      </c>
      <c r="C22" s="5" t="n">
        <v>1372000</v>
      </c>
    </row>
    <row r="23" spans="1:3">
      <c r="A23" s="4" t="s">
        <v>51</v>
      </c>
      <c r="B23" s="5" t="n">
        <v>1519000</v>
      </c>
      <c r="C23" s="5" t="n">
        <v>1488000</v>
      </c>
    </row>
    <row r="24" spans="1:3">
      <c r="A24" s="4" t="s">
        <v>52</v>
      </c>
      <c r="B24" s="5" t="n">
        <v>0</v>
      </c>
      <c r="C24" s="5" t="n">
        <v>0</v>
      </c>
    </row>
    <row r="25" spans="1:3">
      <c r="A25" s="3" t="s">
        <v>53</v>
      </c>
    </row>
    <row r="26" spans="1:3">
      <c r="A26" s="4" t="s">
        <v>54</v>
      </c>
      <c r="B26" s="5" t="n">
        <v>0</v>
      </c>
      <c r="C26" s="5" t="n">
        <v>0</v>
      </c>
    </row>
    <row r="27" spans="1:3">
      <c r="A27" s="4" t="s">
        <v>55</v>
      </c>
      <c r="B27" s="5" t="n">
        <v>1633000</v>
      </c>
      <c r="C27" s="5" t="n">
        <v>1608000</v>
      </c>
    </row>
    <row r="28" spans="1:3">
      <c r="A28" s="4" t="s">
        <v>56</v>
      </c>
      <c r="B28" s="5" t="n">
        <v>162828000</v>
      </c>
      <c r="C28" s="5" t="n">
        <v>145125000</v>
      </c>
    </row>
    <row r="29" spans="1:3">
      <c r="A29" s="4" t="s">
        <v>57</v>
      </c>
      <c r="B29" s="5" t="n">
        <v>-14000</v>
      </c>
      <c r="C29" s="5" t="n">
        <v>0</v>
      </c>
    </row>
    <row r="30" spans="1:3">
      <c r="A30" s="4" t="s">
        <v>58</v>
      </c>
      <c r="B30" s="5" t="n">
        <v>516980000</v>
      </c>
      <c r="C30" s="5" t="n">
        <v>453896000</v>
      </c>
    </row>
    <row r="31" spans="1:3">
      <c r="A31" s="4" t="s">
        <v>59</v>
      </c>
      <c r="B31" s="5" t="n">
        <v>-21272000</v>
      </c>
      <c r="C31" s="5" t="n">
        <v>-20758000</v>
      </c>
    </row>
    <row r="32" spans="1:3">
      <c r="A32" s="4" t="s">
        <v>60</v>
      </c>
      <c r="B32" s="5" t="n">
        <v>660155000</v>
      </c>
      <c r="C32" s="5" t="n">
        <v>579871000</v>
      </c>
    </row>
    <row r="33" spans="1:3">
      <c r="A33" s="4" t="s">
        <v>61</v>
      </c>
      <c r="B33" s="5" t="n">
        <v>704688000</v>
      </c>
      <c r="C33" s="5" t="n">
        <v>626825000</v>
      </c>
    </row>
    <row r="34" spans="1:3">
      <c r="A34" s="4" t="s">
        <v>62</v>
      </c>
      <c r="B34" s="6" t="n">
        <v>1073000</v>
      </c>
      <c r="C34" s="6" t="n">
        <v>1101000</v>
      </c>
    </row>
    <row r="35" spans="1:3">
      <c r="A35" s="4" t="s">
        <v>63</v>
      </c>
      <c r="B35" s="6" t="n">
        <v>1</v>
      </c>
      <c r="C35" s="6" t="n">
        <v>1</v>
      </c>
    </row>
    <row r="36" spans="1:3">
      <c r="A36" s="4" t="s">
        <v>64</v>
      </c>
      <c r="B36" s="5" t="n">
        <v>500000</v>
      </c>
      <c r="C36" s="5" t="n">
        <v>500000</v>
      </c>
    </row>
    <row r="37" spans="1:3">
      <c r="A37" s="4" t="s">
        <v>65</v>
      </c>
      <c r="B37" s="6" t="n">
        <v>0</v>
      </c>
      <c r="C37" s="6" t="n">
        <v>0</v>
      </c>
    </row>
    <row r="38" spans="1:3">
      <c r="A38" s="4" t="s">
        <v>66</v>
      </c>
      <c r="B38" s="5" t="n">
        <v>0</v>
      </c>
      <c r="C38" s="5" t="n">
        <v>0</v>
      </c>
    </row>
    <row r="39" spans="1:3">
      <c r="A39" s="4" t="s">
        <v>67</v>
      </c>
      <c r="B39" s="7" t="n">
        <v>0.1</v>
      </c>
      <c r="C39" s="7" t="n">
        <v>0.1</v>
      </c>
    </row>
    <row r="40" spans="1:3">
      <c r="A40" s="4" t="s">
        <v>68</v>
      </c>
      <c r="B40" s="5" t="n">
        <v>80000000</v>
      </c>
      <c r="C40" s="5" t="n">
        <v>80000000</v>
      </c>
    </row>
    <row r="41" spans="1:3">
      <c r="A41" s="4" t="s">
        <v>69</v>
      </c>
      <c r="B41" s="5" t="n">
        <v>16337763</v>
      </c>
      <c r="C41" s="5" t="n">
        <v>16086000</v>
      </c>
    </row>
    <row r="42" spans="1:3">
      <c r="A42" s="4" t="s">
        <v>70</v>
      </c>
      <c r="B42" s="5" t="n">
        <v>16337670</v>
      </c>
      <c r="C42" s="5" t="n">
        <v>16086000</v>
      </c>
    </row>
    <row r="43" spans="1:3">
      <c r="A43" s="4" t="s">
        <v>71</v>
      </c>
      <c r="B43" s="5" t="n">
        <v>93</v>
      </c>
      <c r="C43"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30</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9</v>
      </c>
      <c r="B1" s="2" t="s">
        <v>1</v>
      </c>
    </row>
    <row r="2" spans="1:2">
      <c r="B2" s="2" t="s">
        <v>240</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0</v>
      </c>
    </row>
    <row r="4" spans="1:2">
      <c r="A4" s="4" t="s">
        <v>171</v>
      </c>
      <c r="B4" s="4" t="s">
        <v>172</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176</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6</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379339</v>
      </c>
      <c r="C4" s="6" t="n">
        <v>341254</v>
      </c>
      <c r="D4" s="6" t="n">
        <v>308770</v>
      </c>
    </row>
    <row r="5" spans="1:4">
      <c r="A5" s="4" t="s">
        <v>76</v>
      </c>
      <c r="B5" s="5" t="n">
        <v>33</v>
      </c>
      <c r="C5" s="5" t="n">
        <v>414</v>
      </c>
      <c r="D5" s="5" t="n">
        <v>490</v>
      </c>
    </row>
    <row r="6" spans="1:4">
      <c r="A6" s="4" t="s">
        <v>77</v>
      </c>
      <c r="B6" s="5" t="n">
        <v>379372</v>
      </c>
      <c r="C6" s="5" t="n">
        <v>341668</v>
      </c>
      <c r="D6" s="5" t="n">
        <v>309260</v>
      </c>
    </row>
    <row r="7" spans="1:4">
      <c r="A7" s="4" t="s">
        <v>78</v>
      </c>
      <c r="B7" s="5" t="n">
        <v>177974</v>
      </c>
      <c r="C7" s="5" t="n">
        <v>160871</v>
      </c>
      <c r="D7" s="5" t="n">
        <v>157859</v>
      </c>
    </row>
    <row r="8" spans="1:4">
      <c r="A8" s="4" t="s">
        <v>79</v>
      </c>
      <c r="B8" s="5" t="n">
        <v>201398</v>
      </c>
      <c r="C8" s="5" t="n">
        <v>180797</v>
      </c>
      <c r="D8" s="5" t="n">
        <v>151401</v>
      </c>
    </row>
    <row r="9" spans="1:4">
      <c r="A9" s="3" t="s">
        <v>80</v>
      </c>
    </row>
    <row r="10" spans="1:4">
      <c r="A10" s="4" t="s">
        <v>81</v>
      </c>
      <c r="B10" s="5" t="n">
        <v>89426</v>
      </c>
      <c r="C10" s="5" t="n">
        <v>83216</v>
      </c>
      <c r="D10" s="5" t="n">
        <v>88939</v>
      </c>
    </row>
    <row r="11" spans="1:4">
      <c r="A11" s="4" t="s">
        <v>82</v>
      </c>
      <c r="B11" s="5" t="n">
        <v>12955</v>
      </c>
      <c r="C11" s="5" t="n">
        <v>15714</v>
      </c>
      <c r="D11" s="5" t="n">
        <v>18332</v>
      </c>
    </row>
    <row r="12" spans="1:4">
      <c r="A12" s="4" t="s">
        <v>83</v>
      </c>
      <c r="B12" s="5" t="n">
        <v>15348</v>
      </c>
      <c r="C12" s="5" t="n">
        <v>8451</v>
      </c>
      <c r="D12" s="5" t="n">
        <v>5093</v>
      </c>
    </row>
    <row r="13" spans="1:4">
      <c r="A13" s="4" t="s">
        <v>84</v>
      </c>
      <c r="B13" s="5" t="n">
        <v>0</v>
      </c>
      <c r="C13" s="5" t="n">
        <v>-1086</v>
      </c>
      <c r="D13" s="5" t="n">
        <v>0</v>
      </c>
    </row>
    <row r="14" spans="1:4">
      <c r="A14" s="4" t="s">
        <v>85</v>
      </c>
      <c r="B14" s="5" t="n">
        <v>1737</v>
      </c>
    </row>
    <row r="15" spans="1:4">
      <c r="A15" s="4" t="s">
        <v>86</v>
      </c>
      <c r="B15" s="5" t="n">
        <v>0</v>
      </c>
      <c r="C15" s="5" t="n">
        <v>1798</v>
      </c>
      <c r="D15" s="5" t="n">
        <v>0</v>
      </c>
    </row>
    <row r="16" spans="1:4">
      <c r="A16" s="4" t="s">
        <v>87</v>
      </c>
      <c r="B16" s="5" t="n">
        <v>728</v>
      </c>
      <c r="C16" s="5" t="n">
        <v>4139</v>
      </c>
      <c r="D16" s="5" t="n">
        <v>0</v>
      </c>
    </row>
    <row r="17" spans="1:4">
      <c r="A17" s="4" t="s">
        <v>88</v>
      </c>
      <c r="B17" s="5" t="n">
        <v>118457</v>
      </c>
      <c r="C17" s="5" t="n">
        <v>112232</v>
      </c>
      <c r="D17" s="5" t="n">
        <v>112364</v>
      </c>
    </row>
    <row r="18" spans="1:4">
      <c r="A18" s="4" t="s">
        <v>89</v>
      </c>
      <c r="B18" s="5" t="n">
        <v>82941</v>
      </c>
      <c r="C18" s="5" t="n">
        <v>68565</v>
      </c>
      <c r="D18" s="5" t="n">
        <v>39037</v>
      </c>
    </row>
    <row r="19" spans="1:4">
      <c r="A19" s="4" t="s">
        <v>90</v>
      </c>
      <c r="B19" s="5" t="n">
        <v>1456</v>
      </c>
      <c r="C19" s="5" t="n">
        <v>0</v>
      </c>
      <c r="D19" s="5" t="n">
        <v>0</v>
      </c>
    </row>
    <row r="20" spans="1:4">
      <c r="A20" s="4" t="s">
        <v>91</v>
      </c>
      <c r="B20" s="5" t="n">
        <v>767</v>
      </c>
      <c r="C20" s="5" t="n">
        <v>1134</v>
      </c>
      <c r="D20" s="5" t="n">
        <v>755</v>
      </c>
    </row>
    <row r="21" spans="1:4">
      <c r="A21" s="4" t="s">
        <v>92</v>
      </c>
      <c r="B21" s="5" t="n">
        <v>85164</v>
      </c>
      <c r="C21" s="5" t="n">
        <v>69699</v>
      </c>
      <c r="D21" s="5" t="n">
        <v>39792</v>
      </c>
    </row>
    <row r="22" spans="1:4">
      <c r="A22" s="4" t="s">
        <v>93</v>
      </c>
      <c r="B22" s="5" t="n">
        <v>-22080</v>
      </c>
      <c r="C22" s="5" t="n">
        <v>-24714</v>
      </c>
      <c r="D22" s="5" t="n">
        <v>-13457</v>
      </c>
    </row>
    <row r="23" spans="1:4">
      <c r="A23" s="4" t="s">
        <v>94</v>
      </c>
      <c r="B23" s="6" t="n">
        <v>63084</v>
      </c>
      <c r="C23" s="6" t="n">
        <v>44985</v>
      </c>
      <c r="D23" s="6" t="n">
        <v>26335</v>
      </c>
    </row>
    <row r="24" spans="1:4">
      <c r="A24" s="3" t="s">
        <v>95</v>
      </c>
    </row>
    <row r="25" spans="1:4">
      <c r="A25" s="4" t="s">
        <v>96</v>
      </c>
      <c r="B25" s="8" t="n">
        <v>3.9</v>
      </c>
      <c r="C25" s="8" t="n">
        <v>2.84</v>
      </c>
      <c r="D25" s="8" t="n">
        <v>1.72</v>
      </c>
    </row>
    <row r="26" spans="1:4">
      <c r="A26" s="4" t="s">
        <v>97</v>
      </c>
      <c r="B26" s="8" t="n">
        <v>3.66</v>
      </c>
      <c r="C26" s="8" t="n">
        <v>2.73</v>
      </c>
      <c r="D26" s="8" t="n">
        <v>1.68</v>
      </c>
    </row>
    <row r="27" spans="1:4">
      <c r="A27" s="3" t="s">
        <v>98</v>
      </c>
    </row>
    <row r="28" spans="1:4">
      <c r="A28" s="4" t="s">
        <v>99</v>
      </c>
      <c r="B28" s="5" t="n">
        <v>16168</v>
      </c>
      <c r="C28" s="5" t="n">
        <v>15848</v>
      </c>
      <c r="D28" s="5" t="n">
        <v>15282</v>
      </c>
    </row>
    <row r="29" spans="1:4">
      <c r="A29" s="4" t="s">
        <v>100</v>
      </c>
      <c r="B29" s="5" t="n">
        <v>17254</v>
      </c>
      <c r="C29" s="5" t="n">
        <v>16496</v>
      </c>
      <c r="D29" s="5" t="n">
        <v>1564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04</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3</v>
      </c>
      <c r="B1" s="2" t="s">
        <v>1</v>
      </c>
    </row>
    <row r="2" spans="1:2">
      <c r="B2" s="2" t="s">
        <v>2</v>
      </c>
    </row>
    <row r="3" spans="1:2">
      <c r="A3" s="3" t="s">
        <v>208</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2</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20</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8</v>
      </c>
      <c r="B1" s="2" t="s">
        <v>1</v>
      </c>
    </row>
    <row r="2" spans="1:2">
      <c r="B2" s="2" t="s">
        <v>2</v>
      </c>
    </row>
    <row r="3" spans="1:2">
      <c r="A3" s="3" t="s">
        <v>236</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1</v>
      </c>
      <c r="B1" s="2" t="s">
        <v>352</v>
      </c>
      <c r="J1" s="2" t="s">
        <v>1</v>
      </c>
    </row>
    <row r="2" spans="1:12">
      <c r="B2" s="2" t="s">
        <v>2</v>
      </c>
      <c r="C2" s="2" t="s">
        <v>353</v>
      </c>
      <c r="D2" s="2" t="s">
        <v>4</v>
      </c>
      <c r="E2" s="2" t="s">
        <v>354</v>
      </c>
      <c r="F2" s="2" t="s">
        <v>30</v>
      </c>
      <c r="G2" s="2" t="s">
        <v>355</v>
      </c>
      <c r="H2" s="2" t="s">
        <v>356</v>
      </c>
      <c r="I2" s="2" t="s">
        <v>357</v>
      </c>
      <c r="J2" s="2" t="s">
        <v>2</v>
      </c>
      <c r="K2" s="2" t="s">
        <v>30</v>
      </c>
      <c r="L2" s="2" t="s">
        <v>73</v>
      </c>
    </row>
    <row r="3" spans="1:12">
      <c r="A3" s="3" t="s">
        <v>358</v>
      </c>
    </row>
    <row r="4" spans="1:12">
      <c r="A4" s="4" t="s">
        <v>97</v>
      </c>
      <c r="B4" s="8" t="n">
        <v>0.54</v>
      </c>
      <c r="C4" s="8" t="n">
        <v>1.09</v>
      </c>
      <c r="D4" s="8" t="n">
        <v>0.98</v>
      </c>
      <c r="E4" s="8" t="n">
        <v>0.96</v>
      </c>
      <c r="F4" s="8" t="n">
        <v>0.33</v>
      </c>
      <c r="G4" s="8" t="n">
        <v>0.98</v>
      </c>
      <c r="H4" s="8" t="n">
        <v>0.83</v>
      </c>
      <c r="I4" s="8" t="n">
        <v>0.6</v>
      </c>
      <c r="J4" s="8" t="n">
        <v>3.66</v>
      </c>
      <c r="K4" s="8" t="n">
        <v>2.73</v>
      </c>
      <c r="L4" s="8" t="n">
        <v>1.68</v>
      </c>
    </row>
    <row r="5" spans="1:12">
      <c r="A5" s="4" t="s">
        <v>94</v>
      </c>
      <c r="B5" s="6" t="n">
        <v>9512</v>
      </c>
      <c r="C5" s="6" t="n">
        <v>18806</v>
      </c>
      <c r="D5" s="6" t="n">
        <v>16606</v>
      </c>
      <c r="F5" s="6" t="n">
        <v>5463</v>
      </c>
      <c r="G5" s="6" t="n">
        <v>16266</v>
      </c>
      <c r="H5" s="6" t="n">
        <v>13570</v>
      </c>
      <c r="I5" s="6" t="n">
        <v>9686</v>
      </c>
      <c r="J5" s="6" t="n">
        <v>63084</v>
      </c>
      <c r="K5" s="6" t="n">
        <v>44985</v>
      </c>
      <c r="L5" s="6" t="n">
        <v>26335</v>
      </c>
    </row>
    <row r="6" spans="1:12">
      <c r="A6" s="4" t="s">
        <v>96</v>
      </c>
      <c r="B6" s="8" t="n">
        <v>0.58</v>
      </c>
      <c r="C6" s="8" t="n">
        <v>1.16</v>
      </c>
      <c r="D6" s="8" t="n">
        <v>1.03</v>
      </c>
      <c r="E6" s="9" t="n">
        <v>0.99</v>
      </c>
      <c r="F6" s="8" t="n">
        <v>0.34</v>
      </c>
      <c r="G6" s="8" t="n">
        <v>1.02</v>
      </c>
      <c r="H6" s="8" t="n">
        <v>0.86</v>
      </c>
      <c r="I6" s="8" t="n">
        <v>0.62</v>
      </c>
      <c r="J6" s="8" t="n">
        <v>3.9</v>
      </c>
      <c r="K6" s="8" t="n">
        <v>2.84</v>
      </c>
      <c r="L6" s="8" t="n">
        <v>1.72</v>
      </c>
    </row>
    <row r="7" spans="1:12">
      <c r="A7" s="4" t="s">
        <v>359</v>
      </c>
      <c r="J7" s="6" t="n">
        <v>7556</v>
      </c>
      <c r="K7" s="6" t="n">
        <v>9330</v>
      </c>
      <c r="L7" s="6" t="n">
        <v>5700</v>
      </c>
    </row>
    <row r="8" spans="1:12">
      <c r="A8" s="4" t="s">
        <v>360</v>
      </c>
    </row>
    <row r="9" spans="1:12">
      <c r="A9" s="3" t="s">
        <v>358</v>
      </c>
    </row>
    <row r="10" spans="1:12">
      <c r="A10" s="4" t="s">
        <v>97</v>
      </c>
      <c r="E10" s="8" t="n">
        <v>1.08</v>
      </c>
    </row>
    <row r="11" spans="1:12">
      <c r="A11" s="4" t="s">
        <v>94</v>
      </c>
      <c r="E11" s="6" t="n">
        <v>18160</v>
      </c>
    </row>
    <row r="12" spans="1:12">
      <c r="A12" s="4" t="s">
        <v>96</v>
      </c>
      <c r="E12" s="8" t="n">
        <v>1.13</v>
      </c>
    </row>
    <row r="13" spans="1:12">
      <c r="A13" s="4" t="s">
        <v>359</v>
      </c>
      <c r="E13" s="6" t="n">
        <v>2300</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30</v>
      </c>
    </row>
    <row r="2" spans="1:3">
      <c r="A2" s="3" t="s">
        <v>170</v>
      </c>
    </row>
    <row r="3" spans="1:3">
      <c r="A3" s="4" t="s">
        <v>362</v>
      </c>
      <c r="B3" s="6" t="n">
        <v>28435</v>
      </c>
      <c r="C3" s="6" t="n">
        <v>24681</v>
      </c>
    </row>
    <row r="4" spans="1:3">
      <c r="A4" s="4" t="s">
        <v>363</v>
      </c>
      <c r="B4" s="5" t="n">
        <v>4415</v>
      </c>
      <c r="C4" s="5" t="n">
        <v>4282</v>
      </c>
    </row>
    <row r="5" spans="1:3">
      <c r="A5" s="4" t="s">
        <v>364</v>
      </c>
      <c r="B5" s="5" t="n">
        <v>16414</v>
      </c>
      <c r="C5" s="5" t="n">
        <v>14669</v>
      </c>
    </row>
    <row r="6" spans="1:3">
      <c r="A6" s="4" t="s">
        <v>108</v>
      </c>
      <c r="B6" s="6" t="n">
        <v>49264</v>
      </c>
      <c r="C6" s="6" t="n">
        <v>436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3" t="s">
        <v>366</v>
      </c>
    </row>
    <row r="3" spans="1:3">
      <c r="A3" s="4" t="s">
        <v>367</v>
      </c>
      <c r="B3" s="6" t="n">
        <v>243955</v>
      </c>
      <c r="C3" s="6" t="n">
        <v>223048</v>
      </c>
    </row>
    <row r="4" spans="1:3">
      <c r="A4" s="4" t="s">
        <v>368</v>
      </c>
      <c r="B4" s="5" t="n">
        <v>158259</v>
      </c>
      <c r="C4" s="5" t="n">
        <v>148728</v>
      </c>
    </row>
    <row r="5" spans="1:3">
      <c r="A5" s="4" t="s">
        <v>369</v>
      </c>
      <c r="B5" s="5" t="n">
        <v>85696</v>
      </c>
      <c r="C5" s="5" t="n">
        <v>74320</v>
      </c>
    </row>
    <row r="6" spans="1:3">
      <c r="A6" s="4" t="s">
        <v>370</v>
      </c>
    </row>
    <row r="7" spans="1:3">
      <c r="A7" s="3" t="s">
        <v>366</v>
      </c>
    </row>
    <row r="8" spans="1:3">
      <c r="A8" s="4" t="s">
        <v>367</v>
      </c>
      <c r="B8" s="5" t="n">
        <v>96536</v>
      </c>
      <c r="C8" s="5" t="n">
        <v>96909</v>
      </c>
    </row>
    <row r="9" spans="1:3">
      <c r="A9" s="4" t="s">
        <v>371</v>
      </c>
    </row>
    <row r="10" spans="1:3">
      <c r="A10" s="3" t="s">
        <v>366</v>
      </c>
    </row>
    <row r="11" spans="1:3">
      <c r="A11" s="4" t="s">
        <v>367</v>
      </c>
      <c r="B11" s="5" t="n">
        <v>63524</v>
      </c>
      <c r="C11" s="5" t="n">
        <v>56716</v>
      </c>
    </row>
    <row r="12" spans="1:3">
      <c r="A12" s="4" t="s">
        <v>372</v>
      </c>
    </row>
    <row r="13" spans="1:3">
      <c r="A13" s="3" t="s">
        <v>366</v>
      </c>
    </row>
    <row r="14" spans="1:3">
      <c r="A14" s="4" t="s">
        <v>367</v>
      </c>
      <c r="B14" s="5" t="n">
        <v>39014</v>
      </c>
      <c r="C14" s="5" t="n">
        <v>36436</v>
      </c>
    </row>
    <row r="15" spans="1:3">
      <c r="A15" s="4" t="s">
        <v>373</v>
      </c>
    </row>
    <row r="16" spans="1:3">
      <c r="A16" s="3" t="s">
        <v>366</v>
      </c>
    </row>
    <row r="17" spans="1:3">
      <c r="A17" s="4" t="s">
        <v>367</v>
      </c>
      <c r="B17" s="5" t="n">
        <v>3243</v>
      </c>
      <c r="C17" s="5" t="n">
        <v>3638</v>
      </c>
    </row>
    <row r="18" spans="1:3">
      <c r="A18" s="4" t="s">
        <v>374</v>
      </c>
    </row>
    <row r="19" spans="1:3">
      <c r="A19" s="3" t="s">
        <v>366</v>
      </c>
    </row>
    <row r="20" spans="1:3">
      <c r="A20" s="4" t="s">
        <v>367</v>
      </c>
      <c r="B20" s="5" t="n">
        <v>26458</v>
      </c>
      <c r="C20" s="5" t="n">
        <v>23346</v>
      </c>
    </row>
    <row r="21" spans="1:3">
      <c r="A21" s="4" t="s">
        <v>375</v>
      </c>
    </row>
    <row r="22" spans="1:3">
      <c r="A22" s="3" t="s">
        <v>366</v>
      </c>
    </row>
    <row r="23" spans="1:3">
      <c r="A23" s="4" t="s">
        <v>367</v>
      </c>
      <c r="B23" s="6" t="n">
        <v>15180</v>
      </c>
      <c r="C23" s="6" t="n">
        <v>600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0</v>
      </c>
      <c r="D2" s="2" t="s">
        <v>73</v>
      </c>
    </row>
    <row r="3" spans="1:4">
      <c r="A3" s="4" t="s">
        <v>102</v>
      </c>
      <c r="B3" s="6" t="n">
        <v>63084</v>
      </c>
      <c r="C3" s="6" t="n">
        <v>44985</v>
      </c>
      <c r="D3" s="6" t="n">
        <v>26335</v>
      </c>
    </row>
    <row r="4" spans="1:4">
      <c r="A4" s="3" t="s">
        <v>103</v>
      </c>
    </row>
    <row r="5" spans="1:4">
      <c r="A5" s="4" t="s">
        <v>104</v>
      </c>
      <c r="B5" s="5" t="n">
        <v>-514</v>
      </c>
      <c r="C5" s="5" t="n">
        <v>-11204</v>
      </c>
      <c r="D5" s="5" t="n">
        <v>-11747</v>
      </c>
    </row>
    <row r="6" spans="1:4">
      <c r="A6" s="4" t="s">
        <v>105</v>
      </c>
      <c r="B6" s="5" t="n">
        <v>62570</v>
      </c>
      <c r="C6" s="5" t="n">
        <v>33781</v>
      </c>
      <c r="D6" s="5" t="n">
        <v>14588</v>
      </c>
    </row>
    <row r="7" spans="1:4">
      <c r="A7" s="4" t="s">
        <v>106</v>
      </c>
      <c r="B7" s="6" t="n">
        <v>185</v>
      </c>
      <c r="C7" s="6" t="n">
        <v>-2680</v>
      </c>
      <c r="D7" s="6" t="n">
        <v>-31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4" t="s">
        <v>377</v>
      </c>
    </row>
    <row r="4" spans="1:2">
      <c r="A4" s="3" t="s">
        <v>366</v>
      </c>
    </row>
    <row r="5" spans="1:2">
      <c r="A5" s="4" t="s">
        <v>378</v>
      </c>
      <c r="B5" s="5" t="n">
        <v>15</v>
      </c>
    </row>
    <row r="6" spans="1:2">
      <c r="A6" s="4" t="s">
        <v>379</v>
      </c>
    </row>
    <row r="7" spans="1:2">
      <c r="A7" s="3" t="s">
        <v>366</v>
      </c>
    </row>
    <row r="8" spans="1:2">
      <c r="A8" s="4" t="s">
        <v>378</v>
      </c>
      <c r="B8" s="5" t="n">
        <v>30</v>
      </c>
    </row>
    <row r="9" spans="1:2">
      <c r="A9" s="4" t="s">
        <v>380</v>
      </c>
    </row>
    <row r="10" spans="1:2">
      <c r="A10" s="3" t="s">
        <v>366</v>
      </c>
    </row>
    <row r="11" spans="1:2">
      <c r="A11" s="4" t="s">
        <v>378</v>
      </c>
      <c r="B11" s="5" t="n">
        <v>15</v>
      </c>
    </row>
    <row r="12" spans="1:2">
      <c r="A12" s="4" t="s">
        <v>381</v>
      </c>
    </row>
    <row r="13" spans="1:2">
      <c r="A13" s="3" t="s">
        <v>366</v>
      </c>
    </row>
    <row r="14" spans="1:2">
      <c r="A14" s="4" t="s">
        <v>378</v>
      </c>
      <c r="B14" s="5" t="n">
        <v>15</v>
      </c>
    </row>
    <row r="15" spans="1:2">
      <c r="A15" s="4" t="s">
        <v>382</v>
      </c>
    </row>
    <row r="16" spans="1:2">
      <c r="A16" s="3" t="s">
        <v>366</v>
      </c>
    </row>
    <row r="17" spans="1:2">
      <c r="A17" s="4" t="s">
        <v>378</v>
      </c>
      <c r="B17" s="5" t="n">
        <v>2</v>
      </c>
    </row>
    <row r="18" spans="1:2">
      <c r="A18" s="4" t="s">
        <v>383</v>
      </c>
    </row>
    <row r="19" spans="1:2">
      <c r="A19" s="3" t="s">
        <v>366</v>
      </c>
    </row>
    <row r="20" spans="1:2">
      <c r="A20" s="4" t="s">
        <v>378</v>
      </c>
      <c r="B20" s="5" t="n">
        <v>10</v>
      </c>
    </row>
    <row r="21" spans="1:2">
      <c r="A21" s="4" t="s">
        <v>384</v>
      </c>
    </row>
    <row r="22" spans="1:2">
      <c r="A22" s="3" t="s">
        <v>366</v>
      </c>
    </row>
    <row r="23" spans="1:2">
      <c r="A23" s="4" t="s">
        <v>378</v>
      </c>
      <c r="B23" s="5" t="n">
        <v>2</v>
      </c>
    </row>
    <row r="24" spans="1:2">
      <c r="A24" s="4" t="s">
        <v>385</v>
      </c>
    </row>
    <row r="25" spans="1:2">
      <c r="A25" s="3" t="s">
        <v>366</v>
      </c>
    </row>
    <row r="26" spans="1:2">
      <c r="A26" s="4" t="s">
        <v>378</v>
      </c>
      <c r="B26" s="5" t="n">
        <v>5</v>
      </c>
    </row>
    <row r="27" spans="1:2">
      <c r="A27" s="4" t="s">
        <v>386</v>
      </c>
    </row>
    <row r="28" spans="1:2">
      <c r="A28" s="3" t="s">
        <v>366</v>
      </c>
    </row>
    <row r="29" spans="1:2">
      <c r="A29" s="4" t="s">
        <v>378</v>
      </c>
      <c r="B29" s="5" t="n">
        <v>3</v>
      </c>
    </row>
    <row r="30" spans="1:2">
      <c r="A30" s="4" t="s">
        <v>387</v>
      </c>
    </row>
    <row r="31" spans="1:2">
      <c r="A31" s="3" t="s">
        <v>366</v>
      </c>
    </row>
    <row r="32" spans="1:2">
      <c r="A32" s="4" t="s">
        <v>378</v>
      </c>
      <c r="B32" s="5" t="n">
        <v>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73</v>
      </c>
    </row>
    <row r="3" spans="1:4">
      <c r="A3" s="3" t="s">
        <v>170</v>
      </c>
    </row>
    <row r="4" spans="1:4">
      <c r="A4" s="4" t="s">
        <v>389</v>
      </c>
      <c r="B4" s="7" t="n">
        <v>16.3</v>
      </c>
      <c r="C4" s="7" t="n">
        <v>15.9</v>
      </c>
      <c r="D4" s="6" t="n">
        <v>1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0</v>
      </c>
      <c r="D2" s="2" t="s">
        <v>73</v>
      </c>
    </row>
    <row r="3" spans="1:4">
      <c r="A3" s="3" t="s">
        <v>170</v>
      </c>
    </row>
    <row r="4" spans="1:4">
      <c r="A4" s="4" t="s">
        <v>391</v>
      </c>
      <c r="B4" s="6" t="n">
        <v>0</v>
      </c>
      <c r="C4" s="6" t="n">
        <v>0</v>
      </c>
    </row>
    <row r="5" spans="1:4">
      <c r="A5" s="4" t="s">
        <v>42</v>
      </c>
      <c r="B5" s="5" t="n">
        <v>5577000</v>
      </c>
      <c r="C5" s="5" t="n">
        <v>6463000</v>
      </c>
      <c r="D5" s="6" t="n">
        <v>1478000</v>
      </c>
    </row>
    <row r="6" spans="1:4">
      <c r="A6" s="4" t="s">
        <v>392</v>
      </c>
      <c r="B6" s="5" t="n">
        <v>0</v>
      </c>
      <c r="C6" s="5" t="n">
        <v>4985000</v>
      </c>
    </row>
    <row r="7" spans="1:4">
      <c r="A7" s="4" t="s">
        <v>393</v>
      </c>
      <c r="B7" s="6" t="n">
        <v>-886000</v>
      </c>
      <c r="C7"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0</v>
      </c>
      <c r="D2" s="2" t="s">
        <v>73</v>
      </c>
    </row>
    <row r="3" spans="1:4">
      <c r="A3" s="3" t="s">
        <v>395</v>
      </c>
    </row>
    <row r="4" spans="1:4">
      <c r="A4" s="4" t="s">
        <v>396</v>
      </c>
      <c r="B4" s="7" t="n">
        <v>0.3</v>
      </c>
      <c r="C4" s="7" t="n">
        <v>0.2</v>
      </c>
      <c r="D4" s="7" t="n">
        <v>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7</v>
      </c>
      <c r="B1" s="2" t="s">
        <v>1</v>
      </c>
    </row>
    <row r="2" spans="1:3">
      <c r="B2" s="2" t="s">
        <v>2</v>
      </c>
      <c r="C2" s="2" t="s">
        <v>30</v>
      </c>
    </row>
    <row r="3" spans="1:3">
      <c r="A3" s="3" t="s">
        <v>398</v>
      </c>
    </row>
    <row r="4" spans="1:3">
      <c r="A4" s="4" t="s">
        <v>399</v>
      </c>
      <c r="B4" s="6" t="n">
        <v>46925</v>
      </c>
      <c r="C4" s="6" t="n">
        <v>45699</v>
      </c>
    </row>
    <row r="5" spans="1:3">
      <c r="A5" s="4" t="s">
        <v>400</v>
      </c>
      <c r="B5" s="5" t="n">
        <v>24542</v>
      </c>
      <c r="C5" s="5" t="n">
        <v>21763</v>
      </c>
    </row>
    <row r="6" spans="1:3">
      <c r="A6" s="4" t="s">
        <v>401</v>
      </c>
      <c r="B6" s="6" t="n">
        <v>22383</v>
      </c>
      <c r="C6" s="6" t="n">
        <v>23936</v>
      </c>
    </row>
    <row r="7" spans="1:3">
      <c r="A7" s="4" t="s">
        <v>402</v>
      </c>
    </row>
    <row r="8" spans="1:3">
      <c r="A8" s="3" t="s">
        <v>398</v>
      </c>
    </row>
    <row r="9" spans="1:3">
      <c r="A9" s="4" t="s">
        <v>403</v>
      </c>
      <c r="B9" s="4" t="s">
        <v>404</v>
      </c>
      <c r="C9" s="4" t="s">
        <v>404</v>
      </c>
    </row>
    <row r="10" spans="1:3">
      <c r="A10" s="4" t="s">
        <v>399</v>
      </c>
      <c r="B10" s="6" t="n">
        <v>14423</v>
      </c>
      <c r="C10" s="6" t="n">
        <v>13308</v>
      </c>
    </row>
    <row r="11" spans="1:3">
      <c r="A11" s="4" t="s">
        <v>400</v>
      </c>
      <c r="B11" s="5" t="n">
        <v>9326</v>
      </c>
      <c r="C11" s="5" t="n">
        <v>8302</v>
      </c>
    </row>
    <row r="12" spans="1:3">
      <c r="A12" s="4" t="s">
        <v>401</v>
      </c>
      <c r="B12" s="6" t="n">
        <v>5097</v>
      </c>
      <c r="C12" s="6" t="n">
        <v>5006</v>
      </c>
    </row>
    <row r="13" spans="1:3">
      <c r="A13" s="4" t="s">
        <v>405</v>
      </c>
    </row>
    <row r="14" spans="1:3">
      <c r="A14" s="3" t="s">
        <v>398</v>
      </c>
    </row>
    <row r="15" spans="1:3">
      <c r="A15" s="4" t="s">
        <v>403</v>
      </c>
      <c r="B15" s="4" t="s">
        <v>404</v>
      </c>
      <c r="C15" s="4" t="s">
        <v>404</v>
      </c>
    </row>
    <row r="16" spans="1:3">
      <c r="A16" s="4" t="s">
        <v>399</v>
      </c>
      <c r="B16" s="6" t="n">
        <v>8571</v>
      </c>
      <c r="C16" s="6" t="n">
        <v>8571</v>
      </c>
    </row>
    <row r="17" spans="1:3">
      <c r="A17" s="4" t="s">
        <v>400</v>
      </c>
      <c r="B17" s="5" t="n">
        <v>8571</v>
      </c>
      <c r="C17" s="5" t="n">
        <v>8571</v>
      </c>
    </row>
    <row r="18" spans="1:3">
      <c r="A18" s="4" t="s">
        <v>401</v>
      </c>
      <c r="B18" s="6" t="n">
        <v>0</v>
      </c>
      <c r="C18" s="6" t="n">
        <v>0</v>
      </c>
    </row>
    <row r="19" spans="1:3">
      <c r="A19" s="4" t="s">
        <v>406</v>
      </c>
    </row>
    <row r="20" spans="1:3">
      <c r="A20" s="3" t="s">
        <v>398</v>
      </c>
    </row>
    <row r="21" spans="1:3">
      <c r="A21" s="4" t="s">
        <v>403</v>
      </c>
      <c r="B21" s="4" t="s">
        <v>407</v>
      </c>
      <c r="C21" s="4" t="s">
        <v>407</v>
      </c>
    </row>
    <row r="22" spans="1:3">
      <c r="A22" s="4" t="s">
        <v>399</v>
      </c>
      <c r="B22" s="6" t="n">
        <v>5319</v>
      </c>
      <c r="C22" s="6" t="n">
        <v>5319</v>
      </c>
    </row>
    <row r="23" spans="1:3">
      <c r="A23" s="4" t="s">
        <v>400</v>
      </c>
      <c r="B23" s="5" t="n">
        <v>4512</v>
      </c>
      <c r="C23" s="5" t="n">
        <v>4133</v>
      </c>
    </row>
    <row r="24" spans="1:3">
      <c r="A24" s="4" t="s">
        <v>401</v>
      </c>
      <c r="B24" s="6" t="n">
        <v>807</v>
      </c>
      <c r="C24" s="6" t="n">
        <v>1186</v>
      </c>
    </row>
    <row r="25" spans="1:3">
      <c r="A25" s="4" t="s">
        <v>408</v>
      </c>
    </row>
    <row r="26" spans="1:3">
      <c r="A26" s="3" t="s">
        <v>398</v>
      </c>
    </row>
    <row r="27" spans="1:3">
      <c r="A27" s="4" t="s">
        <v>403</v>
      </c>
      <c r="B27" s="4" t="s">
        <v>409</v>
      </c>
      <c r="C27" s="4" t="s">
        <v>409</v>
      </c>
    </row>
    <row r="28" spans="1:3">
      <c r="A28" s="4" t="s">
        <v>399</v>
      </c>
      <c r="B28" s="6" t="n">
        <v>7080</v>
      </c>
      <c r="C28" s="6" t="n">
        <v>7080</v>
      </c>
    </row>
    <row r="29" spans="1:3">
      <c r="A29" s="4" t="s">
        <v>400</v>
      </c>
      <c r="B29" s="5" t="n">
        <v>590</v>
      </c>
      <c r="C29" s="5" t="n">
        <v>118</v>
      </c>
    </row>
    <row r="30" spans="1:3">
      <c r="A30" s="4" t="s">
        <v>401</v>
      </c>
      <c r="B30" s="6" t="n">
        <v>6490</v>
      </c>
      <c r="C30" s="6" t="n">
        <v>6962</v>
      </c>
    </row>
    <row r="31" spans="1:3">
      <c r="A31" s="4" t="s">
        <v>410</v>
      </c>
    </row>
    <row r="32" spans="1:3">
      <c r="A32" s="3" t="s">
        <v>398</v>
      </c>
    </row>
    <row r="33" spans="1:3">
      <c r="A33" s="4" t="s">
        <v>403</v>
      </c>
      <c r="B33" s="4" t="s">
        <v>411</v>
      </c>
      <c r="C33" s="4" t="s">
        <v>411</v>
      </c>
    </row>
    <row r="34" spans="1:3">
      <c r="A34" s="4" t="s">
        <v>399</v>
      </c>
      <c r="B34" s="6" t="n">
        <v>425</v>
      </c>
      <c r="C34" s="6" t="n">
        <v>425</v>
      </c>
    </row>
    <row r="35" spans="1:3">
      <c r="A35" s="4" t="s">
        <v>400</v>
      </c>
      <c r="B35" s="5" t="n">
        <v>425</v>
      </c>
      <c r="C35" s="5" t="n">
        <v>425</v>
      </c>
    </row>
    <row r="36" spans="1:3">
      <c r="A36" s="4" t="s">
        <v>401</v>
      </c>
      <c r="B36" s="6" t="n">
        <v>0</v>
      </c>
      <c r="C36" s="6" t="n">
        <v>0</v>
      </c>
    </row>
    <row r="37" spans="1:3">
      <c r="A37" s="4" t="s">
        <v>412</v>
      </c>
    </row>
    <row r="38" spans="1:3">
      <c r="A38" s="3" t="s">
        <v>398</v>
      </c>
    </row>
    <row r="39" spans="1:3">
      <c r="A39" s="4" t="s">
        <v>403</v>
      </c>
      <c r="B39" s="4" t="s">
        <v>409</v>
      </c>
      <c r="C39" s="4" t="s">
        <v>409</v>
      </c>
    </row>
    <row r="40" spans="1:3">
      <c r="A40" s="4" t="s">
        <v>399</v>
      </c>
      <c r="B40" s="6" t="n">
        <v>7310</v>
      </c>
      <c r="C40" s="6" t="n">
        <v>7310</v>
      </c>
    </row>
    <row r="41" spans="1:3">
      <c r="A41" s="4" t="s">
        <v>400</v>
      </c>
      <c r="B41" s="5" t="n">
        <v>609</v>
      </c>
      <c r="C41" s="5" t="n">
        <v>122</v>
      </c>
    </row>
    <row r="42" spans="1:3">
      <c r="A42" s="4" t="s">
        <v>401</v>
      </c>
      <c r="B42" s="6" t="n">
        <v>6701</v>
      </c>
      <c r="C42" s="6" t="n">
        <v>7188</v>
      </c>
    </row>
    <row r="43" spans="1:3">
      <c r="A43" s="4" t="s">
        <v>413</v>
      </c>
    </row>
    <row r="44" spans="1:3">
      <c r="A44" s="3" t="s">
        <v>398</v>
      </c>
    </row>
    <row r="45" spans="1:3">
      <c r="A45" s="4" t="s">
        <v>403</v>
      </c>
      <c r="B45" s="4" t="s">
        <v>404</v>
      </c>
      <c r="C45" s="4" t="s">
        <v>404</v>
      </c>
    </row>
    <row r="46" spans="1:3">
      <c r="A46" s="4" t="s">
        <v>399</v>
      </c>
      <c r="B46" s="6" t="n">
        <v>3797</v>
      </c>
      <c r="C46" s="6" t="n">
        <v>3686</v>
      </c>
    </row>
    <row r="47" spans="1:3">
      <c r="A47" s="4" t="s">
        <v>400</v>
      </c>
      <c r="B47" s="5" t="n">
        <v>509</v>
      </c>
      <c r="C47" s="5" t="n">
        <v>92</v>
      </c>
    </row>
    <row r="48" spans="1:3">
      <c r="A48" s="4" t="s">
        <v>401</v>
      </c>
      <c r="B48" s="6" t="n">
        <v>3288</v>
      </c>
      <c r="C48" s="6" t="n">
        <v>35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0</v>
      </c>
      <c r="D2" s="2" t="s">
        <v>73</v>
      </c>
    </row>
    <row r="3" spans="1:4">
      <c r="A3" s="3" t="s">
        <v>170</v>
      </c>
    </row>
    <row r="4" spans="1:4">
      <c r="A4" s="4" t="s">
        <v>415</v>
      </c>
      <c r="B4" s="7" t="n">
        <v>2.8</v>
      </c>
      <c r="C4" s="7" t="n">
        <v>2.2</v>
      </c>
      <c r="D4" s="7" t="n">
        <v>2.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0</v>
      </c>
    </row>
    <row r="2" spans="1:3">
      <c r="A2" s="3" t="s">
        <v>398</v>
      </c>
    </row>
    <row r="3" spans="1:3">
      <c r="A3" s="4" t="s">
        <v>417</v>
      </c>
      <c r="B3" s="6" t="n">
        <v>2719</v>
      </c>
    </row>
    <row r="4" spans="1:3">
      <c r="A4" s="4" t="s">
        <v>418</v>
      </c>
      <c r="B4" s="5" t="n">
        <v>2560</v>
      </c>
    </row>
    <row r="5" spans="1:3">
      <c r="A5" s="4" t="s">
        <v>419</v>
      </c>
      <c r="B5" s="5" t="n">
        <v>2147</v>
      </c>
    </row>
    <row r="6" spans="1:3">
      <c r="A6" s="4" t="s">
        <v>420</v>
      </c>
      <c r="B6" s="5" t="n">
        <v>2008</v>
      </c>
    </row>
    <row r="7" spans="1:3">
      <c r="A7" s="4" t="s">
        <v>421</v>
      </c>
      <c r="B7" s="5" t="n">
        <v>1925</v>
      </c>
    </row>
    <row r="8" spans="1:3">
      <c r="A8" s="4" t="s">
        <v>422</v>
      </c>
      <c r="B8" s="5" t="n">
        <v>11024</v>
      </c>
    </row>
    <row r="9" spans="1:3">
      <c r="A9" s="4" t="s">
        <v>401</v>
      </c>
      <c r="B9" s="6" t="n">
        <v>22383</v>
      </c>
      <c r="C9" s="6" t="n">
        <v>239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73</v>
      </c>
    </row>
    <row r="3" spans="1:4">
      <c r="A3" s="3" t="s">
        <v>170</v>
      </c>
    </row>
    <row r="4" spans="1:4">
      <c r="A4" s="4" t="s">
        <v>424</v>
      </c>
      <c r="B4" s="7" t="n">
        <v>0.1</v>
      </c>
      <c r="C4" s="7" t="n">
        <v>0.2</v>
      </c>
      <c r="D4" s="7" t="n">
        <v>0.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0</v>
      </c>
      <c r="D2" s="2" t="s">
        <v>73</v>
      </c>
    </row>
    <row r="3" spans="1:4">
      <c r="A3" s="3" t="s">
        <v>170</v>
      </c>
    </row>
    <row r="4" spans="1:4">
      <c r="A4" s="4" t="s">
        <v>426</v>
      </c>
      <c r="B4" s="7" t="n">
        <v>1.5</v>
      </c>
      <c r="C4" s="7" t="n">
        <v>1.3</v>
      </c>
      <c r="D4" s="7" t="n">
        <v>1.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352</v>
      </c>
      <c r="J1" s="2" t="s">
        <v>1</v>
      </c>
    </row>
    <row r="2" spans="1:12">
      <c r="B2" s="2" t="s">
        <v>2</v>
      </c>
      <c r="C2" s="2" t="s">
        <v>353</v>
      </c>
      <c r="D2" s="2" t="s">
        <v>4</v>
      </c>
      <c r="E2" s="2" t="s">
        <v>354</v>
      </c>
      <c r="F2" s="2" t="s">
        <v>30</v>
      </c>
      <c r="G2" s="2" t="s">
        <v>355</v>
      </c>
      <c r="H2" s="2" t="s">
        <v>356</v>
      </c>
      <c r="I2" s="2" t="s">
        <v>357</v>
      </c>
      <c r="J2" s="2" t="s">
        <v>2</v>
      </c>
      <c r="K2" s="2" t="s">
        <v>30</v>
      </c>
      <c r="L2" s="2" t="s">
        <v>73</v>
      </c>
    </row>
    <row r="3" spans="1:12">
      <c r="A3" s="3" t="s">
        <v>428</v>
      </c>
    </row>
    <row r="4" spans="1:12">
      <c r="A4" s="4" t="s">
        <v>94</v>
      </c>
      <c r="B4" s="6" t="n">
        <v>9512</v>
      </c>
      <c r="C4" s="6" t="n">
        <v>18806</v>
      </c>
      <c r="D4" s="6" t="n">
        <v>16606</v>
      </c>
      <c r="F4" s="6" t="n">
        <v>5463</v>
      </c>
      <c r="G4" s="6" t="n">
        <v>16266</v>
      </c>
      <c r="H4" s="6" t="n">
        <v>13570</v>
      </c>
      <c r="I4" s="6" t="n">
        <v>9686</v>
      </c>
      <c r="J4" s="6" t="n">
        <v>63084</v>
      </c>
      <c r="K4" s="6" t="n">
        <v>44985</v>
      </c>
      <c r="L4" s="6" t="n">
        <v>26335</v>
      </c>
    </row>
    <row r="5" spans="1:12">
      <c r="A5" s="3" t="s">
        <v>95</v>
      </c>
    </row>
    <row r="6" spans="1:12">
      <c r="A6" s="4" t="s">
        <v>429</v>
      </c>
      <c r="J6" s="5" t="n">
        <v>16168</v>
      </c>
      <c r="K6" s="5" t="n">
        <v>15848</v>
      </c>
      <c r="L6" s="5" t="n">
        <v>15282</v>
      </c>
    </row>
    <row r="7" spans="1:12">
      <c r="A7" s="4" t="s">
        <v>430</v>
      </c>
      <c r="J7" s="5" t="n">
        <v>1086</v>
      </c>
      <c r="K7" s="5" t="n">
        <v>648</v>
      </c>
      <c r="L7" s="5" t="n">
        <v>365</v>
      </c>
    </row>
    <row r="8" spans="1:12">
      <c r="A8" s="4" t="s">
        <v>431</v>
      </c>
      <c r="J8" s="5" t="n">
        <v>17254</v>
      </c>
      <c r="K8" s="5" t="n">
        <v>16496</v>
      </c>
      <c r="L8" s="5" t="n">
        <v>15647</v>
      </c>
    </row>
    <row r="9" spans="1:12">
      <c r="A9" s="4" t="s">
        <v>96</v>
      </c>
      <c r="B9" s="8" t="n">
        <v>0.58</v>
      </c>
      <c r="C9" s="8" t="n">
        <v>1.16</v>
      </c>
      <c r="D9" s="8" t="n">
        <v>1.03</v>
      </c>
      <c r="E9" s="8" t="n">
        <v>0.99</v>
      </c>
      <c r="F9" s="8" t="n">
        <v>0.34</v>
      </c>
      <c r="G9" s="8" t="n">
        <v>1.02</v>
      </c>
      <c r="H9" s="8" t="n">
        <v>0.86</v>
      </c>
      <c r="I9" s="8" t="n">
        <v>0.62</v>
      </c>
      <c r="J9" s="8" t="n">
        <v>3.9</v>
      </c>
      <c r="K9" s="8" t="n">
        <v>2.84</v>
      </c>
      <c r="L9" s="8" t="n">
        <v>1.72</v>
      </c>
    </row>
    <row r="10" spans="1:12">
      <c r="A10" s="4" t="s">
        <v>97</v>
      </c>
      <c r="B10" s="8" t="n">
        <v>0.54</v>
      </c>
      <c r="C10" s="8" t="n">
        <v>1.09</v>
      </c>
      <c r="D10" s="8" t="n">
        <v>0.98</v>
      </c>
      <c r="E10" s="8" t="n">
        <v>0.96</v>
      </c>
      <c r="F10" s="8" t="n">
        <v>0.33</v>
      </c>
      <c r="G10" s="8" t="n">
        <v>0.98</v>
      </c>
      <c r="H10" s="8" t="n">
        <v>0.83</v>
      </c>
      <c r="I10" s="8" t="n">
        <v>0.6</v>
      </c>
      <c r="J10" s="8" t="n">
        <v>3.66</v>
      </c>
      <c r="K10" s="8" t="n">
        <v>2.73</v>
      </c>
      <c r="L10" s="8" t="n">
        <v>1.6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7"/>
    <col customWidth="1" max="7" min="7" width="55"/>
  </cols>
  <sheetData>
    <row r="1" spans="1:7">
      <c r="A1" s="1" t="s">
        <v>107</v>
      </c>
      <c r="B1" s="2" t="s">
        <v>108</v>
      </c>
      <c r="C1" s="2" t="s">
        <v>109</v>
      </c>
      <c r="D1" s="2" t="s">
        <v>110</v>
      </c>
      <c r="E1" s="2" t="s">
        <v>111</v>
      </c>
      <c r="F1" s="2" t="s">
        <v>112</v>
      </c>
      <c r="G1" s="2" t="s">
        <v>113</v>
      </c>
    </row>
    <row r="2" spans="1:7">
      <c r="A2" s="4" t="s">
        <v>114</v>
      </c>
      <c r="C2" s="5" t="n">
        <v>15102000</v>
      </c>
    </row>
    <row r="3" spans="1:7">
      <c r="A3" s="3" t="s">
        <v>115</v>
      </c>
    </row>
    <row r="4" spans="1:7">
      <c r="A4" s="4" t="s">
        <v>116</v>
      </c>
      <c r="C4" s="5" t="n">
        <v>544000</v>
      </c>
    </row>
    <row r="5" spans="1:7">
      <c r="A5" s="4" t="s">
        <v>117</v>
      </c>
      <c r="C5" s="5" t="n">
        <v>-98000</v>
      </c>
    </row>
    <row r="6" spans="1:7">
      <c r="A6" s="4" t="s">
        <v>118</v>
      </c>
      <c r="C6" s="5" t="n">
        <v>47000</v>
      </c>
    </row>
    <row r="7" spans="1:7">
      <c r="A7" s="4" t="s">
        <v>119</v>
      </c>
      <c r="C7" s="5" t="n">
        <v>15595000</v>
      </c>
    </row>
    <row r="8" spans="1:7">
      <c r="A8" s="4" t="s">
        <v>120</v>
      </c>
      <c r="B8" s="6" t="n">
        <v>464725</v>
      </c>
      <c r="C8" s="6" t="n">
        <v>1510</v>
      </c>
      <c r="D8" s="6" t="n">
        <v>78495</v>
      </c>
      <c r="E8" s="6" t="n">
        <v>-49</v>
      </c>
      <c r="F8" s="6" t="n">
        <v>382576</v>
      </c>
      <c r="G8" s="6" t="n">
        <v>2193</v>
      </c>
    </row>
    <row r="9" spans="1:7">
      <c r="A9" s="3" t="s">
        <v>115</v>
      </c>
    </row>
    <row r="10" spans="1:7">
      <c r="A10" s="4" t="s">
        <v>121</v>
      </c>
      <c r="B10" s="5" t="n">
        <v>22698</v>
      </c>
      <c r="C10" s="5" t="n">
        <v>48</v>
      </c>
      <c r="D10" s="5" t="n">
        <v>18528</v>
      </c>
      <c r="E10" s="5" t="n">
        <v>4122</v>
      </c>
    </row>
    <row r="11" spans="1:7">
      <c r="A11" s="4" t="s">
        <v>122</v>
      </c>
      <c r="B11" s="5" t="n">
        <v>-5836</v>
      </c>
      <c r="D11" s="5" t="n">
        <v>-285</v>
      </c>
      <c r="E11" s="5" t="n">
        <v>-6121</v>
      </c>
    </row>
    <row r="12" spans="1:7">
      <c r="A12" s="4" t="s">
        <v>123</v>
      </c>
      <c r="B12" s="5" t="n">
        <v>2485</v>
      </c>
      <c r="C12" s="5" t="n">
        <v>1</v>
      </c>
      <c r="D12" s="5" t="n">
        <v>436</v>
      </c>
      <c r="E12" s="5" t="n">
        <v>2048</v>
      </c>
    </row>
    <row r="13" spans="1:7">
      <c r="A13" s="4" t="s">
        <v>124</v>
      </c>
      <c r="B13" s="5" t="n">
        <v>9592</v>
      </c>
      <c r="D13" s="5" t="n">
        <v>9592</v>
      </c>
    </row>
    <row r="14" spans="1:7">
      <c r="A14" s="4" t="s">
        <v>125</v>
      </c>
      <c r="B14" s="5" t="n">
        <v>-11747</v>
      </c>
      <c r="G14" s="5" t="n">
        <v>-11747</v>
      </c>
    </row>
    <row r="15" spans="1:7">
      <c r="A15" s="4" t="s">
        <v>94</v>
      </c>
      <c r="B15" s="5" t="n">
        <v>26335</v>
      </c>
      <c r="F15" s="5" t="n">
        <v>26335</v>
      </c>
    </row>
    <row r="16" spans="1:7">
      <c r="A16" s="4" t="s">
        <v>126</v>
      </c>
      <c r="B16" s="6" t="n">
        <v>508252</v>
      </c>
      <c r="C16" s="6" t="n">
        <v>1559</v>
      </c>
      <c r="D16" s="5" t="n">
        <v>107336</v>
      </c>
      <c r="E16" s="5" t="n">
        <v>0</v>
      </c>
      <c r="F16" s="5" t="n">
        <v>408911</v>
      </c>
      <c r="G16" s="5" t="n">
        <v>-9554</v>
      </c>
    </row>
    <row r="17" spans="1:7">
      <c r="A17" s="3" t="s">
        <v>115</v>
      </c>
    </row>
    <row r="18" spans="1:7">
      <c r="A18" s="4" t="s">
        <v>116</v>
      </c>
      <c r="C18" s="5" t="n">
        <v>475000</v>
      </c>
    </row>
    <row r="19" spans="1:7">
      <c r="A19" s="4" t="s">
        <v>117</v>
      </c>
      <c r="C19" s="5" t="n">
        <v>-18000</v>
      </c>
    </row>
    <row r="20" spans="1:7">
      <c r="A20" s="4" t="s">
        <v>118</v>
      </c>
      <c r="C20" s="5" t="n">
        <v>34000</v>
      </c>
    </row>
    <row r="21" spans="1:7">
      <c r="A21" s="4" t="s">
        <v>127</v>
      </c>
      <c r="B21" s="5" t="n">
        <v>16086000</v>
      </c>
      <c r="C21" s="5" t="n">
        <v>16086000</v>
      </c>
    </row>
    <row r="22" spans="1:7">
      <c r="A22" s="3" t="s">
        <v>115</v>
      </c>
    </row>
    <row r="23" spans="1:7">
      <c r="A23" s="4" t="s">
        <v>121</v>
      </c>
      <c r="B23" s="6" t="n">
        <v>24372</v>
      </c>
      <c r="C23" s="6" t="n">
        <v>46</v>
      </c>
      <c r="D23" s="5" t="n">
        <v>22715</v>
      </c>
      <c r="E23" s="5" t="n">
        <v>1611</v>
      </c>
    </row>
    <row r="24" spans="1:7">
      <c r="A24" s="4" t="s">
        <v>122</v>
      </c>
      <c r="B24" s="5" t="n">
        <v>-1523</v>
      </c>
      <c r="D24" s="5" t="n">
        <v>-88</v>
      </c>
      <c r="E24" s="5" t="n">
        <v>-1611</v>
      </c>
    </row>
    <row r="25" spans="1:7">
      <c r="A25" s="4" t="s">
        <v>123</v>
      </c>
      <c r="B25" s="5" t="n">
        <v>2162</v>
      </c>
      <c r="C25" s="5" t="n">
        <v>3</v>
      </c>
      <c r="D25" s="5" t="n">
        <v>2159</v>
      </c>
      <c r="E25" s="5" t="n">
        <v>0</v>
      </c>
    </row>
    <row r="26" spans="1:7">
      <c r="A26" s="4" t="s">
        <v>124</v>
      </c>
      <c r="B26" s="5" t="n">
        <v>12827</v>
      </c>
      <c r="D26" s="5" t="n">
        <v>12827</v>
      </c>
    </row>
    <row r="27" spans="1:7">
      <c r="A27" s="4" t="s">
        <v>125</v>
      </c>
      <c r="B27" s="5" t="n">
        <v>-11204</v>
      </c>
      <c r="G27" s="5" t="n">
        <v>-11204</v>
      </c>
    </row>
    <row r="28" spans="1:7">
      <c r="A28" s="4" t="s">
        <v>94</v>
      </c>
      <c r="B28" s="5" t="n">
        <v>44985</v>
      </c>
      <c r="F28" s="5" t="n">
        <v>44985</v>
      </c>
    </row>
    <row r="29" spans="1:7">
      <c r="A29" s="4" t="s">
        <v>128</v>
      </c>
      <c r="B29" s="6" t="n">
        <v>579871</v>
      </c>
      <c r="C29" s="6" t="n">
        <v>1608</v>
      </c>
      <c r="D29" s="5" t="n">
        <v>145125</v>
      </c>
      <c r="E29" s="5" t="n">
        <v>0</v>
      </c>
      <c r="F29" s="5" t="n">
        <v>453896</v>
      </c>
      <c r="G29" s="5" t="n">
        <v>-20758</v>
      </c>
    </row>
    <row r="30" spans="1:7">
      <c r="A30" s="3" t="s">
        <v>115</v>
      </c>
    </row>
    <row r="31" spans="1:7">
      <c r="A31" s="4" t="s">
        <v>116</v>
      </c>
      <c r="C31" s="5" t="n">
        <v>416000</v>
      </c>
    </row>
    <row r="32" spans="1:7">
      <c r="A32" s="4" t="s">
        <v>117</v>
      </c>
      <c r="C32" s="5" t="n">
        <v>-195000</v>
      </c>
    </row>
    <row r="33" spans="1:7">
      <c r="A33" s="4" t="s">
        <v>118</v>
      </c>
      <c r="C33" s="5" t="n">
        <v>31000</v>
      </c>
    </row>
    <row r="34" spans="1:7">
      <c r="A34" s="4" t="s">
        <v>129</v>
      </c>
      <c r="B34" s="5" t="n">
        <v>16337670</v>
      </c>
      <c r="C34" s="5" t="n">
        <v>16338000</v>
      </c>
    </row>
    <row r="35" spans="1:7">
      <c r="A35" s="3" t="s">
        <v>115</v>
      </c>
    </row>
    <row r="36" spans="1:7">
      <c r="A36" s="4" t="s">
        <v>121</v>
      </c>
      <c r="B36" s="6" t="n">
        <v>17346</v>
      </c>
      <c r="C36" s="6" t="n">
        <v>22</v>
      </c>
      <c r="D36" s="5" t="n">
        <v>103</v>
      </c>
      <c r="E36" s="5" t="n">
        <v>17221</v>
      </c>
    </row>
    <row r="37" spans="1:7">
      <c r="A37" s="4" t="s">
        <v>122</v>
      </c>
      <c r="B37" s="5" t="n">
        <v>-17235</v>
      </c>
      <c r="D37" s="5" t="n">
        <v>0</v>
      </c>
      <c r="E37" s="5" t="n">
        <v>-17235</v>
      </c>
    </row>
    <row r="38" spans="1:7">
      <c r="A38" s="4" t="s">
        <v>123</v>
      </c>
      <c r="B38" s="5" t="n">
        <v>2361</v>
      </c>
      <c r="C38" s="5" t="n">
        <v>3</v>
      </c>
      <c r="D38" s="5" t="n">
        <v>2358</v>
      </c>
      <c r="E38" s="5" t="n">
        <v>0</v>
      </c>
    </row>
    <row r="39" spans="1:7">
      <c r="A39" s="4" t="s">
        <v>124</v>
      </c>
      <c r="B39" s="5" t="n">
        <v>15242</v>
      </c>
      <c r="D39" s="5" t="n">
        <v>15242</v>
      </c>
    </row>
    <row r="40" spans="1:7">
      <c r="A40" s="4" t="s">
        <v>125</v>
      </c>
      <c r="B40" s="5" t="n">
        <v>-514</v>
      </c>
      <c r="G40" s="5" t="n">
        <v>-514</v>
      </c>
    </row>
    <row r="41" spans="1:7">
      <c r="A41" s="4" t="s">
        <v>94</v>
      </c>
      <c r="B41" s="5" t="n">
        <v>63084</v>
      </c>
      <c r="F41" s="5" t="n">
        <v>63084</v>
      </c>
    </row>
    <row r="42" spans="1:7">
      <c r="A42" s="4" t="s">
        <v>130</v>
      </c>
      <c r="B42" s="6" t="n">
        <v>660155</v>
      </c>
      <c r="C42" s="6" t="n">
        <v>1633</v>
      </c>
      <c r="D42" s="6" t="n">
        <v>162828</v>
      </c>
      <c r="E42" s="6" t="n">
        <v>-14</v>
      </c>
      <c r="F42" s="6" t="n">
        <v>516980</v>
      </c>
      <c r="G42" s="6" t="n">
        <v>-212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0</v>
      </c>
      <c r="D2" s="2" t="s">
        <v>73</v>
      </c>
    </row>
    <row r="3" spans="1:4">
      <c r="A3" s="3" t="s">
        <v>433</v>
      </c>
    </row>
    <row r="4" spans="1:4">
      <c r="A4" s="4" t="s">
        <v>359</v>
      </c>
      <c r="B4" s="6" t="n">
        <v>7556</v>
      </c>
      <c r="C4" s="6" t="n">
        <v>9330</v>
      </c>
      <c r="D4" s="6" t="n">
        <v>57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3" t="s">
        <v>436</v>
      </c>
    </row>
    <row r="3" spans="1:2">
      <c r="A3" s="4" t="s">
        <v>417</v>
      </c>
      <c r="B3" s="6" t="n">
        <v>2719</v>
      </c>
    </row>
    <row r="4" spans="1:2">
      <c r="A4" s="4" t="s">
        <v>418</v>
      </c>
      <c r="B4" s="5" t="n">
        <v>2560</v>
      </c>
    </row>
    <row r="5" spans="1:2">
      <c r="A5" s="4" t="s">
        <v>419</v>
      </c>
      <c r="B5" s="5" t="n">
        <v>2147</v>
      </c>
    </row>
    <row r="6" spans="1:2">
      <c r="A6" s="4" t="s">
        <v>420</v>
      </c>
      <c r="B6" s="5" t="n">
        <v>2008</v>
      </c>
    </row>
    <row r="7" spans="1:2">
      <c r="A7" s="4" t="s">
        <v>421</v>
      </c>
      <c r="B7" s="5" t="n">
        <v>1925</v>
      </c>
    </row>
    <row r="8" spans="1:2">
      <c r="A8" s="4" t="s">
        <v>422</v>
      </c>
      <c r="B8" s="6" t="n">
        <v>110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0</v>
      </c>
      <c r="D2" s="2" t="s">
        <v>73</v>
      </c>
    </row>
    <row r="3" spans="1:4">
      <c r="A3" s="3" t="s">
        <v>428</v>
      </c>
    </row>
    <row r="4" spans="1:4">
      <c r="A4" s="4" t="s">
        <v>430</v>
      </c>
      <c r="B4" s="5" t="n">
        <v>1086000</v>
      </c>
      <c r="C4" s="5" t="n">
        <v>648000</v>
      </c>
      <c r="D4" s="5" t="n">
        <v>365000</v>
      </c>
    </row>
    <row r="5" spans="1:4">
      <c r="A5" s="4" t="s">
        <v>438</v>
      </c>
      <c r="B5" s="5" t="n">
        <v>0</v>
      </c>
      <c r="D5" s="5" t="n">
        <v>16000</v>
      </c>
    </row>
    <row r="6" spans="1:4">
      <c r="A6" s="4" t="s">
        <v>439</v>
      </c>
    </row>
    <row r="7" spans="1:4">
      <c r="A7" s="3" t="s">
        <v>428</v>
      </c>
    </row>
    <row r="8" spans="1:4">
      <c r="A8" s="4" t="s">
        <v>430</v>
      </c>
      <c r="B8" s="5" t="n">
        <v>413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40</v>
      </c>
      <c r="B1" s="2" t="s">
        <v>1</v>
      </c>
    </row>
    <row r="2" spans="1:4">
      <c r="B2" s="2" t="s">
        <v>2</v>
      </c>
      <c r="C2" s="2" t="s">
        <v>30</v>
      </c>
      <c r="D2" s="2" t="s">
        <v>73</v>
      </c>
    </row>
    <row r="3" spans="1:4">
      <c r="A3" s="3" t="s">
        <v>441</v>
      </c>
    </row>
    <row r="4" spans="1:4">
      <c r="A4" s="4" t="s">
        <v>442</v>
      </c>
      <c r="B4" s="6" t="n">
        <v>800</v>
      </c>
      <c r="C4" s="6" t="n">
        <v>6700</v>
      </c>
      <c r="D4" s="6" t="n">
        <v>3500</v>
      </c>
    </row>
    <row r="5" spans="1:4">
      <c r="A5" s="4" t="s">
        <v>443</v>
      </c>
      <c r="B5" s="6" t="n">
        <v>200</v>
      </c>
    </row>
    <row r="6" spans="1:4">
      <c r="A6" s="4" t="s">
        <v>444</v>
      </c>
    </row>
    <row r="7" spans="1:4">
      <c r="A7" s="3" t="s">
        <v>441</v>
      </c>
    </row>
    <row r="8" spans="1:4">
      <c r="A8" s="4" t="s">
        <v>442</v>
      </c>
      <c r="C8" s="5" t="n">
        <v>4200</v>
      </c>
    </row>
    <row r="9" spans="1:4">
      <c r="A9" s="4" t="s">
        <v>445</v>
      </c>
    </row>
    <row r="10" spans="1:4">
      <c r="A10" s="3" t="s">
        <v>441</v>
      </c>
    </row>
    <row r="11" spans="1:4">
      <c r="A11" s="4" t="s">
        <v>446</v>
      </c>
      <c r="C11" s="5" t="n">
        <v>1905</v>
      </c>
    </row>
    <row r="12" spans="1:4">
      <c r="A12" s="4" t="s">
        <v>447</v>
      </c>
    </row>
    <row r="13" spans="1:4">
      <c r="A13" s="3" t="s">
        <v>441</v>
      </c>
    </row>
    <row r="14" spans="1:4">
      <c r="A14" s="4" t="s">
        <v>442</v>
      </c>
      <c r="C14" s="6" t="n">
        <v>6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48</v>
      </c>
      <c r="B1" s="2" t="s">
        <v>1</v>
      </c>
    </row>
    <row r="2" spans="1:4">
      <c r="B2" s="2" t="s">
        <v>2</v>
      </c>
      <c r="C2" s="2" t="s">
        <v>30</v>
      </c>
      <c r="D2" s="2" t="s">
        <v>73</v>
      </c>
    </row>
    <row r="3" spans="1:4">
      <c r="A3" s="3" t="s">
        <v>441</v>
      </c>
    </row>
    <row r="4" spans="1:4">
      <c r="A4" s="4" t="s">
        <v>449</v>
      </c>
      <c r="B4" s="6" t="n">
        <v>1530</v>
      </c>
      <c r="C4" s="6" t="n">
        <v>6539</v>
      </c>
    </row>
    <row r="5" spans="1:4">
      <c r="A5" s="4" t="s">
        <v>442</v>
      </c>
      <c r="B5" s="5" t="n">
        <v>800</v>
      </c>
      <c r="C5" s="5" t="n">
        <v>6700</v>
      </c>
      <c r="D5" s="6" t="n">
        <v>3500</v>
      </c>
    </row>
    <row r="6" spans="1:4">
      <c r="A6" s="4" t="s">
        <v>450</v>
      </c>
      <c r="B6" s="5" t="n">
        <v>774</v>
      </c>
      <c r="C6" s="5" t="n">
        <v>6676</v>
      </c>
    </row>
    <row r="7" spans="1:4">
      <c r="A7" s="4" t="s">
        <v>451</v>
      </c>
      <c r="B7" s="5" t="n">
        <v>423</v>
      </c>
      <c r="C7" s="5" t="n">
        <v>6539</v>
      </c>
      <c r="D7" s="5" t="n">
        <v>1369</v>
      </c>
    </row>
    <row r="8" spans="1:4">
      <c r="A8" s="4" t="s">
        <v>452</v>
      </c>
      <c r="B8" s="5" t="n">
        <v>-5869</v>
      </c>
      <c r="C8" s="5" t="n">
        <v>-1506</v>
      </c>
    </row>
    <row r="9" spans="1:4">
      <c r="A9" s="4" t="s">
        <v>453</v>
      </c>
      <c r="B9" s="5" t="n">
        <v>134</v>
      </c>
    </row>
    <row r="10" spans="1:4">
      <c r="A10" s="4" t="s">
        <v>454</v>
      </c>
      <c r="B10" s="5" t="n">
        <v>-48</v>
      </c>
    </row>
    <row r="11" spans="1:4">
      <c r="A11" s="4" t="s">
        <v>447</v>
      </c>
    </row>
    <row r="12" spans="1:4">
      <c r="A12" s="3" t="s">
        <v>441</v>
      </c>
    </row>
    <row r="13" spans="1:4">
      <c r="A13" s="4" t="s">
        <v>449</v>
      </c>
      <c r="B13" s="5" t="n">
        <v>53</v>
      </c>
      <c r="C13" s="5" t="n">
        <v>2505</v>
      </c>
      <c r="D13" s="5" t="n">
        <v>1358</v>
      </c>
    </row>
    <row r="14" spans="1:4">
      <c r="A14" s="4" t="s">
        <v>442</v>
      </c>
      <c r="C14" s="5" t="n">
        <v>600</v>
      </c>
    </row>
    <row r="15" spans="1:4">
      <c r="A15" s="4" t="s">
        <v>450</v>
      </c>
      <c r="B15" s="5" t="n">
        <v>25</v>
      </c>
      <c r="C15" s="5" t="n">
        <v>2582</v>
      </c>
    </row>
    <row r="16" spans="1:4">
      <c r="A16" s="4" t="s">
        <v>452</v>
      </c>
      <c r="B16" s="5" t="n">
        <v>-2683</v>
      </c>
      <c r="C16" s="5" t="n">
        <v>-1435</v>
      </c>
    </row>
    <row r="17" spans="1:4">
      <c r="A17" s="4" t="s">
        <v>453</v>
      </c>
      <c r="B17" s="5" t="n">
        <v>77</v>
      </c>
    </row>
    <row r="18" spans="1:4">
      <c r="A18" s="4" t="s">
        <v>454</v>
      </c>
      <c r="B18" s="5" t="n">
        <v>129</v>
      </c>
    </row>
    <row r="19" spans="1:4">
      <c r="A19" s="4" t="s">
        <v>455</v>
      </c>
    </row>
    <row r="20" spans="1:4">
      <c r="A20" s="3" t="s">
        <v>441</v>
      </c>
    </row>
    <row r="21" spans="1:4">
      <c r="A21" s="4" t="s">
        <v>449</v>
      </c>
      <c r="B21" s="5" t="n">
        <v>0</v>
      </c>
      <c r="C21" s="5" t="n">
        <v>1884</v>
      </c>
      <c r="D21" s="5" t="n">
        <v>0</v>
      </c>
    </row>
    <row r="22" spans="1:4">
      <c r="A22" s="4" t="s">
        <v>450</v>
      </c>
      <c r="B22" s="5" t="n">
        <v>0</v>
      </c>
      <c r="C22" s="5" t="n">
        <v>1884</v>
      </c>
    </row>
    <row r="23" spans="1:4">
      <c r="A23" s="4" t="s">
        <v>452</v>
      </c>
      <c r="B23" s="5" t="n">
        <v>-1769</v>
      </c>
      <c r="C23" s="5" t="n">
        <v>0</v>
      </c>
    </row>
    <row r="24" spans="1:4">
      <c r="A24" s="4" t="s">
        <v>453</v>
      </c>
      <c r="B24" s="5" t="n">
        <v>57</v>
      </c>
    </row>
    <row r="25" spans="1:4">
      <c r="A25" s="4" t="s">
        <v>454</v>
      </c>
      <c r="B25" s="5" t="n">
        <v>-172</v>
      </c>
    </row>
    <row r="26" spans="1:4">
      <c r="A26" s="4" t="s">
        <v>445</v>
      </c>
    </row>
    <row r="27" spans="1:4">
      <c r="A27" s="3" t="s">
        <v>441</v>
      </c>
    </row>
    <row r="28" spans="1:4">
      <c r="A28" s="4" t="s">
        <v>449</v>
      </c>
      <c r="B28" s="5" t="n">
        <v>1477</v>
      </c>
      <c r="C28" s="5" t="n">
        <v>1845</v>
      </c>
      <c r="D28" s="5" t="n">
        <v>0</v>
      </c>
    </row>
    <row r="29" spans="1:4">
      <c r="A29" s="4" t="s">
        <v>450</v>
      </c>
      <c r="B29" s="5" t="n">
        <v>0</v>
      </c>
    </row>
    <row r="30" spans="1:4">
      <c r="A30" s="4" t="s">
        <v>446</v>
      </c>
      <c r="C30" s="5" t="n">
        <v>1905</v>
      </c>
    </row>
    <row r="31" spans="1:4">
      <c r="A31" s="4" t="s">
        <v>452</v>
      </c>
      <c r="B31" s="5" t="n">
        <v>-368</v>
      </c>
      <c r="C31" s="5" t="n">
        <v>-60</v>
      </c>
    </row>
    <row r="32" spans="1:4">
      <c r="A32" s="4" t="s">
        <v>453</v>
      </c>
      <c r="B32" s="5" t="n">
        <v>0</v>
      </c>
    </row>
    <row r="33" spans="1:4">
      <c r="A33" s="4" t="s">
        <v>454</v>
      </c>
      <c r="B33" s="5" t="n">
        <v>0</v>
      </c>
    </row>
    <row r="34" spans="1:4">
      <c r="A34" s="4" t="s">
        <v>456</v>
      </c>
    </row>
    <row r="35" spans="1:4">
      <c r="A35" s="3" t="s">
        <v>441</v>
      </c>
    </row>
    <row r="36" spans="1:4">
      <c r="A36" s="4" t="s">
        <v>449</v>
      </c>
      <c r="B36" s="5" t="n">
        <v>0</v>
      </c>
      <c r="C36" s="5" t="n">
        <v>305</v>
      </c>
      <c r="D36" s="5" t="n">
        <v>11</v>
      </c>
    </row>
    <row r="37" spans="1:4">
      <c r="A37" s="4" t="s">
        <v>450</v>
      </c>
      <c r="B37" s="5" t="n">
        <v>168</v>
      </c>
      <c r="C37" s="5" t="n">
        <v>305</v>
      </c>
    </row>
    <row r="38" spans="1:4">
      <c r="A38" s="4" t="s">
        <v>452</v>
      </c>
      <c r="B38" s="5" t="n">
        <v>-468</v>
      </c>
      <c r="C38" s="5" t="n">
        <v>-11</v>
      </c>
    </row>
    <row r="39" spans="1:4">
      <c r="A39" s="4" t="s">
        <v>453</v>
      </c>
      <c r="B39" s="5" t="n">
        <v>0</v>
      </c>
    </row>
    <row r="40" spans="1:4">
      <c r="A40" s="4" t="s">
        <v>454</v>
      </c>
      <c r="B40" s="5" t="n">
        <v>-5</v>
      </c>
    </row>
    <row r="41" spans="1:4">
      <c r="A41" s="4" t="s">
        <v>444</v>
      </c>
    </row>
    <row r="42" spans="1:4">
      <c r="A42" s="3" t="s">
        <v>441</v>
      </c>
    </row>
    <row r="43" spans="1:4">
      <c r="A43" s="4" t="s">
        <v>442</v>
      </c>
      <c r="C43" s="5" t="n">
        <v>4200</v>
      </c>
    </row>
    <row r="44" spans="1:4">
      <c r="A44" s="4" t="s">
        <v>457</v>
      </c>
    </row>
    <row r="45" spans="1:4">
      <c r="A45" s="3" t="s">
        <v>441</v>
      </c>
    </row>
    <row r="46" spans="1:4">
      <c r="A46" s="4" t="s">
        <v>449</v>
      </c>
      <c r="B46" s="5" t="n">
        <v>0</v>
      </c>
      <c r="C46" s="5" t="n">
        <v>0</v>
      </c>
      <c r="D46" s="6" t="n">
        <v>0</v>
      </c>
    </row>
    <row r="47" spans="1:4">
      <c r="A47" s="4" t="s">
        <v>442</v>
      </c>
      <c r="B47" s="5" t="n">
        <v>581</v>
      </c>
      <c r="C47" s="5" t="n">
        <v>0</v>
      </c>
    </row>
    <row r="48" spans="1:4">
      <c r="A48" s="4" t="s">
        <v>452</v>
      </c>
      <c r="B48" s="5" t="n">
        <v>-581</v>
      </c>
      <c r="C48" s="6" t="n">
        <v>0</v>
      </c>
    </row>
    <row r="49" spans="1:4">
      <c r="A49" s="4" t="s">
        <v>453</v>
      </c>
      <c r="B49" s="5" t="n">
        <v>0</v>
      </c>
    </row>
    <row r="50" spans="1:4">
      <c r="A50" s="4" t="s">
        <v>454</v>
      </c>
      <c r="B50"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8</v>
      </c>
      <c r="B1" s="2" t="s">
        <v>459</v>
      </c>
      <c r="C1" s="2" t="s">
        <v>1</v>
      </c>
    </row>
    <row r="2" spans="1:5">
      <c r="B2" s="2" t="s">
        <v>460</v>
      </c>
      <c r="C2" s="2" t="s">
        <v>2</v>
      </c>
      <c r="D2" s="2" t="s">
        <v>30</v>
      </c>
      <c r="E2" s="2" t="s">
        <v>73</v>
      </c>
    </row>
    <row r="3" spans="1:5">
      <c r="A3" s="3" t="s">
        <v>296</v>
      </c>
    </row>
    <row r="4" spans="1:5">
      <c r="A4" s="4" t="s">
        <v>461</v>
      </c>
      <c r="D4" s="6" t="n">
        <v>56786</v>
      </c>
    </row>
    <row r="5" spans="1:5">
      <c r="A5" s="4" t="s">
        <v>90</v>
      </c>
      <c r="C5" s="6" t="n">
        <v>1456</v>
      </c>
      <c r="D5" s="5" t="n">
        <v>0</v>
      </c>
      <c r="E5" s="6" t="n">
        <v>0</v>
      </c>
    </row>
    <row r="6" spans="1:5">
      <c r="A6" s="4" t="s">
        <v>462</v>
      </c>
      <c r="C6" s="5" t="n">
        <v>14300</v>
      </c>
      <c r="D6" s="6" t="n">
        <v>1800</v>
      </c>
      <c r="E6" s="6" t="n">
        <v>1600</v>
      </c>
    </row>
    <row r="7" spans="1:5">
      <c r="A7" s="4" t="s">
        <v>463</v>
      </c>
    </row>
    <row r="8" spans="1:5">
      <c r="A8" s="3" t="s">
        <v>296</v>
      </c>
    </row>
    <row r="9" spans="1:5">
      <c r="A9" s="4" t="s">
        <v>461</v>
      </c>
      <c r="C9" s="6" t="n">
        <v>2600</v>
      </c>
    </row>
    <row r="10" spans="1:5">
      <c r="A10" s="4" t="s">
        <v>464</v>
      </c>
    </row>
    <row r="11" spans="1:5">
      <c r="A11" s="3" t="s">
        <v>296</v>
      </c>
    </row>
    <row r="12" spans="1:5">
      <c r="A12" s="4" t="s">
        <v>461</v>
      </c>
      <c r="B12" s="6" t="n">
        <v>275000</v>
      </c>
    </row>
    <row r="13" spans="1:5">
      <c r="A13" s="4" t="s">
        <v>465</v>
      </c>
      <c r="B13" s="6" t="n">
        <v>75000</v>
      </c>
    </row>
    <row r="14" spans="1:5">
      <c r="A14" s="4" t="s">
        <v>466</v>
      </c>
      <c r="B14" s="10" t="n">
        <v>3.2</v>
      </c>
    </row>
    <row r="15" spans="1:5">
      <c r="A15" s="4" t="s">
        <v>467</v>
      </c>
      <c r="B15" s="6" t="n">
        <v>225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0</v>
      </c>
    </row>
    <row r="3" spans="1:3">
      <c r="A3" s="3" t="s">
        <v>296</v>
      </c>
    </row>
    <row r="4" spans="1:3">
      <c r="A4" s="4" t="s">
        <v>469</v>
      </c>
      <c r="C4" s="4" t="s">
        <v>470</v>
      </c>
    </row>
    <row r="5" spans="1:3">
      <c r="A5" s="4" t="s">
        <v>461</v>
      </c>
      <c r="C5" s="6" t="n">
        <v>56786</v>
      </c>
    </row>
    <row r="6" spans="1:3">
      <c r="A6" s="4" t="s">
        <v>471</v>
      </c>
      <c r="C6" s="5" t="n">
        <v>28970</v>
      </c>
    </row>
    <row r="7" spans="1:3">
      <c r="A7" s="4" t="s">
        <v>472</v>
      </c>
      <c r="C7" s="5" t="n">
        <v>254</v>
      </c>
    </row>
    <row r="8" spans="1:3">
      <c r="A8" s="4" t="s">
        <v>473</v>
      </c>
      <c r="C8" s="5" t="n">
        <v>4426</v>
      </c>
    </row>
    <row r="9" spans="1:3">
      <c r="A9" s="4" t="s">
        <v>474</v>
      </c>
      <c r="C9" s="5" t="n">
        <v>3982</v>
      </c>
    </row>
    <row r="10" spans="1:3">
      <c r="A10" s="4" t="s">
        <v>475</v>
      </c>
      <c r="C10" s="5" t="n">
        <v>18076</v>
      </c>
    </row>
    <row r="11" spans="1:3">
      <c r="A11" s="4" t="s">
        <v>392</v>
      </c>
      <c r="B11" s="6" t="n">
        <v>0</v>
      </c>
      <c r="C11" s="5" t="n">
        <v>4985</v>
      </c>
    </row>
    <row r="12" spans="1:3">
      <c r="A12" s="4" t="s">
        <v>168</v>
      </c>
      <c r="C12" s="5" t="n">
        <v>-3907</v>
      </c>
    </row>
    <row r="13" spans="1:3">
      <c r="A13" s="4" t="s">
        <v>476</v>
      </c>
      <c r="C13" s="5" t="n">
        <v>56786</v>
      </c>
    </row>
    <row r="14" spans="1:3">
      <c r="A14" s="4" t="s">
        <v>477</v>
      </c>
      <c r="C14" s="6" t="n">
        <v>29000</v>
      </c>
    </row>
    <row r="15" spans="1:3">
      <c r="A15" s="4" t="s">
        <v>478</v>
      </c>
      <c r="C15" s="4" t="s">
        <v>479</v>
      </c>
    </row>
    <row r="16" spans="1:3">
      <c r="A16" s="4" t="s">
        <v>480</v>
      </c>
    </row>
    <row r="17" spans="1:3">
      <c r="A17" s="3" t="s">
        <v>296</v>
      </c>
    </row>
    <row r="18" spans="1:3">
      <c r="A18" s="4" t="s">
        <v>461</v>
      </c>
      <c r="C18" s="6" t="n">
        <v>59500</v>
      </c>
    </row>
    <row r="19" spans="1:3">
      <c r="A19" s="4" t="s">
        <v>481</v>
      </c>
    </row>
    <row r="20" spans="1:3">
      <c r="A20" s="3" t="s">
        <v>296</v>
      </c>
    </row>
    <row r="21" spans="1:3">
      <c r="A21" s="4" t="s">
        <v>482</v>
      </c>
      <c r="C21" s="6" t="n">
        <v>7100</v>
      </c>
    </row>
    <row r="22" spans="1:3">
      <c r="A22" s="4" t="s">
        <v>478</v>
      </c>
      <c r="C22" s="4" t="s">
        <v>409</v>
      </c>
    </row>
    <row r="23" spans="1:3">
      <c r="A23" s="4" t="s">
        <v>413</v>
      </c>
    </row>
    <row r="24" spans="1:3">
      <c r="A24" s="3" t="s">
        <v>296</v>
      </c>
    </row>
    <row r="25" spans="1:3">
      <c r="A25" s="4" t="s">
        <v>482</v>
      </c>
      <c r="C25" s="6" t="n">
        <v>3700</v>
      </c>
    </row>
    <row r="26" spans="1:3">
      <c r="A26" s="4" t="s">
        <v>478</v>
      </c>
      <c r="C26" s="4" t="s">
        <v>404</v>
      </c>
    </row>
    <row r="27" spans="1:3">
      <c r="A27" s="4" t="s">
        <v>412</v>
      </c>
    </row>
    <row r="28" spans="1:3">
      <c r="A28" s="3" t="s">
        <v>296</v>
      </c>
    </row>
    <row r="29" spans="1:3">
      <c r="A29" s="4" t="s">
        <v>482</v>
      </c>
      <c r="C29" s="6" t="n">
        <v>7300</v>
      </c>
    </row>
    <row r="30" spans="1:3">
      <c r="A30" s="4" t="s">
        <v>478</v>
      </c>
      <c r="C30" s="4" t="s">
        <v>4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83</v>
      </c>
      <c r="B1" s="2" t="s">
        <v>1</v>
      </c>
    </row>
    <row r="2" spans="1:4">
      <c r="B2" s="2" t="s">
        <v>2</v>
      </c>
      <c r="C2" s="2" t="s">
        <v>30</v>
      </c>
      <c r="D2" s="2" t="s">
        <v>73</v>
      </c>
    </row>
    <row r="3" spans="1:4">
      <c r="A3" s="3" t="s">
        <v>184</v>
      </c>
    </row>
    <row r="4" spans="1:4">
      <c r="A4" s="4" t="s">
        <v>484</v>
      </c>
      <c r="C4" s="6" t="n">
        <v>3600</v>
      </c>
    </row>
    <row r="5" spans="1:4">
      <c r="A5" s="4" t="s">
        <v>485</v>
      </c>
      <c r="C5" s="5" t="n">
        <v>2500</v>
      </c>
    </row>
    <row r="6" spans="1:4">
      <c r="A6" s="4" t="s">
        <v>84</v>
      </c>
      <c r="B6" s="6" t="n">
        <v>0</v>
      </c>
      <c r="C6" s="6" t="n">
        <v>1086</v>
      </c>
      <c r="D6"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6</v>
      </c>
      <c r="B1" s="2" t="s">
        <v>1</v>
      </c>
    </row>
    <row r="2" spans="1:4">
      <c r="B2" s="2" t="s">
        <v>2</v>
      </c>
      <c r="C2" s="2" t="s">
        <v>30</v>
      </c>
      <c r="D2" s="2" t="s">
        <v>73</v>
      </c>
    </row>
    <row r="3" spans="1:4">
      <c r="A3" s="3" t="s">
        <v>188</v>
      </c>
    </row>
    <row r="4" spans="1:4">
      <c r="A4" s="4" t="s">
        <v>487</v>
      </c>
      <c r="B4" s="6" t="n">
        <v>0</v>
      </c>
      <c r="C4" s="6" t="n">
        <v>1798</v>
      </c>
      <c r="D4" s="6" t="n">
        <v>0</v>
      </c>
    </row>
    <row r="5" spans="1:4">
      <c r="A5" s="4" t="s">
        <v>488</v>
      </c>
      <c r="C5" s="5" t="n">
        <v>6500</v>
      </c>
    </row>
    <row r="6" spans="1:4">
      <c r="A6" s="4" t="s">
        <v>489</v>
      </c>
      <c r="C6" s="5" t="n">
        <v>700</v>
      </c>
    </row>
    <row r="7" spans="1:4">
      <c r="A7" s="4" t="s">
        <v>490</v>
      </c>
      <c r="C7" s="5" t="n">
        <v>7500</v>
      </c>
    </row>
    <row r="8" spans="1:4">
      <c r="A8" s="4" t="s">
        <v>491</v>
      </c>
      <c r="C8" s="5" t="n">
        <v>8800</v>
      </c>
    </row>
    <row r="9" spans="1:4">
      <c r="A9" s="4" t="s">
        <v>492</v>
      </c>
      <c r="C9" s="6" t="n">
        <v>5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93</v>
      </c>
      <c r="B1" s="2" t="s">
        <v>1</v>
      </c>
    </row>
    <row r="2" spans="1:4">
      <c r="B2" s="2" t="s">
        <v>2</v>
      </c>
      <c r="C2" s="2" t="s">
        <v>30</v>
      </c>
      <c r="D2" s="2" t="s">
        <v>73</v>
      </c>
    </row>
    <row r="3" spans="1:4">
      <c r="A3" s="3" t="s">
        <v>192</v>
      </c>
    </row>
    <row r="4" spans="1:4">
      <c r="A4" s="4" t="s">
        <v>87</v>
      </c>
      <c r="B4" s="6" t="n">
        <v>728</v>
      </c>
      <c r="C4" s="6" t="n">
        <v>4139</v>
      </c>
      <c r="D4" s="6" t="n">
        <v>0</v>
      </c>
    </row>
    <row r="5" spans="1:4">
      <c r="A5" s="4" t="s">
        <v>494</v>
      </c>
      <c r="B5" s="6" t="n">
        <v>33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0</v>
      </c>
      <c r="D2" s="2" t="s">
        <v>73</v>
      </c>
    </row>
    <row r="3" spans="1:4">
      <c r="A3" s="3" t="s">
        <v>132</v>
      </c>
    </row>
    <row r="4" spans="1:4">
      <c r="A4" s="4" t="s">
        <v>94</v>
      </c>
      <c r="B4" s="6" t="n">
        <v>63084</v>
      </c>
      <c r="C4" s="6" t="n">
        <v>44985</v>
      </c>
      <c r="D4" s="6" t="n">
        <v>26335</v>
      </c>
    </row>
    <row r="5" spans="1:4">
      <c r="A5" s="3" t="s">
        <v>133</v>
      </c>
    </row>
    <row r="6" spans="1:4">
      <c r="A6" s="4" t="s">
        <v>134</v>
      </c>
      <c r="B6" s="5" t="n">
        <v>19050</v>
      </c>
      <c r="C6" s="5" t="n">
        <v>18073</v>
      </c>
      <c r="D6" s="5" t="n">
        <v>19447</v>
      </c>
    </row>
    <row r="7" spans="1:4">
      <c r="A7" s="4" t="s">
        <v>135</v>
      </c>
      <c r="B7" s="5" t="n">
        <v>0</v>
      </c>
      <c r="C7" s="5" t="n">
        <v>54</v>
      </c>
      <c r="D7" s="5" t="n">
        <v>34</v>
      </c>
    </row>
    <row r="8" spans="1:4">
      <c r="A8" s="4" t="s">
        <v>136</v>
      </c>
      <c r="B8" s="5" t="n">
        <v>559</v>
      </c>
      <c r="C8" s="5" t="n">
        <v>52</v>
      </c>
      <c r="D8" s="5" t="n">
        <v>-360</v>
      </c>
    </row>
    <row r="9" spans="1:4">
      <c r="A9" s="4" t="s">
        <v>124</v>
      </c>
      <c r="B9" s="5" t="n">
        <v>15242</v>
      </c>
      <c r="C9" s="5" t="n">
        <v>12827</v>
      </c>
      <c r="D9" s="5" t="n">
        <v>9592</v>
      </c>
    </row>
    <row r="10" spans="1:4">
      <c r="A10" s="4" t="s">
        <v>137</v>
      </c>
      <c r="B10" s="5" t="n">
        <v>59</v>
      </c>
      <c r="C10" s="5" t="n">
        <v>-1106</v>
      </c>
      <c r="D10" s="5" t="n">
        <v>8</v>
      </c>
    </row>
    <row r="11" spans="1:4">
      <c r="A11" s="4" t="s">
        <v>138</v>
      </c>
      <c r="B11" s="5" t="n">
        <v>1355</v>
      </c>
      <c r="C11" s="5" t="n">
        <v>1670</v>
      </c>
      <c r="D11" s="5" t="n">
        <v>2188</v>
      </c>
    </row>
    <row r="12" spans="1:4">
      <c r="A12" s="4" t="s">
        <v>87</v>
      </c>
      <c r="B12" s="5" t="n">
        <v>728</v>
      </c>
      <c r="C12" s="5" t="n">
        <v>4139</v>
      </c>
      <c r="D12" s="5" t="n">
        <v>0</v>
      </c>
    </row>
    <row r="13" spans="1:4">
      <c r="A13" s="4" t="s">
        <v>139</v>
      </c>
      <c r="B13" s="5" t="n">
        <v>-1456</v>
      </c>
      <c r="C13" s="5" t="n">
        <v>0</v>
      </c>
      <c r="D13" s="5" t="n">
        <v>0</v>
      </c>
    </row>
    <row r="14" spans="1:4">
      <c r="A14" s="4" t="s">
        <v>76</v>
      </c>
      <c r="B14" s="5" t="n">
        <v>75</v>
      </c>
      <c r="C14" s="5" t="n">
        <v>0</v>
      </c>
      <c r="D14" s="5" t="n">
        <v>0</v>
      </c>
    </row>
    <row r="15" spans="1:4">
      <c r="A15" s="3" t="s">
        <v>140</v>
      </c>
    </row>
    <row r="16" spans="1:4">
      <c r="A16" s="4" t="s">
        <v>141</v>
      </c>
      <c r="B16" s="5" t="n">
        <v>744</v>
      </c>
      <c r="C16" s="5" t="n">
        <v>-20515</v>
      </c>
      <c r="D16" s="5" t="n">
        <v>4912</v>
      </c>
    </row>
    <row r="17" spans="1:4">
      <c r="A17" s="4" t="s">
        <v>36</v>
      </c>
      <c r="B17" s="5" t="n">
        <v>-5501</v>
      </c>
      <c r="C17" s="5" t="n">
        <v>-8337</v>
      </c>
      <c r="D17" s="5" t="n">
        <v>-3836</v>
      </c>
    </row>
    <row r="18" spans="1:4">
      <c r="A18" s="4" t="s">
        <v>142</v>
      </c>
      <c r="B18" s="5" t="n">
        <v>-3028</v>
      </c>
      <c r="C18" s="5" t="n">
        <v>-1832</v>
      </c>
      <c r="D18" s="5" t="n">
        <v>1970</v>
      </c>
    </row>
    <row r="19" spans="1:4">
      <c r="A19" s="4" t="s">
        <v>47</v>
      </c>
      <c r="B19" s="5" t="n">
        <v>-463</v>
      </c>
      <c r="C19" s="5" t="n">
        <v>3118</v>
      </c>
      <c r="D19" s="5" t="n">
        <v>-621</v>
      </c>
    </row>
    <row r="20" spans="1:4">
      <c r="A20" s="4" t="s">
        <v>48</v>
      </c>
      <c r="B20" s="5" t="n">
        <v>-1221</v>
      </c>
      <c r="C20" s="5" t="n">
        <v>9454</v>
      </c>
      <c r="D20" s="5" t="n">
        <v>2344</v>
      </c>
    </row>
    <row r="21" spans="1:4">
      <c r="A21" s="4" t="s">
        <v>143</v>
      </c>
      <c r="B21" s="5" t="n">
        <v>714</v>
      </c>
      <c r="C21" s="5" t="n">
        <v>1613</v>
      </c>
      <c r="D21" s="5" t="n">
        <v>4327</v>
      </c>
    </row>
    <row r="22" spans="1:4">
      <c r="A22" s="4" t="s">
        <v>144</v>
      </c>
      <c r="B22" s="5" t="n">
        <v>89941</v>
      </c>
      <c r="C22" s="5" t="n">
        <v>64195</v>
      </c>
      <c r="D22" s="5" t="n">
        <v>66340</v>
      </c>
    </row>
    <row r="23" spans="1:4">
      <c r="A23" s="3" t="s">
        <v>145</v>
      </c>
    </row>
    <row r="24" spans="1:4">
      <c r="A24" s="4" t="s">
        <v>146</v>
      </c>
      <c r="B24" s="5" t="n">
        <v>-23361</v>
      </c>
      <c r="C24" s="5" t="n">
        <v>-12984</v>
      </c>
      <c r="D24" s="5" t="n">
        <v>-16604</v>
      </c>
    </row>
    <row r="25" spans="1:4">
      <c r="A25" s="4" t="s">
        <v>147</v>
      </c>
      <c r="B25" s="5" t="n">
        <v>0</v>
      </c>
      <c r="C25" s="5" t="n">
        <v>3592</v>
      </c>
      <c r="D25" s="5" t="n">
        <v>5</v>
      </c>
    </row>
    <row r="26" spans="1:4">
      <c r="A26" s="4" t="s">
        <v>148</v>
      </c>
      <c r="B26" s="5" t="n">
        <v>3268</v>
      </c>
      <c r="C26" s="5" t="n">
        <v>0</v>
      </c>
      <c r="D26" s="5" t="n">
        <v>0</v>
      </c>
    </row>
    <row r="27" spans="1:4">
      <c r="A27" s="4" t="s">
        <v>149</v>
      </c>
      <c r="B27" s="5" t="n">
        <v>-1192</v>
      </c>
      <c r="C27" s="5" t="n">
        <v>-951</v>
      </c>
      <c r="D27" s="5" t="n">
        <v>-989</v>
      </c>
    </row>
    <row r="28" spans="1:4">
      <c r="A28" s="4" t="s">
        <v>150</v>
      </c>
      <c r="B28" s="5" t="n">
        <v>-2584</v>
      </c>
      <c r="C28" s="5" t="n">
        <v>-56786</v>
      </c>
      <c r="D28" s="5" t="n">
        <v>0</v>
      </c>
    </row>
    <row r="29" spans="1:4">
      <c r="A29" s="4" t="s">
        <v>151</v>
      </c>
      <c r="B29" s="5" t="n">
        <v>0</v>
      </c>
      <c r="C29" s="5" t="n">
        <v>28970</v>
      </c>
      <c r="D29" s="5" t="n">
        <v>0</v>
      </c>
    </row>
    <row r="30" spans="1:4">
      <c r="A30" s="4" t="s">
        <v>152</v>
      </c>
      <c r="B30" s="5" t="n">
        <v>-118384</v>
      </c>
      <c r="C30" s="5" t="n">
        <v>-56137</v>
      </c>
      <c r="D30" s="5" t="n">
        <v>-93588</v>
      </c>
    </row>
    <row r="31" spans="1:4">
      <c r="A31" s="4" t="s">
        <v>153</v>
      </c>
      <c r="B31" s="5" t="n">
        <v>158534</v>
      </c>
      <c r="C31" s="5" t="n">
        <v>83054</v>
      </c>
      <c r="D31" s="5" t="n">
        <v>89426</v>
      </c>
    </row>
    <row r="32" spans="1:4">
      <c r="A32" s="4" t="s">
        <v>154</v>
      </c>
      <c r="B32" s="5" t="n">
        <v>16281</v>
      </c>
      <c r="C32" s="5" t="n">
        <v>-11242</v>
      </c>
      <c r="D32" s="5" t="n">
        <v>-21750</v>
      </c>
    </row>
    <row r="33" spans="1:4">
      <c r="A33" s="3" t="s">
        <v>155</v>
      </c>
    </row>
    <row r="34" spans="1:4">
      <c r="A34" s="4" t="s">
        <v>156</v>
      </c>
      <c r="B34" s="5" t="n">
        <v>17346</v>
      </c>
      <c r="C34" s="5" t="n">
        <v>15042</v>
      </c>
      <c r="D34" s="5" t="n">
        <v>16998</v>
      </c>
    </row>
    <row r="35" spans="1:4">
      <c r="A35" s="4" t="s">
        <v>123</v>
      </c>
      <c r="B35" s="5" t="n">
        <v>2361</v>
      </c>
      <c r="C35" s="5" t="n">
        <v>2162</v>
      </c>
      <c r="D35" s="5" t="n">
        <v>2485</v>
      </c>
    </row>
    <row r="36" spans="1:4">
      <c r="A36" s="4" t="s">
        <v>157</v>
      </c>
      <c r="B36" s="5" t="n">
        <v>-17235</v>
      </c>
      <c r="C36" s="5" t="n">
        <v>-1523</v>
      </c>
      <c r="D36" s="5" t="n">
        <v>-5836</v>
      </c>
    </row>
    <row r="37" spans="1:4">
      <c r="A37" s="4" t="s">
        <v>158</v>
      </c>
      <c r="B37" s="5" t="n">
        <v>2472</v>
      </c>
      <c r="C37" s="5" t="n">
        <v>15681</v>
      </c>
      <c r="D37" s="5" t="n">
        <v>13647</v>
      </c>
    </row>
    <row r="38" spans="1:4">
      <c r="A38" s="4" t="s">
        <v>159</v>
      </c>
      <c r="B38" s="5" t="n">
        <v>224</v>
      </c>
      <c r="C38" s="5" t="n">
        <v>-8282</v>
      </c>
      <c r="D38" s="5" t="n">
        <v>-8447</v>
      </c>
    </row>
    <row r="39" spans="1:4">
      <c r="A39" s="4" t="s">
        <v>160</v>
      </c>
      <c r="B39" s="5" t="n">
        <v>108918</v>
      </c>
      <c r="C39" s="5" t="n">
        <v>60352</v>
      </c>
      <c r="D39" s="5" t="n">
        <v>49790</v>
      </c>
    </row>
    <row r="40" spans="1:4">
      <c r="A40" s="4" t="s">
        <v>161</v>
      </c>
      <c r="B40" s="5" t="n">
        <v>336164</v>
      </c>
      <c r="C40" s="5" t="n">
        <v>275812</v>
      </c>
      <c r="D40" s="5" t="n">
        <v>226022</v>
      </c>
    </row>
    <row r="41" spans="1:4">
      <c r="A41" s="4" t="s">
        <v>162</v>
      </c>
      <c r="B41" s="5" t="n">
        <v>445082</v>
      </c>
      <c r="C41" s="5" t="n">
        <v>336164</v>
      </c>
      <c r="D41" s="5" t="n">
        <v>275812</v>
      </c>
    </row>
    <row r="42" spans="1:4">
      <c r="A42" s="3" t="s">
        <v>163</v>
      </c>
    </row>
    <row r="43" spans="1:4">
      <c r="A43" s="4" t="s">
        <v>164</v>
      </c>
      <c r="B43" s="5" t="n">
        <v>21101</v>
      </c>
      <c r="C43" s="5" t="n">
        <v>22998</v>
      </c>
      <c r="D43" s="5" t="n">
        <v>8668</v>
      </c>
    </row>
    <row r="44" spans="1:4">
      <c r="A44" s="3" t="s">
        <v>165</v>
      </c>
    </row>
    <row r="45" spans="1:4">
      <c r="A45" s="4" t="s">
        <v>166</v>
      </c>
      <c r="B45" s="5" t="n">
        <v>1566</v>
      </c>
      <c r="C45" s="5" t="n">
        <v>182</v>
      </c>
      <c r="D45" s="6" t="n">
        <v>789</v>
      </c>
    </row>
    <row r="46" spans="1:4">
      <c r="A46" s="4" t="s">
        <v>167</v>
      </c>
      <c r="B46" s="5" t="n">
        <v>3306</v>
      </c>
      <c r="C46" s="5" t="n">
        <v>60693</v>
      </c>
    </row>
    <row r="47" spans="1:4">
      <c r="A47" s="4" t="s">
        <v>168</v>
      </c>
      <c r="B47" s="6" t="n">
        <v>734</v>
      </c>
      <c r="C47" s="6" t="n">
        <v>390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0</v>
      </c>
      <c r="D2" s="2" t="s">
        <v>73</v>
      </c>
    </row>
    <row r="3" spans="1:4">
      <c r="A3" s="3" t="s">
        <v>196</v>
      </c>
    </row>
    <row r="4" spans="1:4">
      <c r="A4" s="4" t="s">
        <v>496</v>
      </c>
      <c r="B4" s="6" t="n">
        <v>15242</v>
      </c>
      <c r="C4" s="6" t="n">
        <v>12827</v>
      </c>
      <c r="D4" s="6" t="n">
        <v>9592</v>
      </c>
    </row>
    <row r="5" spans="1:4">
      <c r="A5" s="4" t="s">
        <v>497</v>
      </c>
      <c r="B5" s="5" t="n">
        <v>5682</v>
      </c>
      <c r="C5" s="5" t="n">
        <v>4922</v>
      </c>
      <c r="D5" s="5" t="n">
        <v>3567</v>
      </c>
    </row>
    <row r="6" spans="1:4">
      <c r="A6" s="4" t="s">
        <v>498</v>
      </c>
      <c r="B6" s="5" t="n">
        <v>0</v>
      </c>
      <c r="C6" s="6" t="n">
        <v>1997</v>
      </c>
      <c r="D6" s="6" t="n">
        <v>209</v>
      </c>
    </row>
    <row r="7" spans="1:4">
      <c r="A7" s="4" t="s">
        <v>499</v>
      </c>
      <c r="B7" s="6" t="n">
        <v>16800</v>
      </c>
    </row>
    <row r="8" spans="1:4">
      <c r="A8" s="4" t="s">
        <v>500</v>
      </c>
      <c r="B8" s="4" t="s">
        <v>5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503</v>
      </c>
    </row>
    <row r="3" spans="1:3">
      <c r="A3" s="3" t="s">
        <v>504</v>
      </c>
    </row>
    <row r="4" spans="1:3">
      <c r="A4" s="4" t="s">
        <v>505</v>
      </c>
      <c r="B4" s="5" t="n">
        <v>2763300</v>
      </c>
    </row>
    <row r="5" spans="1:3">
      <c r="A5" s="4" t="s">
        <v>506</v>
      </c>
    </row>
    <row r="6" spans="1:3">
      <c r="A6" s="3" t="s">
        <v>504</v>
      </c>
    </row>
    <row r="7" spans="1:3">
      <c r="A7" s="4" t="s">
        <v>507</v>
      </c>
      <c r="B7" s="5" t="n">
        <v>2500000</v>
      </c>
      <c r="C7" s="5" t="n">
        <v>650000</v>
      </c>
    </row>
    <row r="8" spans="1:3">
      <c r="A8" s="4" t="s">
        <v>508</v>
      </c>
      <c r="B8" s="5" t="n">
        <v>1850000</v>
      </c>
    </row>
    <row r="9" spans="1:3">
      <c r="A9" s="4" t="s">
        <v>509</v>
      </c>
    </row>
    <row r="10" spans="1:3">
      <c r="A10" s="3" t="s">
        <v>504</v>
      </c>
    </row>
    <row r="11" spans="1:3">
      <c r="A11" s="4" t="s">
        <v>505</v>
      </c>
      <c r="B11" s="5" t="n">
        <v>248700</v>
      </c>
    </row>
    <row r="12" spans="1:3">
      <c r="A12" s="4" t="s">
        <v>510</v>
      </c>
      <c r="B12" s="5" t="n">
        <v>263300</v>
      </c>
    </row>
    <row r="13" spans="1:3">
      <c r="A13" s="4" t="s">
        <v>511</v>
      </c>
    </row>
    <row r="14" spans="1:3">
      <c r="A14" s="3" t="s">
        <v>504</v>
      </c>
    </row>
    <row r="15" spans="1:3">
      <c r="A15" s="4" t="s">
        <v>507</v>
      </c>
      <c r="B15" s="5" t="n">
        <v>750000</v>
      </c>
    </row>
    <row r="16" spans="1:3">
      <c r="A16" s="4" t="s">
        <v>512</v>
      </c>
    </row>
    <row r="17" spans="1:3">
      <c r="A17" s="3" t="s">
        <v>504</v>
      </c>
    </row>
    <row r="18" spans="1:3">
      <c r="A18" s="4" t="s">
        <v>507</v>
      </c>
      <c r="B18" s="5" t="n">
        <v>182366</v>
      </c>
    </row>
    <row r="19" spans="1:3">
      <c r="A19" s="4" t="s">
        <v>513</v>
      </c>
    </row>
    <row r="20" spans="1:3">
      <c r="A20" s="3" t="s">
        <v>504</v>
      </c>
    </row>
    <row r="21" spans="1:3">
      <c r="A21" s="4" t="s">
        <v>507</v>
      </c>
      <c r="B21" s="5" t="n">
        <v>6803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14</v>
      </c>
      <c r="B1" s="2" t="s">
        <v>1</v>
      </c>
    </row>
    <row r="2" spans="1:4">
      <c r="B2" s="2" t="s">
        <v>2</v>
      </c>
      <c r="C2" s="2" t="s">
        <v>30</v>
      </c>
      <c r="D2" s="2" t="s">
        <v>73</v>
      </c>
    </row>
    <row r="3" spans="1:4">
      <c r="A3" s="4" t="s">
        <v>515</v>
      </c>
    </row>
    <row r="4" spans="1:4">
      <c r="A4" s="3" t="s">
        <v>516</v>
      </c>
    </row>
    <row r="5" spans="1:4">
      <c r="A5" s="4" t="s">
        <v>517</v>
      </c>
      <c r="B5" s="5" t="n">
        <v>13405</v>
      </c>
    </row>
    <row r="6" spans="1:4">
      <c r="A6" s="4" t="s">
        <v>518</v>
      </c>
      <c r="B6" s="8" t="n">
        <v>101.32</v>
      </c>
    </row>
    <row r="7" spans="1:4">
      <c r="A7" s="4" t="s">
        <v>519</v>
      </c>
    </row>
    <row r="8" spans="1:4">
      <c r="A8" s="3" t="s">
        <v>516</v>
      </c>
    </row>
    <row r="9" spans="1:4">
      <c r="A9" s="4" t="s">
        <v>517</v>
      </c>
      <c r="B9" s="5" t="n">
        <v>13405</v>
      </c>
      <c r="C9" s="5" t="n">
        <v>22816</v>
      </c>
      <c r="D9" s="5" t="n">
        <v>492935</v>
      </c>
    </row>
    <row r="10" spans="1:4">
      <c r="A10" s="4" t="s">
        <v>520</v>
      </c>
      <c r="B10" s="6" t="n">
        <v>413000</v>
      </c>
      <c r="C10" s="6" t="n">
        <v>590000</v>
      </c>
      <c r="D10" s="6" t="n">
        <v>7311000</v>
      </c>
    </row>
    <row r="11" spans="1:4">
      <c r="A11" s="4" t="s">
        <v>521</v>
      </c>
      <c r="B11" s="4" t="s">
        <v>522</v>
      </c>
      <c r="C11" s="4" t="s">
        <v>523</v>
      </c>
      <c r="D11" s="4" t="s">
        <v>524</v>
      </c>
    </row>
    <row r="12" spans="1:4">
      <c r="A12" s="4" t="s">
        <v>525</v>
      </c>
      <c r="B12" s="4" t="s">
        <v>526</v>
      </c>
      <c r="C12" s="4" t="s">
        <v>527</v>
      </c>
      <c r="D12" s="4" t="s">
        <v>528</v>
      </c>
    </row>
    <row r="13" spans="1:4">
      <c r="A13" s="4" t="s">
        <v>529</v>
      </c>
      <c r="B13" s="4" t="s">
        <v>530</v>
      </c>
      <c r="C13" s="4" t="s">
        <v>531</v>
      </c>
      <c r="D13" s="4" t="s">
        <v>532</v>
      </c>
    </row>
    <row r="14" spans="1:4">
      <c r="A14" s="4" t="s">
        <v>533</v>
      </c>
      <c r="B14" s="4" t="s">
        <v>534</v>
      </c>
      <c r="C14" s="4" t="s">
        <v>534</v>
      </c>
      <c r="D14" s="4" t="s">
        <v>534</v>
      </c>
    </row>
    <row r="15" spans="1:4">
      <c r="A15" s="4" t="s">
        <v>518</v>
      </c>
      <c r="B15" s="8" t="n">
        <v>101.32</v>
      </c>
      <c r="C15" s="8" t="n">
        <v>93.3</v>
      </c>
      <c r="D15" s="8" t="n">
        <v>58.92</v>
      </c>
    </row>
    <row r="16" spans="1:4">
      <c r="A16" s="4" t="s">
        <v>535</v>
      </c>
      <c r="B16" s="8" t="n">
        <v>30.78</v>
      </c>
      <c r="C16" s="8" t="n">
        <v>25.86</v>
      </c>
      <c r="D16" s="8" t="n">
        <v>14.83</v>
      </c>
    </row>
    <row r="17" spans="1:4">
      <c r="A17" s="4" t="s">
        <v>536</v>
      </c>
    </row>
    <row r="18" spans="1:4">
      <c r="A18" s="3" t="s">
        <v>516</v>
      </c>
    </row>
    <row r="19" spans="1:4">
      <c r="A19" s="4" t="s">
        <v>517</v>
      </c>
      <c r="C19" s="5" t="n">
        <v>244825</v>
      </c>
      <c r="D19" s="5" t="n">
        <v>699625</v>
      </c>
    </row>
    <row r="20" spans="1:4">
      <c r="A20" s="4" t="s">
        <v>537</v>
      </c>
      <c r="B20" s="5" t="n">
        <v>244825</v>
      </c>
      <c r="C20" s="5" t="n">
        <v>349812</v>
      </c>
      <c r="D20" s="5" t="n">
        <v>349813</v>
      </c>
    </row>
    <row r="21" spans="1:4">
      <c r="A21" s="4" t="s">
        <v>538</v>
      </c>
      <c r="C21" s="6" t="n">
        <v>6087348</v>
      </c>
      <c r="D21" s="6" t="n">
        <v>13344000</v>
      </c>
    </row>
    <row r="22" spans="1:4">
      <c r="A22" s="4" t="s">
        <v>521</v>
      </c>
      <c r="C22" s="4" t="s">
        <v>539</v>
      </c>
      <c r="D22" s="4" t="s">
        <v>411</v>
      </c>
    </row>
    <row r="23" spans="1:4">
      <c r="A23" s="4" t="s">
        <v>525</v>
      </c>
      <c r="C23" s="4" t="s">
        <v>540</v>
      </c>
      <c r="D23" s="4" t="s">
        <v>541</v>
      </c>
    </row>
    <row r="24" spans="1:4">
      <c r="A24" s="4" t="s">
        <v>529</v>
      </c>
      <c r="C24" s="4" t="s">
        <v>542</v>
      </c>
      <c r="D24" s="4" t="s">
        <v>543</v>
      </c>
    </row>
    <row r="25" spans="1:4">
      <c r="A25" s="4" t="s">
        <v>533</v>
      </c>
      <c r="C25" s="4" t="s">
        <v>534</v>
      </c>
      <c r="D25" s="4" t="s">
        <v>534</v>
      </c>
    </row>
    <row r="26" spans="1:4">
      <c r="A26" s="4" t="s">
        <v>518</v>
      </c>
      <c r="C26" s="8" t="n">
        <v>91.88</v>
      </c>
      <c r="D26" s="8" t="n">
        <v>58.9</v>
      </c>
    </row>
    <row r="27" spans="1:4">
      <c r="A27" s="4" t="s">
        <v>535</v>
      </c>
      <c r="C27" s="8" t="n">
        <v>24.86</v>
      </c>
      <c r="D27" s="8" t="n">
        <v>19.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44</v>
      </c>
      <c r="B1" s="2" t="s">
        <v>1</v>
      </c>
    </row>
    <row r="2" spans="1:3">
      <c r="B2" s="2" t="s">
        <v>2</v>
      </c>
      <c r="C2" s="2" t="s">
        <v>30</v>
      </c>
    </row>
    <row r="3" spans="1:3">
      <c r="A3" s="3" t="s">
        <v>516</v>
      </c>
    </row>
    <row r="4" spans="1:3">
      <c r="A4" s="4" t="s">
        <v>545</v>
      </c>
      <c r="B4" s="5" t="n">
        <v>2018290</v>
      </c>
      <c r="C4" s="5" t="n">
        <v>2379407</v>
      </c>
    </row>
    <row r="5" spans="1:3">
      <c r="A5" s="4" t="s">
        <v>546</v>
      </c>
      <c r="B5" s="8" t="n">
        <v>58.9</v>
      </c>
      <c r="C5" s="8" t="n">
        <v>56.9</v>
      </c>
    </row>
    <row r="6" spans="1:3">
      <c r="A6" s="4" t="s">
        <v>547</v>
      </c>
      <c r="B6" s="4" t="s">
        <v>548</v>
      </c>
    </row>
    <row r="7" spans="1:3">
      <c r="A7" s="4" t="s">
        <v>549</v>
      </c>
      <c r="B7" s="6" t="n">
        <v>178521</v>
      </c>
    </row>
    <row r="8" spans="1:3">
      <c r="A8" s="4" t="s">
        <v>517</v>
      </c>
      <c r="B8" s="5" t="n">
        <v>13405</v>
      </c>
    </row>
    <row r="9" spans="1:3">
      <c r="A9" s="4" t="s">
        <v>518</v>
      </c>
      <c r="B9" s="8" t="n">
        <v>101.32</v>
      </c>
    </row>
    <row r="10" spans="1:3">
      <c r="A10" s="4" t="s">
        <v>550</v>
      </c>
      <c r="B10" s="5" t="n">
        <v>-366065</v>
      </c>
    </row>
    <row r="11" spans="1:3">
      <c r="A11" s="4" t="s">
        <v>551</v>
      </c>
      <c r="B11" s="8" t="n">
        <v>47.38</v>
      </c>
    </row>
    <row r="12" spans="1:3">
      <c r="A12" s="4" t="s">
        <v>552</v>
      </c>
      <c r="B12" s="5" t="n">
        <v>-8457</v>
      </c>
    </row>
    <row r="13" spans="1:3">
      <c r="A13" s="4" t="s">
        <v>553</v>
      </c>
      <c r="B13" s="8" t="n">
        <v>62.57</v>
      </c>
    </row>
    <row r="14" spans="1:3">
      <c r="A14" s="4" t="s">
        <v>554</v>
      </c>
      <c r="B14" s="5" t="n">
        <v>1354853</v>
      </c>
    </row>
    <row r="15" spans="1:3">
      <c r="A15" s="4" t="s">
        <v>555</v>
      </c>
      <c r="B15" s="8" t="n">
        <v>54.44</v>
      </c>
    </row>
    <row r="16" spans="1:3">
      <c r="A16" s="4" t="s">
        <v>556</v>
      </c>
      <c r="B16" s="4" t="s">
        <v>557</v>
      </c>
    </row>
    <row r="17" spans="1:3">
      <c r="A17" s="4" t="s">
        <v>558</v>
      </c>
      <c r="B17" s="6" t="n">
        <v>125878</v>
      </c>
    </row>
    <row r="18" spans="1:3">
      <c r="A18" s="4" t="s">
        <v>559</v>
      </c>
      <c r="B18" s="5" t="n">
        <v>2018290</v>
      </c>
    </row>
    <row r="19" spans="1:3">
      <c r="A19" s="4" t="s">
        <v>560</v>
      </c>
      <c r="B19" s="8" t="n">
        <v>58.9</v>
      </c>
    </row>
    <row r="20" spans="1:3">
      <c r="A20" s="4" t="s">
        <v>561</v>
      </c>
      <c r="B20" s="4" t="s">
        <v>548</v>
      </c>
    </row>
    <row r="21" spans="1:3">
      <c r="A21" s="4" t="s">
        <v>562</v>
      </c>
      <c r="B21" s="6" t="n">
        <v>17852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4"/>
  </cols>
  <sheetData>
    <row r="1" spans="1:2">
      <c r="A1" s="1" t="s">
        <v>563</v>
      </c>
      <c r="B1" s="2" t="s">
        <v>564</v>
      </c>
    </row>
    <row r="2" spans="1:2">
      <c r="A2" s="3" t="s">
        <v>565</v>
      </c>
    </row>
    <row r="3" spans="1:2">
      <c r="A3" s="4" t="s">
        <v>566</v>
      </c>
      <c r="B3" s="8" t="n">
        <v>147.3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0</v>
      </c>
      <c r="D2" s="2" t="s">
        <v>73</v>
      </c>
    </row>
    <row r="3" spans="1:4">
      <c r="A3" s="3" t="s">
        <v>196</v>
      </c>
    </row>
    <row r="4" spans="1:4">
      <c r="A4" s="4" t="s">
        <v>568</v>
      </c>
      <c r="B4" s="6" t="n">
        <v>25065</v>
      </c>
      <c r="C4" s="6" t="n">
        <v>28071</v>
      </c>
      <c r="D4" s="6" t="n">
        <v>18802</v>
      </c>
    </row>
    <row r="5" spans="1:4">
      <c r="A5" s="4" t="s">
        <v>569</v>
      </c>
      <c r="B5" s="5" t="n">
        <v>17346</v>
      </c>
      <c r="C5" s="5" t="n">
        <v>15042</v>
      </c>
      <c r="D5" s="5" t="n">
        <v>16998</v>
      </c>
    </row>
    <row r="6" spans="1:4">
      <c r="A6" s="4" t="s">
        <v>359</v>
      </c>
      <c r="B6" s="6" t="n">
        <v>7556</v>
      </c>
      <c r="C6" s="6" t="n">
        <v>9330</v>
      </c>
      <c r="D6" s="6" t="n">
        <v>57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0</v>
      </c>
      <c r="D2" s="2" t="s">
        <v>73</v>
      </c>
    </row>
    <row r="3" spans="1:4">
      <c r="A3" s="4" t="s">
        <v>571</v>
      </c>
    </row>
    <row r="4" spans="1:4">
      <c r="A4" s="3" t="s">
        <v>516</v>
      </c>
    </row>
    <row r="5" spans="1:4">
      <c r="A5" s="4" t="s">
        <v>572</v>
      </c>
      <c r="B5" s="5" t="n">
        <v>36370</v>
      </c>
      <c r="C5" s="5" t="n">
        <v>0</v>
      </c>
      <c r="D5" s="5" t="n">
        <v>0</v>
      </c>
    </row>
    <row r="6" spans="1:4">
      <c r="A6" s="4" t="s">
        <v>573</v>
      </c>
      <c r="B6" s="8" t="n">
        <v>86.47</v>
      </c>
      <c r="C6" s="6" t="n">
        <v>0</v>
      </c>
      <c r="D6" s="6" t="n">
        <v>0</v>
      </c>
    </row>
    <row r="7" spans="1:4">
      <c r="A7" s="4" t="s">
        <v>574</v>
      </c>
      <c r="B7" s="6" t="n">
        <v>3145</v>
      </c>
      <c r="C7" s="6" t="n">
        <v>0</v>
      </c>
      <c r="D7" s="6" t="n">
        <v>0</v>
      </c>
    </row>
    <row r="8" spans="1:4">
      <c r="A8" s="4" t="s">
        <v>575</v>
      </c>
      <c r="B8" s="6" t="n">
        <v>0</v>
      </c>
      <c r="C8" s="6" t="n">
        <v>787</v>
      </c>
      <c r="D8" s="6" t="n">
        <v>659</v>
      </c>
    </row>
    <row r="9" spans="1:4">
      <c r="A9" s="4" t="s">
        <v>536</v>
      </c>
    </row>
    <row r="10" spans="1:4">
      <c r="A10" s="3" t="s">
        <v>516</v>
      </c>
    </row>
    <row r="11" spans="1:4">
      <c r="A11" s="4" t="s">
        <v>537</v>
      </c>
      <c r="B11" s="5" t="n">
        <v>0</v>
      </c>
      <c r="C11" s="5" t="n">
        <v>0</v>
      </c>
      <c r="D11" s="5" t="n">
        <v>0</v>
      </c>
    </row>
    <row r="12" spans="1:4">
      <c r="A12" s="4" t="s">
        <v>576</v>
      </c>
    </row>
    <row r="13" spans="1:4">
      <c r="A13" s="3" t="s">
        <v>516</v>
      </c>
    </row>
    <row r="14" spans="1:4">
      <c r="A14" s="4" t="s">
        <v>572</v>
      </c>
      <c r="B14" s="5" t="n">
        <v>60377</v>
      </c>
      <c r="C14" s="5" t="n">
        <v>67745</v>
      </c>
      <c r="D14" s="5" t="n">
        <v>76618</v>
      </c>
    </row>
    <row r="15" spans="1:4">
      <c r="A15" s="4" t="s">
        <v>573</v>
      </c>
      <c r="B15" s="8" t="n">
        <v>87.47</v>
      </c>
      <c r="C15" s="8" t="n">
        <v>93.52</v>
      </c>
      <c r="D15" s="8" t="n">
        <v>58.89</v>
      </c>
    </row>
    <row r="16" spans="1:4">
      <c r="A16" s="4" t="s">
        <v>577</v>
      </c>
      <c r="B16" s="6" t="n">
        <v>5281</v>
      </c>
      <c r="C16" s="6" t="n">
        <v>6336</v>
      </c>
      <c r="D16" s="6" t="n">
        <v>4512</v>
      </c>
    </row>
    <row r="17" spans="1:4">
      <c r="A17" s="4" t="s">
        <v>575</v>
      </c>
      <c r="B17" s="6" t="n">
        <v>4680</v>
      </c>
      <c r="C17" s="6" t="n">
        <v>2754</v>
      </c>
      <c r="D17" s="6" t="n">
        <v>292</v>
      </c>
    </row>
    <row r="18" spans="1:4">
      <c r="A18" s="4" t="s">
        <v>578</v>
      </c>
    </row>
    <row r="19" spans="1:4">
      <c r="A19" s="3" t="s">
        <v>516</v>
      </c>
    </row>
    <row r="20" spans="1:4">
      <c r="A20" s="4" t="s">
        <v>579</v>
      </c>
      <c r="B20" s="5" t="n">
        <v>159439</v>
      </c>
      <c r="C20" s="5" t="n">
        <v>113649</v>
      </c>
    </row>
    <row r="21" spans="1:4">
      <c r="A21" s="4" t="s">
        <v>580</v>
      </c>
      <c r="B21" s="8" t="n">
        <v>84.68000000000001</v>
      </c>
      <c r="C21" s="8" t="n">
        <v>78.84</v>
      </c>
    </row>
    <row r="22" spans="1:4">
      <c r="A22" s="4" t="s">
        <v>572</v>
      </c>
      <c r="B22" s="5" t="n">
        <v>96747</v>
      </c>
    </row>
    <row r="23" spans="1:4">
      <c r="A23" s="4" t="s">
        <v>573</v>
      </c>
      <c r="B23" s="8" t="n">
        <v>87.09</v>
      </c>
    </row>
    <row r="24" spans="1:4">
      <c r="A24" s="4" t="s">
        <v>581</v>
      </c>
      <c r="B24" s="5" t="n">
        <v>-49386</v>
      </c>
    </row>
    <row r="25" spans="1:4">
      <c r="A25" s="4" t="s">
        <v>582</v>
      </c>
      <c r="B25" s="8" t="n">
        <v>75.70999999999999</v>
      </c>
    </row>
    <row r="26" spans="1:4">
      <c r="A26" s="4" t="s">
        <v>583</v>
      </c>
      <c r="B26" s="5" t="n">
        <v>-1571</v>
      </c>
    </row>
    <row r="27" spans="1:4">
      <c r="A27" s="4" t="s">
        <v>584</v>
      </c>
      <c r="B27" s="8" t="n">
        <v>92.53</v>
      </c>
    </row>
    <row r="28" spans="1:4">
      <c r="A28" s="4" t="s">
        <v>585</v>
      </c>
      <c r="B28" s="4" t="s">
        <v>586</v>
      </c>
    </row>
    <row r="29" spans="1:4">
      <c r="A29" s="4" t="s">
        <v>587</v>
      </c>
      <c r="B29" s="6" t="n">
        <v>2349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7"/>
  </cols>
  <sheetData>
    <row r="1" spans="1:2">
      <c r="A1" s="1" t="s">
        <v>588</v>
      </c>
      <c r="B1" s="2" t="s">
        <v>1</v>
      </c>
    </row>
    <row r="2" spans="1:2">
      <c r="B2" s="2" t="s">
        <v>589</v>
      </c>
    </row>
    <row r="3" spans="1:2">
      <c r="A3" s="3" t="s">
        <v>196</v>
      </c>
    </row>
    <row r="4" spans="1:2">
      <c r="A4" s="4" t="s">
        <v>590</v>
      </c>
      <c r="B4" s="5" t="n">
        <v>750000</v>
      </c>
    </row>
    <row r="5" spans="1:2">
      <c r="A5" s="4" t="s">
        <v>591</v>
      </c>
      <c r="B5" s="5" t="n">
        <v>300000</v>
      </c>
    </row>
    <row r="6" spans="1:2">
      <c r="A6" s="4" t="s">
        <v>592</v>
      </c>
      <c r="B6" s="5" t="n">
        <v>156913</v>
      </c>
    </row>
    <row r="7" spans="1:2">
      <c r="A7" s="4" t="s">
        <v>593</v>
      </c>
      <c r="B7" s="7" t="n">
        <v>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73</v>
      </c>
    </row>
    <row r="3" spans="1:4">
      <c r="A3" s="3" t="s">
        <v>516</v>
      </c>
    </row>
    <row r="4" spans="1:4">
      <c r="A4" s="4" t="s">
        <v>595</v>
      </c>
      <c r="B4" s="5" t="n">
        <v>31227</v>
      </c>
      <c r="C4" s="5" t="n">
        <v>34299</v>
      </c>
      <c r="D4" s="5" t="n">
        <v>47466</v>
      </c>
    </row>
    <row r="5" spans="1:4">
      <c r="A5" s="4" t="s">
        <v>596</v>
      </c>
      <c r="B5" s="6" t="n">
        <v>955</v>
      </c>
      <c r="C5" s="6" t="n">
        <v>1382</v>
      </c>
      <c r="D5" s="6" t="n">
        <v>476</v>
      </c>
    </row>
    <row r="6" spans="1:4">
      <c r="A6" s="4" t="s">
        <v>597</v>
      </c>
      <c r="B6" s="4" t="s">
        <v>598</v>
      </c>
      <c r="C6" s="4" t="s">
        <v>598</v>
      </c>
      <c r="D6" s="4" t="s">
        <v>598</v>
      </c>
    </row>
    <row r="7" spans="1:4">
      <c r="A7" s="4" t="s">
        <v>525</v>
      </c>
      <c r="B7" s="4" t="s">
        <v>599</v>
      </c>
      <c r="C7" s="4" t="s">
        <v>600</v>
      </c>
      <c r="D7" s="4" t="s">
        <v>601</v>
      </c>
    </row>
    <row r="8" spans="1:4">
      <c r="A8" s="4" t="s">
        <v>529</v>
      </c>
      <c r="B8" s="4" t="s">
        <v>602</v>
      </c>
      <c r="C8" s="4" t="s">
        <v>603</v>
      </c>
      <c r="D8" s="4" t="s">
        <v>604</v>
      </c>
    </row>
    <row r="9" spans="1:4">
      <c r="A9" s="4" t="s">
        <v>533</v>
      </c>
      <c r="B9" s="4" t="s">
        <v>534</v>
      </c>
      <c r="C9" s="4" t="s">
        <v>534</v>
      </c>
      <c r="D9" s="4" t="s">
        <v>5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0</v>
      </c>
    </row>
    <row r="2" spans="1:3">
      <c r="A2" s="3" t="s">
        <v>317</v>
      </c>
    </row>
    <row r="3" spans="1:3">
      <c r="A3" s="4" t="s">
        <v>33</v>
      </c>
      <c r="B3" s="6" t="n">
        <v>0</v>
      </c>
      <c r="C3" s="6" t="n">
        <v>41233</v>
      </c>
    </row>
    <row r="4" spans="1:3">
      <c r="A4" s="4" t="s">
        <v>606</v>
      </c>
      <c r="C4" s="5" t="n">
        <v>41233</v>
      </c>
    </row>
    <row r="5" spans="1:3">
      <c r="A5" s="4" t="s">
        <v>607</v>
      </c>
    </row>
    <row r="6" spans="1:3">
      <c r="A6" s="3" t="s">
        <v>317</v>
      </c>
    </row>
    <row r="7" spans="1:3">
      <c r="A7" s="4" t="s">
        <v>33</v>
      </c>
      <c r="C7" s="5" t="n">
        <v>41233</v>
      </c>
    </row>
    <row r="8" spans="1:3">
      <c r="A8" s="4" t="s">
        <v>606</v>
      </c>
      <c r="C8" s="5" t="n">
        <v>41233</v>
      </c>
    </row>
    <row r="9" spans="1:3">
      <c r="A9" s="4" t="s">
        <v>608</v>
      </c>
    </row>
    <row r="10" spans="1:3">
      <c r="A10" s="3" t="s">
        <v>317</v>
      </c>
    </row>
    <row r="11" spans="1:3">
      <c r="A11" s="4" t="s">
        <v>33</v>
      </c>
      <c r="C11" s="5" t="n">
        <v>0</v>
      </c>
    </row>
    <row r="12" spans="1:3">
      <c r="A12" s="4" t="s">
        <v>606</v>
      </c>
      <c r="C12" s="5" t="n">
        <v>0</v>
      </c>
    </row>
    <row r="13" spans="1:3">
      <c r="A13" s="4" t="s">
        <v>609</v>
      </c>
    </row>
    <row r="14" spans="1:3">
      <c r="A14" s="3" t="s">
        <v>317</v>
      </c>
    </row>
    <row r="15" spans="1:3">
      <c r="A15" s="4" t="s">
        <v>33</v>
      </c>
      <c r="C15" s="5" t="n">
        <v>8785</v>
      </c>
    </row>
    <row r="16" spans="1:3">
      <c r="A16" s="4" t="s">
        <v>606</v>
      </c>
      <c r="C16" s="5" t="n">
        <v>8785</v>
      </c>
    </row>
    <row r="17" spans="1:3">
      <c r="A17" s="4" t="s">
        <v>610</v>
      </c>
    </row>
    <row r="18" spans="1:3">
      <c r="A18" s="3" t="s">
        <v>317</v>
      </c>
    </row>
    <row r="19" spans="1:3">
      <c r="A19" s="4" t="s">
        <v>33</v>
      </c>
      <c r="C19" s="5" t="n">
        <v>32448</v>
      </c>
    </row>
    <row r="20" spans="1:3">
      <c r="A20" s="4" t="s">
        <v>606</v>
      </c>
      <c r="C20" s="6" t="n">
        <v>324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21"/>
  </cols>
  <sheetData>
    <row r="1" spans="1:2">
      <c r="A1" s="1" t="s">
        <v>611</v>
      </c>
      <c r="B1" s="2" t="s">
        <v>612</v>
      </c>
    </row>
    <row r="2" spans="1:2">
      <c r="A2" s="3" t="s">
        <v>613</v>
      </c>
    </row>
    <row r="3" spans="1:2">
      <c r="A3" s="4" t="s">
        <v>606</v>
      </c>
      <c r="B3" s="6" t="n">
        <v>41233</v>
      </c>
    </row>
    <row r="4" spans="1:2">
      <c r="A4" s="4" t="s">
        <v>614</v>
      </c>
    </row>
    <row r="5" spans="1:2">
      <c r="A5" s="3" t="s">
        <v>613</v>
      </c>
    </row>
    <row r="6" spans="1:2">
      <c r="A6" s="4" t="s">
        <v>606</v>
      </c>
      <c r="B6" s="5" t="n">
        <v>4951</v>
      </c>
    </row>
    <row r="7" spans="1:2">
      <c r="A7" s="4" t="s">
        <v>615</v>
      </c>
    </row>
    <row r="8" spans="1:2">
      <c r="A8" s="3" t="s">
        <v>613</v>
      </c>
    </row>
    <row r="9" spans="1:2">
      <c r="A9" s="4" t="s">
        <v>606</v>
      </c>
      <c r="B9" s="5" t="n">
        <v>25400</v>
      </c>
    </row>
    <row r="10" spans="1:2">
      <c r="A10" s="4" t="s">
        <v>616</v>
      </c>
    </row>
    <row r="11" spans="1:2">
      <c r="A11" s="3" t="s">
        <v>613</v>
      </c>
    </row>
    <row r="12" spans="1:2">
      <c r="A12" s="4" t="s">
        <v>606</v>
      </c>
      <c r="B12" s="5" t="n">
        <v>7537</v>
      </c>
    </row>
    <row r="13" spans="1:2">
      <c r="A13" s="4" t="s">
        <v>617</v>
      </c>
    </row>
    <row r="14" spans="1:2">
      <c r="A14" s="3" t="s">
        <v>613</v>
      </c>
    </row>
    <row r="15" spans="1:2">
      <c r="A15" s="4" t="s">
        <v>606</v>
      </c>
      <c r="B15" s="5" t="n">
        <v>2097</v>
      </c>
    </row>
    <row r="16" spans="1:2">
      <c r="A16" s="4" t="s">
        <v>618</v>
      </c>
    </row>
    <row r="17" spans="1:2">
      <c r="A17" s="3" t="s">
        <v>613</v>
      </c>
    </row>
    <row r="18" spans="1:2">
      <c r="A18" s="4" t="s">
        <v>606</v>
      </c>
      <c r="B18" s="6" t="n">
        <v>12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19</v>
      </c>
      <c r="B1" s="2" t="s">
        <v>1</v>
      </c>
    </row>
    <row r="2" spans="1:4">
      <c r="B2" s="2" t="s">
        <v>2</v>
      </c>
      <c r="C2" s="2" t="s">
        <v>30</v>
      </c>
      <c r="D2" s="2" t="s">
        <v>73</v>
      </c>
    </row>
    <row r="3" spans="1:4">
      <c r="A3" s="3" t="s">
        <v>204</v>
      </c>
    </row>
    <row r="4" spans="1:4">
      <c r="A4" s="4" t="s">
        <v>620</v>
      </c>
      <c r="B4" s="7" t="n">
        <v>0.9</v>
      </c>
      <c r="C4" s="7" t="n">
        <v>0.5</v>
      </c>
      <c r="D4" s="7" t="n">
        <v>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621</v>
      </c>
      <c r="B1" s="2" t="s">
        <v>2</v>
      </c>
      <c r="C1" s="2" t="s">
        <v>30</v>
      </c>
      <c r="D1" s="2" t="s">
        <v>73</v>
      </c>
    </row>
    <row r="2" spans="1:4">
      <c r="A2" s="3" t="s">
        <v>208</v>
      </c>
    </row>
    <row r="3" spans="1:4">
      <c r="A3" s="4" t="s">
        <v>622</v>
      </c>
      <c r="B3" s="6" t="n">
        <v>5702</v>
      </c>
      <c r="C3" s="6" t="n">
        <v>6875</v>
      </c>
    </row>
    <row r="4" spans="1:4">
      <c r="A4" s="4" t="s">
        <v>623</v>
      </c>
      <c r="B4" s="5" t="n">
        <v>7912</v>
      </c>
      <c r="C4" s="5" t="n">
        <v>8302</v>
      </c>
    </row>
    <row r="5" spans="1:4">
      <c r="A5" s="4" t="s">
        <v>624</v>
      </c>
      <c r="B5" s="5" t="n">
        <v>4177</v>
      </c>
      <c r="C5" s="5" t="n">
        <v>394</v>
      </c>
    </row>
    <row r="6" spans="1:4">
      <c r="A6" s="4" t="s">
        <v>625</v>
      </c>
      <c r="B6" s="5" t="n">
        <v>1472</v>
      </c>
      <c r="C6" s="5" t="n">
        <v>993</v>
      </c>
    </row>
    <row r="7" spans="1:4">
      <c r="A7" s="4" t="s">
        <v>451</v>
      </c>
      <c r="B7" s="5" t="n">
        <v>423</v>
      </c>
      <c r="C7" s="5" t="n">
        <v>6539</v>
      </c>
      <c r="D7" s="6" t="n">
        <v>1369</v>
      </c>
    </row>
    <row r="8" spans="1:4">
      <c r="A8" s="4" t="s">
        <v>449</v>
      </c>
      <c r="B8" s="5" t="n">
        <v>1530</v>
      </c>
      <c r="C8" s="5" t="n">
        <v>6539</v>
      </c>
    </row>
    <row r="9" spans="1:4">
      <c r="A9" s="4" t="s">
        <v>626</v>
      </c>
      <c r="B9" s="5" t="n">
        <v>2750</v>
      </c>
      <c r="C9" s="5" t="n">
        <v>1604</v>
      </c>
    </row>
    <row r="10" spans="1:4">
      <c r="A10" s="4" t="s">
        <v>627</v>
      </c>
      <c r="B10" s="5" t="n">
        <v>1141</v>
      </c>
      <c r="C10" s="5" t="n">
        <v>1023</v>
      </c>
    </row>
    <row r="11" spans="1:4">
      <c r="A11" s="4" t="s">
        <v>628</v>
      </c>
      <c r="B11" s="5" t="n">
        <v>2319</v>
      </c>
      <c r="C11" s="5" t="n">
        <v>3218</v>
      </c>
    </row>
    <row r="12" spans="1:4">
      <c r="A12" s="4" t="s">
        <v>48</v>
      </c>
      <c r="B12" s="6" t="n">
        <v>25896</v>
      </c>
      <c r="C12" s="6" t="n">
        <v>289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73</v>
      </c>
    </row>
    <row r="3" spans="1:4">
      <c r="A3" s="3" t="s">
        <v>212</v>
      </c>
    </row>
    <row r="4" spans="1:4">
      <c r="A4" s="4" t="s">
        <v>630</v>
      </c>
      <c r="B4" s="6" t="n">
        <v>80714</v>
      </c>
      <c r="C4" s="6" t="n">
        <v>74288</v>
      </c>
      <c r="D4" s="6" t="n">
        <v>33508</v>
      </c>
    </row>
    <row r="5" spans="1:4">
      <c r="A5" s="4" t="s">
        <v>631</v>
      </c>
      <c r="B5" s="5" t="n">
        <v>4450</v>
      </c>
      <c r="C5" s="5" t="n">
        <v>-4589</v>
      </c>
      <c r="D5" s="5" t="n">
        <v>6284</v>
      </c>
    </row>
    <row r="6" spans="1:4">
      <c r="A6" s="4" t="s">
        <v>632</v>
      </c>
      <c r="B6" s="6" t="n">
        <v>85164</v>
      </c>
      <c r="C6" s="6" t="n">
        <v>69699</v>
      </c>
      <c r="D6" s="6" t="n">
        <v>397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3</v>
      </c>
      <c r="B1" s="2" t="s">
        <v>1</v>
      </c>
    </row>
    <row r="2" spans="1:4">
      <c r="B2" s="2" t="s">
        <v>2</v>
      </c>
      <c r="C2" s="2" t="s">
        <v>30</v>
      </c>
      <c r="D2" s="2" t="s">
        <v>73</v>
      </c>
    </row>
    <row r="3" spans="1:4">
      <c r="A3" s="3" t="s">
        <v>212</v>
      </c>
    </row>
    <row r="4" spans="1:4">
      <c r="A4" s="4" t="s">
        <v>634</v>
      </c>
      <c r="B4" s="6" t="n">
        <v>21123</v>
      </c>
      <c r="C4" s="6" t="n">
        <v>18601</v>
      </c>
      <c r="D4" s="6" t="n">
        <v>13860</v>
      </c>
    </row>
    <row r="5" spans="1:4">
      <c r="A5" s="4" t="s">
        <v>635</v>
      </c>
      <c r="B5" s="5" t="n">
        <v>2347</v>
      </c>
      <c r="C5" s="5" t="n">
        <v>745</v>
      </c>
      <c r="D5" s="5" t="n">
        <v>-1305</v>
      </c>
    </row>
    <row r="6" spans="1:4">
      <c r="A6" s="4" t="s">
        <v>636</v>
      </c>
      <c r="B6" s="5" t="n">
        <v>1118</v>
      </c>
      <c r="C6" s="5" t="n">
        <v>1426</v>
      </c>
      <c r="D6" s="5" t="n">
        <v>2100</v>
      </c>
    </row>
    <row r="7" spans="1:4">
      <c r="A7" s="4" t="s">
        <v>637</v>
      </c>
      <c r="B7" s="5" t="n">
        <v>24588</v>
      </c>
      <c r="C7" s="5" t="n">
        <v>20772</v>
      </c>
      <c r="D7" s="5" t="n">
        <v>14655</v>
      </c>
    </row>
    <row r="8" spans="1:4">
      <c r="A8" s="4" t="s">
        <v>638</v>
      </c>
      <c r="B8" s="5" t="n">
        <v>-2045</v>
      </c>
      <c r="C8" s="5" t="n">
        <v>4524</v>
      </c>
      <c r="D8" s="5" t="n">
        <v>-2325</v>
      </c>
    </row>
    <row r="9" spans="1:4">
      <c r="A9" s="4" t="s">
        <v>639</v>
      </c>
      <c r="B9" s="5" t="n">
        <v>-767</v>
      </c>
      <c r="C9" s="5" t="n">
        <v>-960</v>
      </c>
      <c r="D9" s="5" t="n">
        <v>988</v>
      </c>
    </row>
    <row r="10" spans="1:4">
      <c r="A10" s="4" t="s">
        <v>640</v>
      </c>
      <c r="B10" s="5" t="n">
        <v>304</v>
      </c>
      <c r="C10" s="5" t="n">
        <v>378</v>
      </c>
      <c r="D10" s="5" t="n">
        <v>139</v>
      </c>
    </row>
    <row r="11" spans="1:4">
      <c r="A11" s="4" t="s">
        <v>641</v>
      </c>
      <c r="B11" s="5" t="n">
        <v>-2508</v>
      </c>
      <c r="C11" s="5" t="n">
        <v>3942</v>
      </c>
      <c r="D11" s="5" t="n">
        <v>-1198</v>
      </c>
    </row>
    <row r="12" spans="1:4">
      <c r="A12" s="4" t="s">
        <v>642</v>
      </c>
      <c r="B12" s="6" t="n">
        <v>22080</v>
      </c>
      <c r="C12" s="6" t="n">
        <v>24714</v>
      </c>
      <c r="D12" s="6" t="n">
        <v>134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v>
      </c>
      <c r="C2" s="2" t="s">
        <v>30</v>
      </c>
      <c r="D2" s="2" t="s">
        <v>73</v>
      </c>
    </row>
    <row r="3" spans="1:4">
      <c r="A3" s="3" t="s">
        <v>212</v>
      </c>
    </row>
    <row r="4" spans="1:4">
      <c r="A4" s="4" t="s">
        <v>359</v>
      </c>
      <c r="B4" s="6" t="n">
        <v>7556</v>
      </c>
      <c r="C4" s="6" t="n">
        <v>9330</v>
      </c>
      <c r="D4" s="6" t="n">
        <v>57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44</v>
      </c>
      <c r="B1" s="2" t="s">
        <v>1</v>
      </c>
    </row>
    <row r="2" spans="1:2">
      <c r="B2" s="2" t="s">
        <v>435</v>
      </c>
    </row>
    <row r="3" spans="1:2">
      <c r="A3" s="3" t="s">
        <v>212</v>
      </c>
    </row>
    <row r="4" spans="1:2">
      <c r="A4" s="4" t="s">
        <v>645</v>
      </c>
      <c r="B4" s="7" t="n">
        <v>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0</v>
      </c>
      <c r="D2" s="2" t="s">
        <v>73</v>
      </c>
    </row>
    <row r="3" spans="1:4">
      <c r="A3" s="3" t="s">
        <v>647</v>
      </c>
    </row>
    <row r="4" spans="1:4">
      <c r="A4" s="4" t="s">
        <v>648</v>
      </c>
      <c r="B4" s="6" t="n">
        <v>29807</v>
      </c>
      <c r="C4" s="6" t="n">
        <v>24395</v>
      </c>
      <c r="D4" s="6" t="n">
        <v>13927</v>
      </c>
    </row>
    <row r="5" spans="1:4">
      <c r="A5" s="4" t="s">
        <v>649</v>
      </c>
      <c r="B5" s="5" t="n">
        <v>1795</v>
      </c>
      <c r="C5" s="5" t="n">
        <v>2661</v>
      </c>
      <c r="D5" s="5" t="n">
        <v>981</v>
      </c>
    </row>
    <row r="6" spans="1:4">
      <c r="A6" s="4" t="s">
        <v>650</v>
      </c>
      <c r="B6" s="5" t="n">
        <v>-1014</v>
      </c>
      <c r="C6" s="5" t="n">
        <v>-5861</v>
      </c>
      <c r="D6" s="5" t="n">
        <v>-1591</v>
      </c>
    </row>
    <row r="7" spans="1:4">
      <c r="A7" s="4" t="s">
        <v>651</v>
      </c>
      <c r="B7" s="5" t="n">
        <v>-653</v>
      </c>
      <c r="C7" s="5" t="n">
        <v>-107</v>
      </c>
      <c r="D7" s="5" t="n">
        <v>-101</v>
      </c>
    </row>
    <row r="8" spans="1:4">
      <c r="A8" s="4" t="s">
        <v>652</v>
      </c>
      <c r="B8" s="6" t="n">
        <v>-135</v>
      </c>
      <c r="C8" s="6" t="n">
        <v>3412</v>
      </c>
      <c r="D8" s="6" t="n">
        <v>39</v>
      </c>
    </row>
    <row r="9" spans="1:4">
      <c r="A9" s="4" t="s">
        <v>653</v>
      </c>
      <c r="B9" s="4" t="s">
        <v>654</v>
      </c>
      <c r="C9" s="4" t="s">
        <v>654</v>
      </c>
      <c r="D9" s="4" t="s">
        <v>654</v>
      </c>
    </row>
    <row r="10" spans="1:4">
      <c r="A10" s="4" t="s">
        <v>655</v>
      </c>
      <c r="B10" s="4" t="s">
        <v>656</v>
      </c>
      <c r="C10" s="4" t="s">
        <v>657</v>
      </c>
      <c r="D10" s="4" t="s">
        <v>658</v>
      </c>
    </row>
    <row r="11" spans="1:4">
      <c r="A11" s="4" t="s">
        <v>659</v>
      </c>
      <c r="B11" s="4" t="s">
        <v>660</v>
      </c>
      <c r="C11" s="4" t="s">
        <v>661</v>
      </c>
      <c r="D11" s="4" t="s">
        <v>662</v>
      </c>
    </row>
    <row r="12" spans="1:4">
      <c r="A12" s="4" t="s">
        <v>663</v>
      </c>
      <c r="B12" s="4" t="s">
        <v>664</v>
      </c>
      <c r="C12" s="4" t="s">
        <v>665</v>
      </c>
      <c r="D12" s="4" t="s">
        <v>666</v>
      </c>
    </row>
    <row r="13" spans="1:4">
      <c r="A13" s="4" t="s">
        <v>667</v>
      </c>
      <c r="B13" s="4" t="s">
        <v>665</v>
      </c>
      <c r="C13" s="4" t="s">
        <v>668</v>
      </c>
      <c r="D13" s="4" t="s">
        <v>665</v>
      </c>
    </row>
    <row r="14" spans="1:4">
      <c r="A14" s="4" t="s">
        <v>669</v>
      </c>
      <c r="B14" s="4" t="s">
        <v>527</v>
      </c>
      <c r="C14" s="4" t="s">
        <v>670</v>
      </c>
      <c r="D14" s="4" t="s">
        <v>671</v>
      </c>
    </row>
    <row r="15" spans="1:4">
      <c r="A15" s="4" t="s">
        <v>672</v>
      </c>
      <c r="B15" s="6" t="n">
        <v>-7720</v>
      </c>
      <c r="C15" s="6" t="n">
        <v>0</v>
      </c>
      <c r="D15" s="6" t="n">
        <v>0</v>
      </c>
    </row>
    <row r="16" spans="1:4">
      <c r="A16" s="4" t="s">
        <v>673</v>
      </c>
      <c r="B16" s="4" t="s">
        <v>674</v>
      </c>
      <c r="C16" s="4" t="s">
        <v>675</v>
      </c>
      <c r="D16" s="4" t="s">
        <v>6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76</v>
      </c>
      <c r="B1" s="2" t="s">
        <v>1</v>
      </c>
    </row>
    <row r="2" spans="1:4">
      <c r="B2" s="2" t="s">
        <v>2</v>
      </c>
      <c r="C2" s="2" t="s">
        <v>30</v>
      </c>
      <c r="D2" s="2" t="s">
        <v>73</v>
      </c>
    </row>
    <row r="3" spans="1:4">
      <c r="A3" s="3" t="s">
        <v>677</v>
      </c>
    </row>
    <row r="4" spans="1:4">
      <c r="A4" s="4" t="s">
        <v>641</v>
      </c>
      <c r="B4" s="6" t="n">
        <v>-2508</v>
      </c>
      <c r="C4" s="6" t="n">
        <v>3942</v>
      </c>
      <c r="D4" s="6" t="n">
        <v>-1198</v>
      </c>
    </row>
    <row r="5" spans="1:4">
      <c r="A5" s="4" t="s">
        <v>678</v>
      </c>
    </row>
    <row r="6" spans="1:4">
      <c r="A6" s="3" t="s">
        <v>677</v>
      </c>
    </row>
    <row r="7" spans="1:4">
      <c r="A7" s="4" t="s">
        <v>641</v>
      </c>
      <c r="B7" s="5" t="n">
        <v>0</v>
      </c>
      <c r="C7" s="5" t="n">
        <v>0</v>
      </c>
      <c r="D7" s="5" t="n">
        <v>4</v>
      </c>
    </row>
    <row r="8" spans="1:4">
      <c r="A8" s="4" t="s">
        <v>679</v>
      </c>
    </row>
    <row r="9" spans="1:4">
      <c r="A9" s="3" t="s">
        <v>677</v>
      </c>
    </row>
    <row r="10" spans="1:4">
      <c r="A10" s="4" t="s">
        <v>641</v>
      </c>
      <c r="B10" s="5" t="n">
        <v>-162</v>
      </c>
      <c r="C10" s="5" t="n">
        <v>284</v>
      </c>
      <c r="D10" s="5" t="n">
        <v>-488</v>
      </c>
    </row>
    <row r="11" spans="1:4">
      <c r="A11" s="4" t="s">
        <v>680</v>
      </c>
    </row>
    <row r="12" spans="1:4">
      <c r="A12" s="3" t="s">
        <v>677</v>
      </c>
    </row>
    <row r="13" spans="1:4">
      <c r="A13" s="4" t="s">
        <v>641</v>
      </c>
      <c r="B13" s="5" t="n">
        <v>-2599</v>
      </c>
      <c r="C13" s="5" t="n">
        <v>-2977</v>
      </c>
      <c r="D13" s="5" t="n">
        <v>-1326</v>
      </c>
    </row>
    <row r="14" spans="1:4">
      <c r="A14" s="4" t="s">
        <v>681</v>
      </c>
    </row>
    <row r="15" spans="1:4">
      <c r="A15" s="3" t="s">
        <v>677</v>
      </c>
    </row>
    <row r="16" spans="1:4">
      <c r="A16" s="4" t="s">
        <v>641</v>
      </c>
      <c r="B16" s="5" t="n">
        <v>61</v>
      </c>
      <c r="C16" s="5" t="n">
        <v>502</v>
      </c>
      <c r="D16" s="5" t="n">
        <v>-4</v>
      </c>
    </row>
    <row r="17" spans="1:4">
      <c r="A17" s="4" t="s">
        <v>682</v>
      </c>
    </row>
    <row r="18" spans="1:4">
      <c r="A18" s="3" t="s">
        <v>677</v>
      </c>
    </row>
    <row r="19" spans="1:4">
      <c r="A19" s="4" t="s">
        <v>641</v>
      </c>
      <c r="B19" s="5" t="n">
        <v>1520</v>
      </c>
      <c r="C19" s="5" t="n">
        <v>3139</v>
      </c>
      <c r="D19" s="5" t="n">
        <v>96</v>
      </c>
    </row>
    <row r="20" spans="1:4">
      <c r="A20" s="4" t="s">
        <v>683</v>
      </c>
    </row>
    <row r="21" spans="1:4">
      <c r="A21" s="3" t="s">
        <v>677</v>
      </c>
    </row>
    <row r="22" spans="1:4">
      <c r="A22" s="4" t="s">
        <v>641</v>
      </c>
      <c r="B22" s="5" t="n">
        <v>-2544</v>
      </c>
      <c r="C22" s="5" t="n">
        <v>1080</v>
      </c>
      <c r="D22" s="5" t="n">
        <v>-780</v>
      </c>
    </row>
    <row r="23" spans="1:4">
      <c r="A23" s="4" t="s">
        <v>684</v>
      </c>
    </row>
    <row r="24" spans="1:4">
      <c r="A24" s="3" t="s">
        <v>677</v>
      </c>
    </row>
    <row r="25" spans="1:4">
      <c r="A25" s="4" t="s">
        <v>641</v>
      </c>
      <c r="B25" s="5" t="n">
        <v>-2256</v>
      </c>
      <c r="C25" s="5" t="n">
        <v>195</v>
      </c>
      <c r="D25" s="5" t="n">
        <v>62</v>
      </c>
    </row>
    <row r="26" spans="1:4">
      <c r="A26" s="4" t="s">
        <v>685</v>
      </c>
    </row>
    <row r="27" spans="1:4">
      <c r="A27" s="3" t="s">
        <v>677</v>
      </c>
    </row>
    <row r="28" spans="1:4">
      <c r="A28" s="4" t="s">
        <v>641</v>
      </c>
      <c r="B28" s="5" t="n">
        <v>-873</v>
      </c>
      <c r="C28" s="5" t="n">
        <v>-635</v>
      </c>
      <c r="D28" s="5" t="n">
        <v>1238</v>
      </c>
    </row>
    <row r="29" spans="1:4">
      <c r="A29" s="4" t="s">
        <v>686</v>
      </c>
    </row>
    <row r="30" spans="1:4">
      <c r="A30" s="3" t="s">
        <v>677</v>
      </c>
    </row>
    <row r="31" spans="1:4">
      <c r="A31" s="4" t="s">
        <v>641</v>
      </c>
      <c r="B31" s="6" t="n">
        <v>4345</v>
      </c>
      <c r="C31" s="6" t="n">
        <v>2354</v>
      </c>
      <c r="D31"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0</v>
      </c>
    </row>
    <row r="2" spans="1:3">
      <c r="A2" s="3" t="s">
        <v>688</v>
      </c>
    </row>
    <row r="3" spans="1:3">
      <c r="A3" s="4" t="s">
        <v>689</v>
      </c>
      <c r="B3" s="6" t="n">
        <v>21935</v>
      </c>
      <c r="C3" s="6" t="n">
        <v>17099</v>
      </c>
    </row>
    <row r="4" spans="1:3">
      <c r="A4" s="4" t="s">
        <v>690</v>
      </c>
    </row>
    <row r="5" spans="1:3">
      <c r="A5" s="3" t="s">
        <v>688</v>
      </c>
    </row>
    <row r="6" spans="1:3">
      <c r="A6" s="4" t="s">
        <v>691</v>
      </c>
      <c r="B6" s="5" t="n">
        <v>-1708</v>
      </c>
      <c r="C6" s="5" t="n">
        <v>-1647</v>
      </c>
    </row>
    <row r="7" spans="1:3">
      <c r="A7" s="4" t="s">
        <v>692</v>
      </c>
      <c r="B7" s="5" t="n">
        <v>1223</v>
      </c>
      <c r="C7" s="5" t="n">
        <v>3881</v>
      </c>
    </row>
    <row r="8" spans="1:3">
      <c r="A8" s="4" t="s">
        <v>693</v>
      </c>
      <c r="B8" s="5" t="n">
        <v>857</v>
      </c>
      <c r="C8" s="5" t="n">
        <v>1432</v>
      </c>
    </row>
    <row r="9" spans="1:3">
      <c r="A9" s="4" t="s">
        <v>694</v>
      </c>
      <c r="B9" s="5" t="n">
        <v>-10027</v>
      </c>
      <c r="C9" s="5" t="n">
        <v>-11735</v>
      </c>
    </row>
    <row r="10" spans="1:3">
      <c r="A10" s="4" t="s">
        <v>695</v>
      </c>
      <c r="B10" s="5" t="n">
        <v>6473</v>
      </c>
      <c r="C10" s="5" t="n">
        <v>5778</v>
      </c>
    </row>
    <row r="11" spans="1:3">
      <c r="A11" s="4" t="s">
        <v>696</v>
      </c>
      <c r="B11" s="5" t="n">
        <v>11089</v>
      </c>
      <c r="C11" s="5" t="n">
        <v>8864</v>
      </c>
    </row>
    <row r="12" spans="1:3">
      <c r="A12" s="4" t="s">
        <v>697</v>
      </c>
      <c r="B12" s="5" t="n">
        <v>5175</v>
      </c>
      <c r="C12" s="5" t="n">
        <v>5360</v>
      </c>
    </row>
    <row r="13" spans="1:3">
      <c r="A13" s="4" t="s">
        <v>698</v>
      </c>
      <c r="B13" s="5" t="n">
        <v>6764</v>
      </c>
      <c r="C13" s="5" t="n">
        <v>5887</v>
      </c>
    </row>
    <row r="14" spans="1:3">
      <c r="A14" s="4" t="s">
        <v>699</v>
      </c>
      <c r="B14" s="5" t="n">
        <v>1938</v>
      </c>
      <c r="C14" s="5" t="n">
        <v>1633</v>
      </c>
    </row>
    <row r="15" spans="1:3">
      <c r="A15" s="4" t="s">
        <v>700</v>
      </c>
      <c r="B15" s="5" t="n">
        <v>151</v>
      </c>
      <c r="C15" s="5" t="n">
        <v>0</v>
      </c>
    </row>
    <row r="16" spans="1:3">
      <c r="A16" s="4" t="s">
        <v>701</v>
      </c>
      <c r="B16" s="5" t="n">
        <v>0</v>
      </c>
      <c r="C16" s="5" t="n">
        <v>2354</v>
      </c>
    </row>
    <row r="17" spans="1:3">
      <c r="A17" s="4" t="s">
        <v>702</v>
      </c>
    </row>
    <row r="18" spans="1:3">
      <c r="A18" s="3" t="s">
        <v>688</v>
      </c>
    </row>
    <row r="19" spans="1:3">
      <c r="A19" s="4" t="s">
        <v>703</v>
      </c>
      <c r="B19" s="5" t="n">
        <v>1370</v>
      </c>
      <c r="C19" s="5" t="n">
        <v>1372</v>
      </c>
    </row>
    <row r="20" spans="1:3">
      <c r="A20" s="4" t="s">
        <v>704</v>
      </c>
      <c r="B20" s="6" t="n">
        <v>1370</v>
      </c>
      <c r="C20" s="6" t="n">
        <v>13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705</v>
      </c>
      <c r="B1" s="2" t="s">
        <v>435</v>
      </c>
    </row>
    <row r="2" spans="1:2">
      <c r="A2" s="3" t="s">
        <v>706</v>
      </c>
    </row>
    <row r="3" spans="1:2">
      <c r="A3" s="4" t="s">
        <v>707</v>
      </c>
      <c r="B3" s="7" t="n">
        <v>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08</v>
      </c>
      <c r="B1" s="2" t="s">
        <v>2</v>
      </c>
      <c r="C1" s="2" t="s">
        <v>30</v>
      </c>
    </row>
    <row r="2" spans="1:3">
      <c r="A2" s="3" t="s">
        <v>212</v>
      </c>
    </row>
    <row r="3" spans="1:3">
      <c r="A3" s="4" t="s">
        <v>709</v>
      </c>
      <c r="B3" s="7" t="n">
        <v>10.8</v>
      </c>
      <c r="C3" s="7" t="n">
        <v>1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0</v>
      </c>
      <c r="B1" s="2" t="s">
        <v>1</v>
      </c>
    </row>
    <row r="2" spans="1:5">
      <c r="B2" s="2" t="s">
        <v>2</v>
      </c>
      <c r="C2" s="2" t="s">
        <v>30</v>
      </c>
      <c r="D2" s="2" t="s">
        <v>73</v>
      </c>
      <c r="E2" s="2" t="s">
        <v>711</v>
      </c>
    </row>
    <row r="3" spans="1:5">
      <c r="A3" s="3" t="s">
        <v>712</v>
      </c>
    </row>
    <row r="4" spans="1:5">
      <c r="A4" s="4" t="s">
        <v>713</v>
      </c>
      <c r="B4" s="6" t="n">
        <v>77</v>
      </c>
      <c r="C4" s="6" t="n">
        <v>25</v>
      </c>
      <c r="D4" s="6" t="n">
        <v>217</v>
      </c>
    </row>
    <row r="5" spans="1:5">
      <c r="A5" s="4" t="s">
        <v>714</v>
      </c>
      <c r="B5" s="5" t="n">
        <v>345</v>
      </c>
      <c r="C5" s="5" t="n">
        <v>345</v>
      </c>
      <c r="D5" s="5" t="n">
        <v>661</v>
      </c>
    </row>
    <row r="6" spans="1:5">
      <c r="A6" s="4" t="s">
        <v>715</v>
      </c>
      <c r="B6" s="5" t="n">
        <v>-46</v>
      </c>
      <c r="C6" s="5" t="n">
        <v>-2399</v>
      </c>
      <c r="D6" s="5" t="n">
        <v>0</v>
      </c>
    </row>
    <row r="7" spans="1:5">
      <c r="A7" s="4" t="s">
        <v>716</v>
      </c>
      <c r="B7" s="5" t="n">
        <v>0</v>
      </c>
      <c r="C7" s="5" t="n">
        <v>-314</v>
      </c>
      <c r="D7" s="5" t="n">
        <v>-2113</v>
      </c>
    </row>
    <row r="8" spans="1:5">
      <c r="A8" s="4" t="s">
        <v>717</v>
      </c>
      <c r="B8" s="5" t="n">
        <v>-148</v>
      </c>
      <c r="C8" s="5" t="n">
        <v>0</v>
      </c>
      <c r="D8" s="5" t="n">
        <v>-194</v>
      </c>
    </row>
    <row r="9" spans="1:5">
      <c r="A9" s="4" t="s">
        <v>718</v>
      </c>
      <c r="B9" s="6" t="n">
        <v>2000</v>
      </c>
      <c r="C9" s="6" t="n">
        <v>1772</v>
      </c>
      <c r="D9" s="6" t="n">
        <v>4115</v>
      </c>
      <c r="E9" s="6" t="n">
        <v>55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9</v>
      </c>
      <c r="B1" s="2" t="s">
        <v>352</v>
      </c>
      <c r="J1" s="2" t="s">
        <v>1</v>
      </c>
    </row>
    <row r="2" spans="1:12">
      <c r="B2" s="2" t="s">
        <v>2</v>
      </c>
      <c r="C2" s="2" t="s">
        <v>353</v>
      </c>
      <c r="D2" s="2" t="s">
        <v>4</v>
      </c>
      <c r="E2" s="2" t="s">
        <v>354</v>
      </c>
      <c r="F2" s="2" t="s">
        <v>30</v>
      </c>
      <c r="G2" s="2" t="s">
        <v>355</v>
      </c>
      <c r="H2" s="2" t="s">
        <v>356</v>
      </c>
      <c r="I2" s="2" t="s">
        <v>357</v>
      </c>
      <c r="J2" s="2" t="s">
        <v>2</v>
      </c>
      <c r="K2" s="2" t="s">
        <v>30</v>
      </c>
      <c r="L2" s="2" t="s">
        <v>73</v>
      </c>
    </row>
    <row r="3" spans="1:12">
      <c r="A3" s="3" t="s">
        <v>720</v>
      </c>
    </row>
    <row r="4" spans="1:12">
      <c r="A4" s="4" t="s">
        <v>721</v>
      </c>
      <c r="B4" s="6" t="n">
        <v>95688</v>
      </c>
      <c r="C4" s="6" t="n">
        <v>97108</v>
      </c>
      <c r="D4" s="6" t="n">
        <v>96721</v>
      </c>
      <c r="E4" s="6" t="n">
        <v>89855</v>
      </c>
      <c r="F4" s="6" t="n">
        <v>90387</v>
      </c>
      <c r="G4" s="6" t="n">
        <v>86016</v>
      </c>
      <c r="H4" s="6" t="n">
        <v>83781</v>
      </c>
      <c r="I4" s="6" t="n">
        <v>81484</v>
      </c>
    </row>
    <row r="5" spans="1:12">
      <c r="A5" s="4" t="s">
        <v>722</v>
      </c>
    </row>
    <row r="6" spans="1:12">
      <c r="A6" s="3" t="s">
        <v>720</v>
      </c>
    </row>
    <row r="7" spans="1:12">
      <c r="A7" s="4" t="s">
        <v>723</v>
      </c>
      <c r="J7" s="4" t="s">
        <v>724</v>
      </c>
      <c r="K7" s="4" t="s">
        <v>725</v>
      </c>
    </row>
    <row r="8" spans="1:12">
      <c r="A8" s="4" t="s">
        <v>722</v>
      </c>
    </row>
    <row r="9" spans="1:12">
      <c r="A9" s="3" t="s">
        <v>720</v>
      </c>
    </row>
    <row r="10" spans="1:12">
      <c r="A10" s="4" t="s">
        <v>726</v>
      </c>
      <c r="J10" s="11" t="n">
        <v>0.3017923036</v>
      </c>
      <c r="K10" s="11" t="n">
        <v>0.3573309921</v>
      </c>
      <c r="L10" s="11" t="n">
        <v>0.3566117038</v>
      </c>
    </row>
    <row r="11" spans="1:12">
      <c r="A11" s="4" t="s">
        <v>727</v>
      </c>
    </row>
    <row r="12" spans="1:12">
      <c r="A12" s="3" t="s">
        <v>720</v>
      </c>
    </row>
    <row r="13" spans="1:12">
      <c r="A13" s="4" t="s">
        <v>728</v>
      </c>
      <c r="J13" s="4" t="s">
        <v>729</v>
      </c>
      <c r="K13" s="4" t="s">
        <v>730</v>
      </c>
      <c r="L13" s="4" t="s">
        <v>731</v>
      </c>
    </row>
    <row r="14" spans="1:12">
      <c r="A14" s="4" t="s">
        <v>732</v>
      </c>
    </row>
    <row r="15" spans="1:12">
      <c r="A15" s="3" t="s">
        <v>720</v>
      </c>
    </row>
    <row r="16" spans="1:12">
      <c r="A16" s="4" t="s">
        <v>728</v>
      </c>
      <c r="J16" s="4" t="s">
        <v>733</v>
      </c>
      <c r="K16" s="4" t="s">
        <v>734</v>
      </c>
      <c r="L16" s="4" t="s">
        <v>735</v>
      </c>
    </row>
    <row r="17" spans="1:12">
      <c r="A17" s="4" t="s">
        <v>736</v>
      </c>
    </row>
    <row r="18" spans="1:12">
      <c r="A18" s="3" t="s">
        <v>720</v>
      </c>
    </row>
    <row r="19" spans="1:12">
      <c r="A19" s="4" t="s">
        <v>737</v>
      </c>
      <c r="B19" s="5" t="n">
        <v>57971</v>
      </c>
      <c r="F19" s="5" t="n">
        <v>53462</v>
      </c>
      <c r="J19" s="6" t="n">
        <v>57971</v>
      </c>
      <c r="K19" s="6" t="n">
        <v>53462</v>
      </c>
    </row>
    <row r="20" spans="1:12">
      <c r="A20" s="4" t="s">
        <v>738</v>
      </c>
    </row>
    <row r="21" spans="1:12">
      <c r="A21" s="3" t="s">
        <v>720</v>
      </c>
    </row>
    <row r="22" spans="1:12">
      <c r="A22" s="4" t="s">
        <v>737</v>
      </c>
      <c r="B22" s="5" t="n">
        <v>0</v>
      </c>
      <c r="F22" s="5" t="n">
        <v>5480</v>
      </c>
      <c r="J22" s="5" t="n">
        <v>0</v>
      </c>
      <c r="K22" s="5" t="n">
        <v>5480</v>
      </c>
    </row>
    <row r="23" spans="1:12">
      <c r="A23" s="4" t="s">
        <v>739</v>
      </c>
    </row>
    <row r="24" spans="1:12">
      <c r="A24" s="3" t="s">
        <v>720</v>
      </c>
    </row>
    <row r="25" spans="1:12">
      <c r="A25" s="4" t="s">
        <v>737</v>
      </c>
      <c r="B25" s="5" t="n">
        <v>4320</v>
      </c>
      <c r="F25" s="5" t="n">
        <v>4418</v>
      </c>
      <c r="J25" s="5" t="n">
        <v>4320</v>
      </c>
      <c r="K25" s="5" t="n">
        <v>4418</v>
      </c>
    </row>
    <row r="26" spans="1:12">
      <c r="A26" s="4" t="s">
        <v>740</v>
      </c>
    </row>
    <row r="27" spans="1:12">
      <c r="A27" s="3" t="s">
        <v>720</v>
      </c>
    </row>
    <row r="28" spans="1:12">
      <c r="A28" s="4" t="s">
        <v>737</v>
      </c>
      <c r="B28" s="5" t="n">
        <v>686</v>
      </c>
      <c r="F28" s="5" t="n">
        <v>671</v>
      </c>
      <c r="J28" s="5" t="n">
        <v>686</v>
      </c>
      <c r="K28" s="5" t="n">
        <v>671</v>
      </c>
    </row>
    <row r="29" spans="1:12">
      <c r="A29" s="4" t="s">
        <v>741</v>
      </c>
    </row>
    <row r="30" spans="1:12">
      <c r="A30" s="3" t="s">
        <v>720</v>
      </c>
    </row>
    <row r="31" spans="1:12">
      <c r="A31" s="4" t="s">
        <v>737</v>
      </c>
      <c r="B31" s="5" t="n">
        <v>278</v>
      </c>
      <c r="F31" s="5" t="n">
        <v>49</v>
      </c>
      <c r="J31" s="5" t="n">
        <v>278</v>
      </c>
      <c r="K31" s="5" t="n">
        <v>49</v>
      </c>
    </row>
    <row r="32" spans="1:12">
      <c r="A32" s="4" t="s">
        <v>742</v>
      </c>
    </row>
    <row r="33" spans="1:12">
      <c r="A33" s="3" t="s">
        <v>720</v>
      </c>
    </row>
    <row r="34" spans="1:12">
      <c r="A34" s="4" t="s">
        <v>737</v>
      </c>
      <c r="B34" s="5" t="n">
        <v>41</v>
      </c>
      <c r="F34" s="5" t="n">
        <v>35</v>
      </c>
      <c r="J34" s="5" t="n">
        <v>41</v>
      </c>
      <c r="K34" s="5" t="n">
        <v>35</v>
      </c>
    </row>
    <row r="35" spans="1:12">
      <c r="A35" s="4" t="s">
        <v>743</v>
      </c>
    </row>
    <row r="36" spans="1:12">
      <c r="A36" s="3" t="s">
        <v>720</v>
      </c>
    </row>
    <row r="37" spans="1:12">
      <c r="A37" s="4" t="s">
        <v>737</v>
      </c>
      <c r="B37" s="5" t="n">
        <v>2</v>
      </c>
      <c r="J37" s="5" t="n">
        <v>2</v>
      </c>
      <c r="L37" s="6" t="n">
        <v>0</v>
      </c>
    </row>
    <row r="38" spans="1:12">
      <c r="A38" s="4" t="s">
        <v>744</v>
      </c>
    </row>
    <row r="39" spans="1:12">
      <c r="A39" s="3" t="s">
        <v>720</v>
      </c>
    </row>
    <row r="40" spans="1:12">
      <c r="A40" s="4" t="s">
        <v>737</v>
      </c>
      <c r="B40" s="6" t="n">
        <v>180657</v>
      </c>
      <c r="F40" s="6" t="n">
        <v>158933</v>
      </c>
      <c r="J40" s="6" t="n">
        <v>180657</v>
      </c>
      <c r="K40" s="6" t="n">
        <v>158933</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45</v>
      </c>
      <c r="B1" s="2" t="s">
        <v>1</v>
      </c>
    </row>
    <row r="2" spans="1:4">
      <c r="B2" s="2" t="s">
        <v>2</v>
      </c>
      <c r="C2" s="2" t="s">
        <v>30</v>
      </c>
      <c r="D2" s="2" t="s">
        <v>73</v>
      </c>
    </row>
    <row r="3" spans="1:4">
      <c r="A3" s="3" t="s">
        <v>220</v>
      </c>
    </row>
    <row r="4" spans="1:4">
      <c r="A4" s="4" t="s">
        <v>746</v>
      </c>
      <c r="B4" s="7" t="n">
        <v>0.6</v>
      </c>
      <c r="C4" s="7" t="n">
        <v>0.4</v>
      </c>
      <c r="D4" s="7" t="n">
        <v>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747</v>
      </c>
      <c r="B1" s="2" t="s">
        <v>435</v>
      </c>
    </row>
    <row r="2" spans="1:2">
      <c r="A2" s="3" t="s">
        <v>748</v>
      </c>
    </row>
    <row r="3" spans="1:2">
      <c r="A3" s="4" t="s">
        <v>749</v>
      </c>
      <c r="B3" s="6" t="n">
        <v>554</v>
      </c>
    </row>
    <row r="4" spans="1:2">
      <c r="A4" s="4" t="s">
        <v>750</v>
      </c>
      <c r="B4" s="5" t="n">
        <v>337</v>
      </c>
    </row>
    <row r="5" spans="1:2">
      <c r="A5" s="4" t="s">
        <v>751</v>
      </c>
      <c r="B5" s="5" t="n">
        <v>333</v>
      </c>
    </row>
    <row r="6" spans="1:2">
      <c r="A6" s="4" t="s">
        <v>752</v>
      </c>
      <c r="B6" s="5" t="n">
        <v>338</v>
      </c>
    </row>
    <row r="7" spans="1:2">
      <c r="A7" s="4" t="s">
        <v>753</v>
      </c>
      <c r="B7" s="5" t="n">
        <v>175</v>
      </c>
    </row>
    <row r="8" spans="1:2">
      <c r="A8" s="4" t="s">
        <v>85</v>
      </c>
      <c r="B8" s="6" t="n">
        <v>17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4</v>
      </c>
      <c r="B1" s="2" t="s">
        <v>1</v>
      </c>
    </row>
    <row r="2" spans="1:3">
      <c r="B2" s="2" t="s">
        <v>2</v>
      </c>
      <c r="C2" s="2" t="s">
        <v>30</v>
      </c>
    </row>
    <row r="3" spans="1:3">
      <c r="A3" s="3" t="s">
        <v>755</v>
      </c>
    </row>
    <row r="4" spans="1:3">
      <c r="A4" s="4" t="s">
        <v>756</v>
      </c>
      <c r="B4" s="6" t="n">
        <v>40</v>
      </c>
    </row>
    <row r="5" spans="1:3">
      <c r="A5" s="4" t="s">
        <v>757</v>
      </c>
      <c r="B5" s="10" t="n">
        <v>7.2</v>
      </c>
    </row>
    <row r="6" spans="1:3">
      <c r="A6" s="4" t="s">
        <v>758</v>
      </c>
      <c r="B6" s="7" t="n">
        <v>15.4</v>
      </c>
      <c r="C6" s="7" t="n">
        <v>5.6</v>
      </c>
    </row>
    <row r="7" spans="1:3">
      <c r="A7" s="4" t="s">
        <v>759</v>
      </c>
      <c r="B7" s="5" t="n">
        <v>20261</v>
      </c>
    </row>
    <row r="8" spans="1:3">
      <c r="A8" s="4" t="s">
        <v>760</v>
      </c>
      <c r="B8" s="7" t="n">
        <v>1.9</v>
      </c>
      <c r="C8" s="10" t="n">
        <v>1.5</v>
      </c>
    </row>
    <row r="9" spans="1:3">
      <c r="A9" s="4" t="s">
        <v>761</v>
      </c>
      <c r="C9" s="7" t="n">
        <v>0.1</v>
      </c>
    </row>
    <row r="10" spans="1:3">
      <c r="A10" s="4" t="s">
        <v>762</v>
      </c>
    </row>
    <row r="11" spans="1:3">
      <c r="A11" s="3" t="s">
        <v>755</v>
      </c>
    </row>
    <row r="12" spans="1:3">
      <c r="A12" s="4" t="s">
        <v>759</v>
      </c>
      <c r="C12" s="5" t="n">
        <v>17299</v>
      </c>
    </row>
    <row r="13" spans="1:3">
      <c r="A13" s="4" t="s">
        <v>515</v>
      </c>
    </row>
    <row r="14" spans="1:3">
      <c r="A14" s="3" t="s">
        <v>755</v>
      </c>
    </row>
    <row r="15" spans="1:3">
      <c r="A15" s="4" t="s">
        <v>759</v>
      </c>
      <c r="C15" s="5" t="n">
        <v>82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352</v>
      </c>
      <c r="J1" s="2" t="s">
        <v>1</v>
      </c>
    </row>
    <row r="2" spans="1:12">
      <c r="B2" s="2" t="s">
        <v>2</v>
      </c>
      <c r="C2" s="2" t="s">
        <v>353</v>
      </c>
      <c r="D2" s="2" t="s">
        <v>4</v>
      </c>
      <c r="E2" s="2" t="s">
        <v>354</v>
      </c>
      <c r="F2" s="2" t="s">
        <v>30</v>
      </c>
      <c r="G2" s="2" t="s">
        <v>355</v>
      </c>
      <c r="H2" s="2" t="s">
        <v>356</v>
      </c>
      <c r="I2" s="2" t="s">
        <v>357</v>
      </c>
      <c r="J2" s="2" t="s">
        <v>2</v>
      </c>
      <c r="K2" s="2" t="s">
        <v>30</v>
      </c>
      <c r="L2" s="2" t="s">
        <v>73</v>
      </c>
    </row>
    <row r="3" spans="1:12">
      <c r="A3" s="4" t="s">
        <v>359</v>
      </c>
      <c r="J3" s="6" t="n">
        <v>7556</v>
      </c>
      <c r="K3" s="6" t="n">
        <v>9330</v>
      </c>
      <c r="L3" s="6" t="n">
        <v>5700</v>
      </c>
    </row>
    <row r="4" spans="1:12">
      <c r="A4" s="4" t="s">
        <v>430</v>
      </c>
      <c r="J4" s="5" t="n">
        <v>1086000</v>
      </c>
      <c r="K4" s="5" t="n">
        <v>648000</v>
      </c>
      <c r="L4" s="5" t="n">
        <v>365000</v>
      </c>
    </row>
    <row r="5" spans="1:12">
      <c r="A5" s="4" t="s">
        <v>721</v>
      </c>
      <c r="B5" s="6" t="n">
        <v>95688</v>
      </c>
      <c r="C5" s="6" t="n">
        <v>97108</v>
      </c>
      <c r="D5" s="6" t="n">
        <v>96721</v>
      </c>
      <c r="E5" s="6" t="n">
        <v>89855</v>
      </c>
      <c r="F5" s="6" t="n">
        <v>90387</v>
      </c>
      <c r="G5" s="6" t="n">
        <v>86016</v>
      </c>
      <c r="H5" s="6" t="n">
        <v>83781</v>
      </c>
      <c r="I5" s="6" t="n">
        <v>81484</v>
      </c>
    </row>
    <row r="6" spans="1:12">
      <c r="A6" s="4" t="s">
        <v>764</v>
      </c>
      <c r="B6" s="5" t="n">
        <v>50760</v>
      </c>
      <c r="C6" s="5" t="n">
        <v>51273</v>
      </c>
      <c r="D6" s="5" t="n">
        <v>50132</v>
      </c>
      <c r="E6" s="6" t="n">
        <v>49233</v>
      </c>
      <c r="F6" s="5" t="n">
        <v>48257</v>
      </c>
      <c r="G6" s="5" t="n">
        <v>46265</v>
      </c>
      <c r="H6" s="5" t="n">
        <v>43761</v>
      </c>
      <c r="I6" s="5" t="n">
        <v>42514</v>
      </c>
      <c r="J6" s="6" t="n">
        <v>201398</v>
      </c>
      <c r="K6" s="6" t="n">
        <v>180797</v>
      </c>
      <c r="L6" s="6" t="n">
        <v>151401</v>
      </c>
    </row>
    <row r="7" spans="1:12">
      <c r="A7" s="4" t="s">
        <v>94</v>
      </c>
      <c r="B7" s="6" t="n">
        <v>9512</v>
      </c>
      <c r="C7" s="6" t="n">
        <v>18806</v>
      </c>
      <c r="D7" s="6" t="n">
        <v>16606</v>
      </c>
      <c r="F7" s="6" t="n">
        <v>5463</v>
      </c>
      <c r="G7" s="6" t="n">
        <v>16266</v>
      </c>
      <c r="H7" s="6" t="n">
        <v>13570</v>
      </c>
      <c r="I7" s="6" t="n">
        <v>9686</v>
      </c>
      <c r="J7" s="6" t="n">
        <v>63084</v>
      </c>
      <c r="K7" s="6" t="n">
        <v>44985</v>
      </c>
      <c r="L7" s="6" t="n">
        <v>26335</v>
      </c>
    </row>
    <row r="8" spans="1:12">
      <c r="A8" s="4" t="s">
        <v>96</v>
      </c>
      <c r="B8" s="8" t="n">
        <v>0.58</v>
      </c>
      <c r="C8" s="8" t="n">
        <v>1.16</v>
      </c>
      <c r="D8" s="8" t="n">
        <v>1.03</v>
      </c>
      <c r="E8" s="8" t="n">
        <v>0.99</v>
      </c>
      <c r="F8" s="8" t="n">
        <v>0.34</v>
      </c>
      <c r="G8" s="8" t="n">
        <v>1.02</v>
      </c>
      <c r="H8" s="8" t="n">
        <v>0.86</v>
      </c>
      <c r="I8" s="8" t="n">
        <v>0.62</v>
      </c>
      <c r="J8" s="8" t="n">
        <v>3.9</v>
      </c>
      <c r="K8" s="8" t="n">
        <v>2.84</v>
      </c>
      <c r="L8" s="8" t="n">
        <v>1.72</v>
      </c>
    </row>
    <row r="9" spans="1:12">
      <c r="A9" s="4" t="s">
        <v>97</v>
      </c>
      <c r="B9" s="8" t="n">
        <v>0.54</v>
      </c>
      <c r="C9" s="8" t="n">
        <v>1.09</v>
      </c>
      <c r="D9" s="8" t="n">
        <v>0.98</v>
      </c>
      <c r="E9" s="8" t="n">
        <v>0.96</v>
      </c>
      <c r="F9" s="8" t="n">
        <v>0.33</v>
      </c>
      <c r="G9" s="8" t="n">
        <v>0.98</v>
      </c>
      <c r="H9" s="8" t="n">
        <v>0.83</v>
      </c>
      <c r="I9" s="8" t="n">
        <v>0.6</v>
      </c>
      <c r="J9" s="8" t="n">
        <v>3.66</v>
      </c>
      <c r="K9" s="8" t="n">
        <v>2.73</v>
      </c>
      <c r="L9" s="8" t="n">
        <v>1.68</v>
      </c>
    </row>
    <row r="10" spans="1:12">
      <c r="A10" s="4" t="s">
        <v>439</v>
      </c>
    </row>
    <row r="11" spans="1:12">
      <c r="A11" s="4" t="s">
        <v>430</v>
      </c>
      <c r="J11" s="5" t="n">
        <v>413000</v>
      </c>
    </row>
    <row r="12" spans="1:12">
      <c r="A12" s="4" t="s">
        <v>360</v>
      </c>
    </row>
    <row r="13" spans="1:12">
      <c r="A13" s="4" t="s">
        <v>359</v>
      </c>
      <c r="E13" s="6" t="n">
        <v>2300</v>
      </c>
    </row>
    <row r="14" spans="1:12">
      <c r="A14" s="4" t="s">
        <v>430</v>
      </c>
      <c r="E14" s="5" t="n">
        <v>314000</v>
      </c>
    </row>
    <row r="15" spans="1:12">
      <c r="A15" s="4" t="s">
        <v>94</v>
      </c>
      <c r="E15" s="6" t="n">
        <v>18160</v>
      </c>
    </row>
    <row r="16" spans="1:12">
      <c r="A16" s="4" t="s">
        <v>96</v>
      </c>
      <c r="E16" s="8" t="n">
        <v>1.13</v>
      </c>
    </row>
    <row r="17" spans="1:12">
      <c r="A17" s="4" t="s">
        <v>97</v>
      </c>
      <c r="E17" s="8" t="n">
        <v>1.0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765</v>
      </c>
      <c r="B1" s="2" t="s">
        <v>459</v>
      </c>
      <c r="C1" s="2" t="s">
        <v>1</v>
      </c>
    </row>
    <row r="2" spans="1:5">
      <c r="B2" s="2" t="s">
        <v>460</v>
      </c>
      <c r="C2" s="2" t="s">
        <v>2</v>
      </c>
      <c r="D2" s="2" t="s">
        <v>30</v>
      </c>
      <c r="E2" s="2" t="s">
        <v>73</v>
      </c>
    </row>
    <row r="3" spans="1:5">
      <c r="A3" s="3" t="s">
        <v>241</v>
      </c>
    </row>
    <row r="4" spans="1:5">
      <c r="A4" s="4" t="s">
        <v>461</v>
      </c>
      <c r="D4" s="6" t="n">
        <v>56786</v>
      </c>
    </row>
    <row r="5" spans="1:5">
      <c r="A5" s="4" t="s">
        <v>442</v>
      </c>
      <c r="C5" s="6" t="n">
        <v>800</v>
      </c>
      <c r="D5" s="6" t="n">
        <v>6700</v>
      </c>
      <c r="E5" s="6" t="n">
        <v>3500</v>
      </c>
    </row>
    <row r="6" spans="1:5">
      <c r="A6" s="4" t="s">
        <v>464</v>
      </c>
    </row>
    <row r="7" spans="1:5">
      <c r="A7" s="3" t="s">
        <v>241</v>
      </c>
    </row>
    <row r="8" spans="1:5">
      <c r="A8" s="4" t="s">
        <v>461</v>
      </c>
      <c r="B8" s="6" t="n">
        <v>275000</v>
      </c>
    </row>
    <row r="9" spans="1:5">
      <c r="A9" s="4" t="s">
        <v>465</v>
      </c>
      <c r="B9" s="5" t="n">
        <v>75000</v>
      </c>
    </row>
    <row r="10" spans="1:5">
      <c r="A10" s="4" t="s">
        <v>467</v>
      </c>
      <c r="B10" s="5" t="n">
        <v>225000</v>
      </c>
    </row>
    <row r="11" spans="1:5">
      <c r="A11" s="4" t="s">
        <v>766</v>
      </c>
    </row>
    <row r="12" spans="1:5">
      <c r="A12" s="3" t="s">
        <v>241</v>
      </c>
    </row>
    <row r="13" spans="1:5">
      <c r="A13" s="4" t="s">
        <v>442</v>
      </c>
      <c r="B13" s="5" t="n">
        <v>3800</v>
      </c>
    </row>
    <row r="14" spans="1:5">
      <c r="A14" s="4" t="s">
        <v>767</v>
      </c>
    </row>
    <row r="15" spans="1:5">
      <c r="A15" s="3" t="s">
        <v>241</v>
      </c>
    </row>
    <row r="16" spans="1:5">
      <c r="A16" s="4" t="s">
        <v>442</v>
      </c>
      <c r="B16" s="6" t="n">
        <v>420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25:52Z</dcterms:created>
  <dcterms:modified xmlns:dcterms="http://purl.org/dc/terms/" xmlns:xsi="http://www.w3.org/2001/XMLSchema-instance" xsi:type="dcterms:W3CDTF">2017-03-01T17:25:52Z</dcterms:modified>
</cp:coreProperties>
</file>